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sheetId="8" r:id="rId8"/>
    <s:sheet name="Summary of Significant Accounti" sheetId="9" r:id="rId9"/>
    <s:sheet name="Acquisitions" sheetId="10" r:id="rId10"/>
    <s:sheet name="Goodwill and Intangible Assets" sheetId="11" r:id="rId11"/>
    <s:sheet name="Cash, Money Market Funds and Ma" sheetId="12" r:id="rId12"/>
    <s:sheet name="Property and Equipment" sheetId="13" r:id="rId13"/>
    <s:sheet name="Accounts Payable, Accrued Expen" sheetId="14" r:id="rId14"/>
    <s:sheet name="Related Party Transaction" sheetId="15" r:id="rId15"/>
    <s:sheet name="Stockholders' Equity" sheetId="16" r:id="rId16"/>
    <s:sheet name="Assets and Liabilities Measured" sheetId="17" r:id="rId17"/>
    <s:sheet name="401(k) Plan" sheetId="18" r:id="rId18"/>
    <s:sheet name="Leases" sheetId="19" r:id="rId19"/>
    <s:sheet name="Income Taxes" sheetId="20" r:id="rId20"/>
    <s:sheet name="Licenses" sheetId="21" r:id="rId21"/>
    <s:sheet name="Collaborative Agreements" sheetId="22" r:id="rId22"/>
    <s:sheet name="Short-Term Borrowings and Long-" sheetId="23" r:id="rId23"/>
    <s:sheet name="Restructuring Charges" sheetId="24" r:id="rId24"/>
    <s:sheet name="Earnings per Share" sheetId="25" r:id="rId25"/>
    <s:sheet name="Commitments and Contingencies" sheetId="26" r:id="rId26"/>
    <s:sheet name="Subsequent Events" sheetId="27" r:id="rId27"/>
    <s:sheet name="Selected Quarterly Financial Da" sheetId="28" r:id="rId28"/>
    <s:sheet name="Summary of Significant Accoun29" sheetId="29" r:id="rId29"/>
    <s:sheet name="Acquisitions (Tables)" sheetId="30" r:id="rId30"/>
    <s:sheet name="Goodwill and Intangible Assets " sheetId="31" r:id="rId31"/>
    <s:sheet name="Cash, Money Market Funds and 32" sheetId="32" r:id="rId32"/>
    <s:sheet name="Property and Equipment (Tables)" sheetId="33" r:id="rId33"/>
    <s:sheet name="Accounts Payable, Accrued Exp34" sheetId="34" r:id="rId34"/>
    <s:sheet name="Stockholders' Equity (Tables)" sheetId="35" r:id="rId35"/>
    <s:sheet name="Assets and Liabilities Measur36" sheetId="36" r:id="rId36"/>
    <s:sheet name="Leases (Tables)" sheetId="37" r:id="rId37"/>
    <s:sheet name="Income Taxes (Tables)" sheetId="38" r:id="rId38"/>
    <s:sheet name="Short-Term Borrowings and Lon39" sheetId="39" r:id="rId39"/>
    <s:sheet name="Restructuring Charges (Tables)" sheetId="40" r:id="rId40"/>
    <s:sheet name="Earnings per Share (Tables)" sheetId="41" r:id="rId41"/>
    <s:sheet name="Selected Quarterly Financial 42" sheetId="42" r:id="rId42"/>
    <s:sheet name="Description of Business (Detail" sheetId="43" r:id="rId43"/>
    <s:sheet name="Summary of Significant Accoun44" sheetId="44" r:id="rId44"/>
    <s:sheet name="Summary of Significant Accoun45" sheetId="45" r:id="rId45"/>
    <s:sheet name="Summary of Significant Accoun46" sheetId="46" r:id="rId46"/>
    <s:sheet name="Acquisitions (Details)" sheetId="47" r:id="rId47"/>
    <s:sheet name="Goodwill and Intangible Asset48" sheetId="48" r:id="rId48"/>
    <s:sheet name="Goodwill and Intangible Asset49" sheetId="49" r:id="rId49"/>
    <s:sheet name="Cash, Money Market Funds and 50" sheetId="50" r:id="rId50"/>
    <s:sheet name="Property and Equipment (Details" sheetId="51" r:id="rId51"/>
    <s:sheet name="Accounts Payable, Accrued Exp52" sheetId="52" r:id="rId52"/>
    <s:sheet name="Related Party Transaction (Deta" sheetId="53" r:id="rId53"/>
    <s:sheet name="Stockholders' Equity - Common S" sheetId="54" r:id="rId54"/>
    <s:sheet name="Stockholders' Equity - Equity I" sheetId="55" r:id="rId55"/>
    <s:sheet name="Stockholders' Equity - RSU Acti" sheetId="56" r:id="rId56"/>
    <s:sheet name="Stockholders' Equity - Stock Op" sheetId="57" r:id="rId57"/>
    <s:sheet name="Stockholders' Equity - Compensa" sheetId="58" r:id="rId58"/>
    <s:sheet name="Assets and Liabilities Measur59" sheetId="59" r:id="rId59"/>
    <s:sheet name="401(k) Plan (Details)" sheetId="60" r:id="rId60"/>
    <s:sheet name="Leases (Details)" sheetId="61" r:id="rId61"/>
    <s:sheet name="Income Taxes - Deferred and Val" sheetId="62" r:id="rId62"/>
    <s:sheet name="Income Taxes - Loss Carryforwar" sheetId="63" r:id="rId63"/>
    <s:sheet name="Income Taxes - Statutory Rate (" sheetId="64" r:id="rId64"/>
    <s:sheet name="Licenses (Details)" sheetId="65" r:id="rId65"/>
    <s:sheet name="Collaborative Agreements (Detai" sheetId="66" r:id="rId66"/>
    <s:sheet name="Short-Term Borrowings and Lon67" sheetId="67" r:id="rId67"/>
    <s:sheet name="Restructuring Charges (Details)" sheetId="68" r:id="rId68"/>
    <s:sheet name="Earnings per Share (Details)" sheetId="69" r:id="rId69"/>
    <s:sheet name="Subsequent Events (Details)" sheetId="70" r:id="rId70"/>
    <s:sheet name="Selected Quarterly Financial 71" sheetId="71" r:id="rId71"/>
  </s:sheets>
  <s:definedNames/>
  <s:calcPr calcId="124519" calcMode="auto" fullCalcOnLoad="1"/>
</s:workbook>
</file>

<file path=xl/sharedStrings.xml><?xml version="1.0" encoding="utf-8"?>
<sst xmlns="http://schemas.openxmlformats.org/spreadsheetml/2006/main" uniqueCount="809">
  <si>
    <t>Document and Entity Information - USD ($)</t>
  </si>
  <si>
    <t>12 Months Ended</t>
  </si>
  <si>
    <t>Dec. 31, 2015</t>
  </si>
  <si>
    <t>Feb. 12, 2016</t>
  </si>
  <si>
    <t>Jun. 30, 2015</t>
  </si>
  <si>
    <t>Document and Entity Information</t>
  </si>
  <si>
    <t>Entity Registrant Name</t>
  </si>
  <si>
    <t>AMICUS THERAPEUTIC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Investments in marketable securities</t>
  </si>
  <si>
    <t>Prepaid expenses and other current assets</t>
  </si>
  <si>
    <t>Total current assets</t>
  </si>
  <si>
    <t>Available-for-sale Securities, Noncurrent</t>
  </si>
  <si>
    <t>Property and equipment, less accumulated depreciation of $13,353 and $11,520 at December 31, 2015 and December 31, 2014, respectively</t>
  </si>
  <si>
    <t>In-process research &amp; development</t>
  </si>
  <si>
    <t>Goodwill</t>
  </si>
  <si>
    <t>Other non-current assets</t>
  </si>
  <si>
    <t>Total Assets</t>
  </si>
  <si>
    <t>Current liabilities:</t>
  </si>
  <si>
    <t>Accounts payable and accrued expenses</t>
  </si>
  <si>
    <t>Current portion of secured loan</t>
  </si>
  <si>
    <t>Current portion of contingent consideration payable</t>
  </si>
  <si>
    <t>Total current liabilities</t>
  </si>
  <si>
    <t>Deferred reimbursements</t>
  </si>
  <si>
    <t>Secured loan, less current portion</t>
  </si>
  <si>
    <t>Due to related party</t>
  </si>
  <si>
    <t>Contingent consideration payable, less current portion</t>
  </si>
  <si>
    <t>Deferred tax liability</t>
  </si>
  <si>
    <t>Other non-current liabilities</t>
  </si>
  <si>
    <t>Commitments and contingencies</t>
  </si>
  <si>
    <t xml:space="preserve"> </t>
  </si>
  <si>
    <t>Stockholders' equity:</t>
  </si>
  <si>
    <t>Common stock, $.01 par value, 250,000,000 shares authorized, 125,027,034 shares issued and outstanding at December 31, 2015, 125,000,000 shares authorized, 95,556,277 shares issued and outstanding at December 31, 2014</t>
  </si>
  <si>
    <t>Additional paid-in capital</t>
  </si>
  <si>
    <t>Accumulated other comprehensive loss</t>
  </si>
  <si>
    <t>Warrants and Rights Outstanding</t>
  </si>
  <si>
    <t>Accumulated Deficit</t>
  </si>
  <si>
    <t>Total stockholders' equity</t>
  </si>
  <si>
    <t>Total Liabilities and Stockholders' Equity</t>
  </si>
  <si>
    <t>Consolidated Balance Sheets (Parenthetical) - USD ($) $ in Thousands</t>
  </si>
  <si>
    <t>Consolidated Balance Sheets</t>
  </si>
  <si>
    <t>Accumulated depreciation of property and equipment (in dollars)</t>
  </si>
  <si>
    <t>Common stock, par value (in dollars per share)</t>
  </si>
  <si>
    <t>Common stock, shares authorized</t>
  </si>
  <si>
    <t>Common stock, shares issued</t>
  </si>
  <si>
    <t>Common stock, shares outstanding</t>
  </si>
  <si>
    <t>Consolidated Statements of Operations - USD ($) $ in Thousands</t>
  </si>
  <si>
    <t>Dec. 31, 2013</t>
  </si>
  <si>
    <t>Revenue:</t>
  </si>
  <si>
    <t>Research revenue</t>
  </si>
  <si>
    <t>Total revenue</t>
  </si>
  <si>
    <t>Operating Expenses:</t>
  </si>
  <si>
    <t>Research and development</t>
  </si>
  <si>
    <t>General and administrative</t>
  </si>
  <si>
    <t>Changes in fair value of contingent consideration payable</t>
  </si>
  <si>
    <t>Restructuring charges</t>
  </si>
  <si>
    <t>Depreciation and amortization</t>
  </si>
  <si>
    <t>Total operating expenses</t>
  </si>
  <si>
    <t>Loss from operations</t>
  </si>
  <si>
    <t>Other income (expenses):</t>
  </si>
  <si>
    <t>Interest income</t>
  </si>
  <si>
    <t>Interest expense</t>
  </si>
  <si>
    <t>Loss on extinguishment of debt</t>
  </si>
  <si>
    <t>Change in fair value of warrant liability</t>
  </si>
  <si>
    <t>Other expense</t>
  </si>
  <si>
    <t>Loss before income tax benefit</t>
  </si>
  <si>
    <t>Income tax benefit</t>
  </si>
  <si>
    <t>Net loss</t>
  </si>
  <si>
    <t>Net loss per common share - basic and diluted</t>
  </si>
  <si>
    <t>Weighted-average common shares outstanding - basic and diluted</t>
  </si>
  <si>
    <t>Consolidated Statements of Comprehensive Loss - USD ($) $ in Thousands</t>
  </si>
  <si>
    <t>Consolidated Statements of Comprehensive Loss</t>
  </si>
  <si>
    <t>Other comprehensive income/ (loss):</t>
  </si>
  <si>
    <t>Unrealized (loss) gain on available-for-sale securities</t>
  </si>
  <si>
    <t>Other comprehensive (loss) gain before income taxes</t>
  </si>
  <si>
    <t>Other comprehensive (loss)/income</t>
  </si>
  <si>
    <t>Comprehensive loss</t>
  </si>
  <si>
    <t>Consolidated Statements of Changes in Stockholders' Equity - USD ($) $ in Thousands</t>
  </si>
  <si>
    <t>SciodermCommon Stock</t>
  </si>
  <si>
    <t>SciodermAdditional Paid-In Capital</t>
  </si>
  <si>
    <t>Scioderm</t>
  </si>
  <si>
    <t>CallidusCommon Stock</t>
  </si>
  <si>
    <t>CallidusAdditional Paid-In Capital</t>
  </si>
  <si>
    <t>Callidus</t>
  </si>
  <si>
    <t>Common Stock</t>
  </si>
  <si>
    <t>Additional Paid-In Capital</t>
  </si>
  <si>
    <t>Warrants</t>
  </si>
  <si>
    <t>Other Comprehensive Gain/ (Loss)</t>
  </si>
  <si>
    <t>Deficit Accumulated During the Development Stage</t>
  </si>
  <si>
    <t>Total</t>
  </si>
  <si>
    <t>Balance at Dec. 31, 2012</t>
  </si>
  <si>
    <t>Balance (in shares) at Dec. 31, 2012</t>
  </si>
  <si>
    <t>Increase (Decrease) in Stockholders' Equity</t>
  </si>
  <si>
    <t>Stock and warrants issued in financing</t>
  </si>
  <si>
    <t>Stock and warrants issued in financing (in shares)</t>
  </si>
  <si>
    <t>Stock issued for acquisition</t>
  </si>
  <si>
    <t>Stock issued for acquisition (in shares)</t>
  </si>
  <si>
    <t>Stock-based compensation</t>
  </si>
  <si>
    <t>Balance at Dec. 31, 2013</t>
  </si>
  <si>
    <t>Balance (in shares) at Dec. 31, 2013</t>
  </si>
  <si>
    <t>Stock issued from public offering / financing</t>
  </si>
  <si>
    <t>Stock issued from public offering / financing (in shares)</t>
  </si>
  <si>
    <t>Stock issued at ATM transactions</t>
  </si>
  <si>
    <t>Stock issued from ATM transactions (in shares)</t>
  </si>
  <si>
    <t>Stock issued from exercise of stock options, net</t>
  </si>
  <si>
    <t>Stock issued from exercise of stock options, net (in shares)</t>
  </si>
  <si>
    <t>Balance at Dec. 31, 2014</t>
  </si>
  <si>
    <t>Balance (in shares) at Dec. 31, 2014</t>
  </si>
  <si>
    <t>Stock issued from exercise of warrants</t>
  </si>
  <si>
    <t>Stock issued from exercise of warrants (in shares)</t>
  </si>
  <si>
    <t>Restricted stock tax benefits</t>
  </si>
  <si>
    <t>Restricted stock tax benefits (in shares)</t>
  </si>
  <si>
    <t>Balance at Dec. 31, 2015</t>
  </si>
  <si>
    <t>Balance (in shares) at Dec. 31, 2015</t>
  </si>
  <si>
    <t>Consolidated Statements of Cash Flows - USD ($) $ in Thousands</t>
  </si>
  <si>
    <t>Operating activities</t>
  </si>
  <si>
    <t>Adjustments to reconcile net loss to net cash used in operating activities:</t>
  </si>
  <si>
    <t>Non-cash interest expense</t>
  </si>
  <si>
    <t>Non-cash changes in the fair value of contingent consideration payable</t>
  </si>
  <si>
    <t>Changes in operating assets and liabilities:</t>
  </si>
  <si>
    <t>Receivable due from collaboration agreements</t>
  </si>
  <si>
    <t>Non-current liabilities</t>
  </si>
  <si>
    <t>Net cash used in operating activities</t>
  </si>
  <si>
    <t>Investing activities</t>
  </si>
  <si>
    <t>Sale and redemption of marketable securities</t>
  </si>
  <si>
    <t>Purchases of marketable securities</t>
  </si>
  <si>
    <t>Purchases of property and equipment</t>
  </si>
  <si>
    <t>Acquisitions, net of cash acquired</t>
  </si>
  <si>
    <t>Net cash used in investing activities</t>
  </si>
  <si>
    <t>Financing activities</t>
  </si>
  <si>
    <t>Proceeds from Issuance of Common Stock</t>
  </si>
  <si>
    <t>Payments of secured loan agreement</t>
  </si>
  <si>
    <t>Payments related to deferred financing</t>
  </si>
  <si>
    <t>Proceeds from secured loan agreement</t>
  </si>
  <si>
    <t>Purchase of vested restricted stock units</t>
  </si>
  <si>
    <t>Proceeds from exercise of stock options</t>
  </si>
  <si>
    <t>Proceeds from exercise of warrants</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t>
  </si>
  <si>
    <t>Description of Business</t>
  </si>
  <si>
    <t>1. Description of Business
Corporate Information, Status of Operations, and Management Plans
Amicus Therapeutics, Inc. (the "Company," "we," "us," or "our") was incorporated on February 4, 2002 in Delaware and is a biopharmaceutical company focused on the discovery and development of advanced therapies to treat a range of devastating rare and orphan diseases. Our lead product candidate is a small molecule that can be used as a monotherapy and in combination with enzyme replacement therapy ("ERT") for Fabry disease. SD-101 ("Zorblisa"), a product candidate in late-stage development, is a potential first-to-market therapy for the chronic, rare connective tissue disorder Epidermolysis Bullosa ("EB"). The Company is also leveraging its biologics and Chaperon-Advanced Replacement Therapy ("CHART") platform technologies to develop next-generation ERT products for Fabry, Pompe, and other lysosomal storage disorders ("LSDs"). Our activities since inception have consisted principally of raising capital, establishing facilities, and performing research and development.
The Company's Fabry franchise strategy is to develop migalastat HCl for all patients with Fabry disease — as a monotherapy for patients with amenable mutations and in combination with ERT for all other patients. The Company has submitted a marketing application for migalastat monotherapy ("Galafold") in the European Union, and plans to continue working with the U.S. Food and Drug Administration ("FDA") to determine the optimal U.S. registration pathway.
In September 2015, Amicus acquired Scioderm, Inc. ("Scioderm"), which strengthens the Company's pipeline significantly with the addition of a novel, late-stage, proprietary topical cream and potential first-to-market therapy for EB. This investigational product was granted FDA breakthrough therapy designation in 2013 based on results from Phase 2 studies for the treatment of lesions in patients suffering with EB. SD-101 is currently being investigated in a Phase 3 study ("SD-005") to support global regulatory submissions and was the first-ever treatment in EB clinical studies to show improvements in wound closure across all major EB subtypes.
The Company acquired Scioderm in a cash and stock transaction. At closing, the Company paid Scioderm shareholders, option holders, and warrant holders approximately $223.9 million, of which approximately $141.1 million was paid in cash and approximately $82.8 million was paid through the issuance of 5.9 million newly issued Amicus shares. The Company has agreed to pay up to an additional $361 million to Scioderm shareholders, option holders, and warrant holders upon achievement of certain clinical and regulatory milestones, and $257 million to Scioderm shareholders, option holders, and warrant holders upon achievement of certain sales milestones. If SD-101 is approved, EB qualifies as a rare pediatric disease and Amicus will request a Priority Review Voucher. If the Priority Review Voucher is obtained and subsequently sold, the Company will pay Scioderm shareholders, option holders, and warrant holders the lesser of $100 million in the aggregate or 50% of the proceeds of such sale.
For more details, refer to "— Note 3. Acquisitions."
In September 2015, a Pre-New Drug Application ("NDA") meeting was held with the FDA to discuss the oral small molecule pharmacological chaperone migalastat HCl for the treatment of Fabry disease. Based on FDA feedback and subsequent follow-up interactions with the agency, the Company is further evaluating several U.S. pathways including a potential submission requesting Subpart H approval, or potentially generating additional data on migalastat HCl's effect on gastrointestinal symptoms in Fabry disease to support submission requesting full approval. Based on this updated guidance, the Company expects to provide an update on the U.S. regulatory plans in the first half of 2016.
In June 2015, the European Medicines Agency ("EMA") validated the Company's Marketing Authorization Application ("MAA") submission for Galafold and the Centralized Procedure has begun under Accelerated Assessment. The Committee for Medicinal Products for Human Use ("CHMP") may shorten the MAA review period from 210 days, under standard review, to 150 days under Accelerated Assessment. The CHMP opinion is then reviewed by the European Commission, which generally issues a final decision on European Union ("EU") approval within three months. The MAA submission will be reviewed in the Centralized Procedure, which if authorized, provides a marketing license valid in all 28 EU member states. Once authorized, the Company would then begin the country-by-country reimbursement approval process. Following the MAA validation, the Company is also initiating the regulatory submission process in several additional geographies.
In October 2015, the Company entered into a note and warrant purchase agreement (the "October 2015 Purchase Agreement") with Redmile Capital Fund, LP and certain of its affiliates ("Redmile"), whereby it sold, on a private placement basis, (a) $50.0 million aggregate principal amount of its unsecured promissory notes ("Notes") and (b) five-year warrants ("Warrants") for 1.3 million shares of Common Stock. On February 19, 2016, the Company entered into a Note and Warrant Purchase Agreement (the "February 2016 Purchase Agreement") with Redmile for an aggregate amount of up to $75.0 million. The Company has agreed with Redmile that in full consideration of the purchase price for the notes issued under the October 2015 Purchase Agreement, Redmile surrendered for cancellation all notes and warrants acquired from the October 2015 Purchase Agreement and the Company will pay Redmile any unpaid interest accrued thereunder. For additional information, see "— Note 16. Short-Term Borrowings and Long-Term Debt" and "— Note 20. Subsequent Events."
In June 2015, the Company issued a total of 19.5 million shares through a public offering at a price of $13.25 per share, with net proceeds of $243.0 million. The Company expects to use the net proceeds of the offering for investment in the global commercialization infrastructure for Galafold for Fabry disease, the continued clinical development of its product candidates and for other general corporate purposes.
In November 2014, the Company issued a total of 15.9 million shares through public offering at a price of $6.50 per share, with net proceeds of $97.2 million. The Company expects to use the net proceeds of the offering for investment in the global commercialization infrastructure for migalastat monotherapy for Fabry disease, the continued clinical development of its product candidates and for other general corporate purposes.
In July 2014, the Company completed a $40 million at the market ("ATM") equity offering under which the Company sold shares of its common stock, par value $0.01 per share, with Cowen and Company LLC as sales agent. Under the ATM equity program, the Company sold 14.3 million shares of common stock raising approximately $38.6 million in net proceeds. For further information on the ATM Agreement, see "— Note 9. Stockholder's Equity".
In November 2013, the Company completed the acquisition of Callidus Biopharma, Inc. ("Callidus"). Callidus was a privately-held biologics company focused on developing best-in-class ERTs for lysosomal storage diseases LSDs. Callidus lead ERT is a recombinant human acid-alpha glucosidase (rhGAA, called "ATB200") for Pompe disease in late preclinical development. For further information, see "— Note 3. Acquisitions."
In November 2013, the Company entered into the Revised Agreement (the "Revised Agreement") with GlaxoSmithKline plc ("GSK"), pursuant to which Amicus has obtained global rights to develop and commercialize migalastat as a monotherapy and in combination with ERT for Fabry disease. The Revised Agreement amends and replaces in its entirety the Expanded Agreement entered into between Amicus and GSK in July 2012 (the "Expanded Collaboration Agreement"). Under the terms of the Revised Agreement, Amicus obtained global commercial rights to migalastat, both as a monotherapy and co-formulated with ERT. For migalastat monotherapy, GSK is eligible to receive post-approval and sales-based milestones, as well as tiered royalties in the mid-teens in eight major markets outside the U.S. There was no other consideration paid to GSK as part of the Revised Agreement.
The Company had an accumulated deficit of approximately $579.6 million at December 31, 2015 and anticipates incurring losses through the fiscal year ending December 31, 2016 and beyond. The Company has not yet generated commercial sales revenue and has been able to fund its operating losses to date through the sale of its redeemable convertible preferred stock, issuance of convertible notes, net proceeds from its initial public offering ("IPO") and subsequent stock offerings, payments from partners during the terms of the collaboration agreements and other financing arrangements. The Company believes that its existing cash and cash equivalents and short-term investments will be sufficient to fund the current operating plan into 2017.</t>
  </si>
  <si>
    <t>Summary of Significant Accounting Policies</t>
  </si>
  <si>
    <t>2. Summary of Significant Accounting Policies
Basis of Presentation
The accompanying consolidated financial statements have been prepared in accordance with U.S. generally accepted accounting principles ("U.S. GAAP") and include all adjustments necessary for the fair presentation of the Company's financial position for the periods presented.
Consolidation
The financial statements include the accounts of Amicus Therapeutics, Inc. and its wholly owned subsidiaries, Amicus Therapeutics UK Limited, Scioderm, Inc., Callidus Biopharma, Inc. Amicus Therapeutics UK Limited includes Amicus Therapeutics SAS, Amicus Therapeutics B.V, Amicus Therapeutics GmbH, and Amicus Therapeutics S.r.l.
All significant intercompany transactions and balances are eliminated in consolidation. These subsidiaries are not material to the overall financial statements of the Company.
Use of Estimates
The preparation of financial statements in conformity with U.S.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ash, Money Market Funds, and Marketable Securities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balance sheet. Unrealized holding gains and losses are reported within comprehensive income/ (loss) in the statements of comprehensive loss. Fair value is based on available market information including quoted market prices, broker or dealer quotations or other observable inputs. See "— Note 5. Cash, Money Market Funds and Marketable Securities", for a summary of available-for-sale securities as of December 31, 2015 and 2014.
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Property and Equipment
Property and equipment are stated at cost, less accumulated depreciation and amortization. Depreciation is calculated over the estimated useful lives of the respective assets, which range from three to five years, or the lesser of the related initial term of the lease or useful life for leasehold improvements.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
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
The Company's current revenue recognition policies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
The Company also considers the impact of potential future payments it makes in its role as a vendor to its customers and evaluates if these potential future payments could be a reduction of revenue from that customer. If the potential future payments to the customer are:
·
a payment for an identifiable benefit; and
·
the identifiable benefit is separable from the existing relationship between the Company and its customer; and
·
the identifiable benefit can be obtained from a party other than the customer; and
·
the Company can reasonably estimate the fair value of the identifiable benefit
then the payments are accounted for separate from the revenue received from that customer. If, however, all these criteria are not satisfied, then the payments are treated as a reduction of revenue from that customer.
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
The reimbursements for research and development costs under collaboration agreements that meet the criteria for revenue recognition are included in Research Revenue and the costs associated with these reimbursable amounts are included in research and development expens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our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a material adverse adjustments to the Company's operating results.
Research and Development Costs
Research and development costs are expensed as incurred. Research and development expense consists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
Interest Income and Interest Expense
Interest income consists of interest earned on the Company's cash and cash equivalents and marketable securities. Interest expense consists of interest incurred on capital leases and secured debt.
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
Other Comprehensive Income/ (Loss)
Components of other comprehensive income/(loss) include unrealized gains and losses on available-for-sale securities and are included in the statements of comprehensive loss.
Leases
In the ordinary course of business, the Company enters into lease agreements for office space as well as leases for certain property and equipment. The leases have varying terms and expirations and have provisions to extend or renew the lease agreement, among other terms and conditions, as negotiated. Once the agreement is executed, the lease is assessed to determine whether the lease qualifies as a capital or operating lease.
When a non-cancelable operating lease includes any fixed escalation clauses and lease incentives for rent holidays or build-out contributions, rent expense is recognized on a straight-line basis over the initial term of the lease. The excess between the average rental amount charged to expense and amounts payable under the lease is recorded in accrued expenses.
Nonqualified Cash Deferral Plan
In July 2014, the Board of Directors approved the Company's Cash Deferral Plan (the "Deferral Plan"), which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the "Code"). All of the investments held in the Deferral Plan will be classified as investments held-to-maturity and recorded at fair value with changes in the investments' fair value recognized as earnings in the period they occur. The corresponding liability for the Deferral Plan is included in other non-current liability in our consolidated balance sheets.
Equity Incentive Plan
In June 2014, our stockholders approved the Amended and Restated 2007 Equity Incentive Plan (the "Plan"). The amendment to the Plan makes an additional 6.0 million shares of our common stock available for issuance and increases the maximum number of shares within the Plan that may be issued as restricted stock, restricted stock units ("RSUs"), stock grants and any other similar awards from 1.1 million to 1.5 million shares. As of December 31, 2015, awards issued under the Plan include both stock options and RSUs.
Stock-Based Compensation
At December 31, 2015, the Company had three stock-based employee compensation plans, which are described more fully in "— Note 9. Stockholders' Equity." The Company applies the fair value method of measuring stock-based compensation, which requires a public entity to measure the cost of employee services received in exchange for an award of equity instruments based on the grant-date fair value of the award.
Loss per Common Share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unvested restricted stock units ("RSUs") and warrants would be anti-dilutive. Therefore, the weighted average shares used to calculate both basic and diluted earnings per share are the same. See "— Note 18. Earnings per Share" for further discussion on net loss per share.
Dividends
The Company has not paid cash dividends on its capital stock to date. The Company currently intends to retain its future earnings, if any, to fund the development and growth of the business and does not foresee payment of a dividend in any upcoming fiscal period.
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
Business Combinations
The Company allocates the purchase price of acquired businesses to the tangible and intangible assets acquired and liabilities assumed based upon their estimated fair values on the acquisition date.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
Contingent Consideration Payable
The Company determines the fair value of contingent acquisition consideration payable on the acquisition date using a probability-based income approach utilizing an appropriate discount rate. Contingent acquisition consideration payable is shown as a non-current liability on the Company's consolidated balance sheets. Changes in the fair value of the contingent acquisition consideration payable will be determined each period end and recorded on the consolidated statements of operations.
Intangible Assets and Goodwill
The Company records goodwill in a business combination when the total consideration exceeds the fair value of the net tangible and identifiable intangible assets acquired. Purchased IPR&amp;D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Goodwill and indefinite lived intangible assets are assessed annually for impairment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Restructuring
Restructuring charges are recognized as a result of actions to streamline operations and rationalize manufacturing facilities. Judgment is used when estimating the impact of restructuring plans, including future termination benefits and other exit costs to be incurred when the actions take place. Actual results could vary from these estimates.
Recent Accounting Pronouncements
In November 2015, the FASB issued the Accounting Standards Update ("ASU") No.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SU is effective for financial statements beginning after December 15, 2016, and interim periods within those annual periods. The amendments may be applied prospectively to all deferred tax liabilities and assets or retrospectively to all periods presented. The Company has early adopted this standard as of December 31, 2015 on a retrospective basis and this standard had no impact on its consolidated financial statements.
In September 2015, the FASB issued ASU 2015-16 Business Combinations (Topic 805 ): Simplifying the Accounting for Measurement-Period Adjustments .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SU is effective for public business entities for fiscal years beginning after December 15, 2015, including interim periods within those fiscal years. Early adoption is permitted for financial statements that have not been issued. The Company has early adopted this standard as of September 30, 2015 and this standard had no impact on its consolidated financial statements.
In April 2015, the FASB issued ASU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SU is effective for financial statements issued for fiscal years beginning after December 15, 2015, and interim periods within those fiscal years. Early adoption is permitted. The Company is currently assessing the impact that this standard will have on its consolidated financial statements.
In April 2015, the FASB issued ASU 2015-03, Interest — Imputation of Interest (Subtopic 835-30): Simplifying the Presentation of Debt Issuance Costs .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nancial statements issued for fiscal years beginning after December 15, 2015, and interim periods within those fiscal years. Early adoption is permitted and the Company has adopted this ASU as of December 31, 2015.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in June 2015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Imputation of Interest adds the SEC paragraph to the Topic. The Company early adopted this ASU as of December 31, 2015 and the adoption does not have an impact on its consolidated financial statements.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our consolidated financial statements.
In May 2014, FASB issued ASU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July 2015, the Financial Accounting Standards Board voted to delay the effective date of this standard until the first quarter of 2018. Companies are permitted to early adopt the standard in the first quarter of 2017. Presently, the Company is assessing the effect the adoption of ASU 2014-09 will have on its consolidated financial statements.</t>
  </si>
  <si>
    <t>Acquisitions</t>
  </si>
  <si>
    <t>3. Acquisitions
Acquisition of Scioderm, Inc.
On September 30, 2015, Amicus acquired Scioderm, a privately-held biopharmaceutical company focused on developing innovative therapies for treating the rare disease Epidermolysis Bullosa ("EB"). The acquisition leverages the Scioderm development team's EB expertise with Amicus' global clinical infrastructure to advance SD-101 toward regulatory approvals and Amicus' commercial, patient advocacy, and medical affairs infrastructure to support a successful global launch. The acquisition of Scioderm was accounted for as a purchase of a business in accordance with FASB Accounting Standard Codification 805 Business Combinations.
The Company acquired Scioderm with cash and stock. At closing, the Company paid Scioderm shareholders, option holders, and warrant holders approximately $223.9 million, of which approximately $141.1 million was paid in cash and approximately $82.8 million was paid through the issuance of approximately 5.9 million newly issued Amicus shares. The Company has agreed to pay up to an additional $361 million to Scioderm shareholders, option holders and warrant holders upon achievement of certain clinical and regulatory milestones, and $257 million to Scioderm shareholders, option holders, and warrant holders upon achievement of certain sales milestones. If SD-101 is approved, EB qualifies as a rare pediatric disease under The Food and Drug Administration Safety and Innovation Act ("FDSIA") and Amicus will request a Priority Review Voucher ("PRV") under the FDSIA, if available. If the PRV is obtained and subsequently sold, the Company will pay Scioderm shareholders, option holders, and warrant holders the lesser of $100 million in the aggregate or 50% of the proceeds of such sale. If Amicus obtains the PRV and has not entered into an agreement to sell or otherwise transfer to a third party the PRV within one year of its receipt, the shareholders 'agent may appoint a financial advisor to conduct a process to sell the PRV. If Amicus determines in its sole discretion to use the PRV, Amicus shall give the shareholders' agent written notice thereof and shall pay to the Scioderm shareholders, option holders, and warrant holders $100 million. The inability to sell the PRV after complying with the provisions, shall not give rise to any payment.
The fair value of the contingent consideration payments on the acquisition date was $259.0 million. This was an estimate based on significant inputs that are not observable in the market, referred to as Level 3 inputs. Key assumptions included a range of discount rates between 0.4% and 1.1% as interpolated from the U.S. Treasury constant maturity yield curve over the time frame for clinical and regulatory milestones and a range of discount rates between 1.0% and 2.2% for revenue-based milestones. The range of outcomes and assumptions used to develop these estimates have been updated to better reflect the probability of certain milestone outcomes as of December 31, 2015 (See "— Note 10. Assets and Liabilities Measured at Fair Value", for additional discussion regarding fair value measurements of the contingent acquisition consideration payable). The Company determined the fair value of the contingent consideration to be $257.8 million at December 31, 2015, of which $35.8 million is payable in the next twelve months, resulting in a decrease in the contingent consideration payable and related gain of $1.2 million year ended December 31, 2015. The gain is recorded with the change in fair value of contingent consideration payable as part of the operating expense line item in the Consolidated Statement of Operations. See "— Note 10. Assets and Liabilities Measured at Fair Value", for additional discussion regarding fair value measurements of the contingent acquisition consideration payable.
For additional information, see "— Note 4. Goodwill and Intangible Assets."
The purchase price allocation was subject to completion of our analysis of the fair value of the assets and liabilities as of the effective date of the acquisition. The final valuation was completed as of December 31, 2015. The final allocation of the purchase price was as follows:
(in thousands)
Upfront cash payments
$
Upfront equity payments
Contingent acquisition consideration payable
​
​
​
​
​
Total consideration
Property, plant and equipment, net
Intangible assets — In-process Research and Development ("IPR&amp;D")
​
​
​
​
​
Total identifiable assets acquired
Deferred tax liability
)
​
​
​
​
​
Total liabilities assumed
)
Net identifiable assets acquired
Goodwill
​
​
​
​
​
Net assets acquired
$
​
​
​
​
​
​
​
​
​
​
A substantial portion of the assets acquired consisted of intangible assets related to SD-101. The Company determined that the estimated acquisition-date fair value of the indefinite lived IPR&amp;D related to the SD-101 was $463.7 million.
The $167.0 million of deferred tax liabilities relates to the tax impact of future amortization or possible impairments associated with the identified intangible assets acquired or IPR&amp;D, which are not deductible for tax purposes. The goodwill results from the recognition of the deferred tax liability on the intangible assets as well as synergies expected from the acquisition and other benefits that do not qualify for separate recognition as acquired intangible assets. None of the goodwill is expected to be deductible for income tax purposes. The Company recorded the goodwill in the consolidated balance sheet as of the acquisition date.
The Company recognized $3.1 million of acquisition-related transaction costs in selling, general and administrative expenses during 2015, which consisted primarily of consulting and legal fees related to the acquisition.
The following unaudited consolidated pro forma financial information presents the combined results of operations of the Company and Scioderm as if the acquisition had occurred as of January 1, 2014. The unaudited pro forma consolidated financial information is not necessarily indicative of what the Company's consolidated results of operations actually would have been had the acquisition been completed as of January 1, 2014. In addition, the unaudited pro forma consolidated financial information does not attempt to project the future results of operations of the Company combined with Scioderm.
There were no revenues reported for Scioderm during the years ended December 31, 2015 and 2014. There were no nonrecurring adjustments in the pro forma Scioderm results for the year ended December 31, 2015.
Year ended December 31,
Unaudited Pro Forma Consolidated Information:
2015
2014
(in thousands)
Revenue
$
—
$
Net loss Scioderm
$
)
$
)
Net loss combined
$
)
$
)
Acquisition of Callidus Biopharma, Inc.
In November 2013, the Company acquired Callidus a privately-held biologics company focused on developing best-in-class ERTs for LSDs with its lead ERT ATB200 for Pompe disease in late preclinical development. The acquisition of the Callidus assets and technology complements Amicus' CHART™ platform for the development of next generation ERTs.
In consideration for the merger, the Company agreed to issue an aggregate of 7.2 million shares of its common stock, par value $0.01 per share, to the former stockholders of Callidus. In addition, the Company will be obligated to make additional payments to the former stockholders of Callidus upon the achievement by the Company of certain clinical milestones of up to $35 million and regulatory approval milestones of up to $105 million as set forth in the Merger Agreement, provided that the aggregate consideration shall not exceed $130 million. The Company may, at its election, satisfy certain milestone payments identified in the Merger Agreement aggregating $40 million in shares of its Common Stock (calculated based on a price per share equal to the average of the last closing bid price per share for the Common Stock on The NASDAQ Global Select Market for the ten (10) trading days immediately preceding the date of payment). The milestone payments not permitted to be satisfied in Common Stock (as well as any payments that the Company is permitted to, but chooses not to, satisfy in Common Stock), as a result of the terms of the Merger Agreement, the rules of The NASDAQ Global Select Market, or otherwise, will be paid in cash.
The fair value of the contingent acquisition consideration payments on the acquisition date was $10.6 million and was estimated by applying a probability-based income approach utilizing an appropriate discount rate. This estimation was based on significant inputs that are not observable in the market, referred to as Level 3 inputs. As of December 31, 2015, the range of outcomes and assumptions used to develop these estimates has changed to better reflect the probability of certain milestone outcomes. (see "— Note 10. Assets and Liabilities Measured at Fair Value", for additional discussion regarding fair value measurements of the contingent acquisition consideration payable). The Company determined the fair value of the contingent consideration to be $16.3 million at December 31, 2015, of which $5.6 million is payable in the next twelve months, resulting in an increase in the contingent consideration payable and related expense of $5.6 million year ended December 31, 2015. The expense is recorded as part of operating expense in the Consolidated Statement of Operations.
For further information, see "— Note 4. Goodwill and Intangible Assets."</t>
  </si>
  <si>
    <t>Goodwill and Intangible Assets</t>
  </si>
  <si>
    <t>4. Goodwill and Intangible Assets
In connection with the acquisitions discussed in "— Note 3. Acquisitions, the Company has recognized goodwill of $197.8 million. The following table represents the changes in goodwill for the year ended December 31, 2015:
(in millions)
Balance at December 31, 2014
$
Goodwill related to Scioderm on date of acquisition (See Note 3)
​
​
​
​
​
Balance at December 31, 2015
$
​
​
​
​
​
​
​
​
​
​
In connection with the acquisitions discussed in "— Note 3. Acquisitions," the Company recognized IPR&amp;D of $486.7 million. 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The following table represents the changes in IPR&amp;D for the year ended December 31, 2015:
(in millions)
Balance at December 31, 2014
$
IPR&amp;D related to Scioderm on date of acquisition (See Note 3)
​
​
​
​
​
Balance at December 31, 2015
$
​
​
​
​
​
​
​
​
​
​
During the 2015 impairment assessment, it was determined that the goodwill and intangible assets had not been impaired. Goodwill and intangible assets were assessed annually for impairment on October 1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During the 2015 impairment assessment, it was determined that the goodwill and intangible assets had not been impaired thus there were no impairment changes to the balances in 2015.</t>
  </si>
  <si>
    <t>Cash, Money Market Funds and Marketable Securities</t>
  </si>
  <si>
    <t>5. Cash, Money Market Funds and Marketable Securities
As of December 31, 2015, the Company held $69.5 million in cash and cash equivalents and $144.5 million of available-for-sale securities which are reported at fair value on the Company's balance sheet. Unrealized holding gains and losses are reported within accumulated other comprehensive income/ (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o date, only temporary impairment adjustments have been recorded.
Consistent with the Company's investment policy, the Company does not use derivative financial instruments in its investment portfolio.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or greater than 3 months but less than 1 year are classified as short-term and investments with maturities that are greater than 1 year are classified as long-term.
Cash and available for sale securities consisted of the following as of December 31, 2015 and December 31, 2014 (in thousands):
As of December 31, 2015
Cost
Unrealized Gain
Unrealized Loss
Fair Value
Cash balances
$
$
—
$
—
$
Corporate debt securities, current portion
)
Commercial paper
—
Certificate of deposit
—
—
​
​
​
​
​
​
​
​
​
​
​
​
​
​
$
$
$
)
$
​
​
​
​
​
​
​
​
​
​
​
​
​
​
​
​
​
​
​
​
​
​
​
​
​
​
​
​
Included in cash and cash equivalents
$
$
—
$
—
$
Included in marketable securities
)
​
​
​
​
​
​
​
​
​
​
​
​
​
​
Total cash and marketable securities
$
$
)
$
​
​
​
​
​
​
​
​
​
​
​
​
​
​
​
​
​
​
​
​
​
​
​
​
​
​
​
​
As of December 31, 2014
Cost
Unrealized Gain
Unrealized Loss
Fair Value
Cash balances
$
$
—
$
—
$
Corporate debt securities, current portion
—
)
Corporate debt securities, non-current portion
—
)
Commercial paper
—
Certificate of deposit
—
—
​
​
​
​
​
​
​
​
​
​
​
​
​
​
$
$
$
)
$
​
​
​
​
​
​
​
​
​
​
​
​
​
​
​
​
​
​
​
​
​
​
​
​
​
​
​
​
Included in cash and cash equivalents
$
$
—
$
—
$
Included in marketable securities
)
​
​
​
​
​
​
​
​
​
​
​
​
​
​
Total cash and marketable securities
$
$
$
)
$
​
​
​
​
​
​
​
​
​
​
​
​
​
​
​
​
​
​
​
​
​
​
​
​
​
​
​
​
Unrealized gains and losses are reported as a component of other comprehensive gain/(loss) in the statements of comprehensive loss. For the year ended December 31, 2015 and 2014, unrealized holding gain of $17 thousand and unrealized holding loss of $132 thousand respectively, were included in the statements of comprehensive loss.
For the years ended December 31, 2015 and 2014, there were no realized gains or losses. The cost of securities sold is based on the specific identification method.
Unrealized loss positions in the available for sale securities as of December 31, 2015 and December 31, 2014 reflect temporary impairments that have been in a loss position for less than twelve months and as such are recognized in other comprehensive gain/ (loss). The fair value of these available for sale securities in unrealized loss positions was $118.5 million and $129.2 million as of December 31, 2015 and 2014, respectively.
The Company holds available-for-sale investment securities which are reported at fair value on the Company's balance sheet. Unrealized holding gains and losses are reported within accumulated other comprehensive income ("AOCI") in the statements of comprehensive loss. The changes in AOCI associated with the unrealized holding gain on available-for-sale investments during the years ended December 31, 2015 and 2014, were as follows (in thousands):
Year Ended December 31,
2015
2014
2013
Balance, beginning
$
)
$
$
Current period changes in fair value,
)
)
Reclassification of earnings,
—
—
—
​
​
​
​
​
​
​
​
​
​
​
Balance, ending
$
)
$
)
$
​
​
​
​
​
​
​
​
​
​
​
​
​
​
​
​
​
​
​
​
​
​</t>
  </si>
  <si>
    <t>Property and Equipment</t>
  </si>
  <si>
    <t>6. Property and Equipment
Property and equipment consist of the following (in thousands):
December 31,
2015
2014
Property and equipment consist of the following:
Computer equipment
$
$
Computer software
Research equipment
Furniture and fixtures
Leasehold improvements
​
​
​
​
​
​
​
​
Less accumulated depreciation and amortization
)
)
​
​
​
​
​
​
​
​
$
$
​
​
​
​
​
​
​
​
​
​
​
​
​
​
​
​
Depreciation and amortization expense was $1.8 million and $1.5 million for the years ended December 31, 2015 and 2014, respectively. There were no capital lease obligations outstanding as of December 31, 2015.</t>
  </si>
  <si>
    <t>Accounts Payable, Accrued Expenses and Long-Term Liabilities</t>
  </si>
  <si>
    <t>Accounts Payable, Accrued Expenses And Long-Term Liabilities</t>
  </si>
  <si>
    <t>7. Accounts Payable, Accrued Expenses and Long-Term Liabilities
Accounts payable and accrued expenses consist of the following (in thousands):
December 31,
2015
2014
Accounts payable
$
$
Accrued professional fees
Accrued contract manufacturing &amp; contract research costs
Accrued compensation and benefits
Accrued facility costs
Contingent success fee payable
—
Accrued other
​
​
​
​
​
​
​
​
$
$
​
​
​
​
​
​
​
​
​
​
​
​
​
​
​
​
Other long-term liabilities consist of the following (in thousands):
December 31,
2015
2014
Exit fees
$
—
$
Employee compensation and benefits
Security deposits
​
​
​
​
​
​
​
​
$
$
​
​
​
​
​
​
​
​
​
​
​
​
​
​
​
​</t>
  </si>
  <si>
    <t>Related Party Transaction</t>
  </si>
  <si>
    <t>Note 8. Related Party Transaction
In October 2015, the Company entered into the October 2015 Purchase Agreement with Redmile Capital Fund, LP and certain of its affiliates (collectively, "Redmile"). The Company received the proceeds related to the arrangement of $50.0 million cash and has recorded this liability on the balance sheet as "Due to related party" as of December 31, 2015, after the related debt discount. See "— Note 16. Short-Term Borrowings and Long-Term Debt" for more details on this transaction. As of December 31, 2015, Redmile beneficially owned approximately 6.7% of the Company's outstanding shares of common stock. On February 19, 2016, the Company entered into a Note and Warrant Purchase Agreement (the "February 2016 Purchase Agreement") with Redmile for an aggregate amount of up to $75.0 million. The Company has agreed with Redmile that in full consideration of the purchase price for the notes issued under the October 2015 Purchase Agreement, Redmile surrendered for cancellation all notes and warrants acquired from the October 2015 Purchase Agreement and the Company will pay Redmile any unpaid interest accrued thereunder. For additional information, see "— Note 20. Subsequent Events."</t>
  </si>
  <si>
    <t>Stockholders' Equity</t>
  </si>
  <si>
    <t>Note 9. Stockholders' Equity
Common Stock and Warrants
As of December 31, 2015, the Company was authorized to issue 250 million shares of common stock. Dividends on common stock will be paid when, and if, declared by the board of directors. Each holder of common stock is entitled to vote on all matters that are appropriate for stockholder voting and is entitled to one vote for each share held.
On February 26, 2016, the Company entered into a Sales Agreement with Cowen and Company, LLC ("Cowen") to create an at-the-market equity program under which the Company from time to time may offer and sell shares of its common stock, par value $0.01 per share, having an aggregate offering price of up to $100 million through Cowen (the "ATM Facility"). The ATM Facility will not become effective until after the Company files a new registration statement with the SEC covering the securities to be offered through the ATM Facility.
In October 2015, the Company entered into a note and warrant purchase agreement (the "October 2015 Purchase Agreement") with Redmile, whereby it sold, on a private placement basis, (a) $50.0 million aggregate principal amount of its unsecured promissory notes ("Notes") and (b) five-year warrants ("Warrants") for 1.3 million shares of Common Stock. The Company evaluated the warrants against current accounting guidance and determined that these warrants should be accounted as a component of equity. As such, these warrants are valued at issuance date using the Black-Scholes valuation model using the following six inputs: (1) the closing price of Amicus stock on the day of evaluation of $13.75; (2) the exercise price of the warrants of $16.84; (3) the remaining term of the warrants of 5 years; (4) the volatility of Amicus' stock for the five year term of 75.1%; (5) the annual rate of dividends of 0%; and (6) the risk-free rate of return of 1.37%. The Black Scholes value of the warrants was $10.6 million with a relative fair value of $8.8 million. On February 19, 2016, the Company entered into a Note and Warrant Purchase Agreement (the "February 2016 Purchase Agreement") with Redmile for an aggregate amount of up to $75.0 million. The Company has agreed with Redmile that in full consideration of the purchase price for the notes issued under the October 2015 Purchase Agreement, Redmile surrendered for cancellation all notes and warrants acquired from the October 2015 Purchase Agreement and the Company will pay Redmile any unpaid interest accrued thereunder. For additional information, see "—Note 20. Subsequent Events."
In September 2015, the Company acquired Scioderm with cash and stock. As part of the acquisition, the Company paid holders of Scioderm an amount equal to $223.9 million, of which approximately $141.1 million was paid in cash and approximately $82.8 million was paid through the issuance of 5.9 million newly issued shares. The Company agreed to pay up to an additional $361 million upon achievement of certain clinical and regulatory milestones, and $257 million to Scioderm shareholders, option holders, and warrant holders upon achievement of certain sales milestones.
In June 2015, the Company issued a total of 19.5 million shares through a public offering at a price of $13.25 per share, with net proceeds of $243.0 million. The Company expects to use the net proceeds of the offering for investment in the global commercialization infrastructure for Galafold for Fabry disease, the continued clinical development of its product candidates and for other general corporate purposes.
In November 2014, we sold a total of 15.9 million shares of our common stock, par value $0.01 per share, at a public offering price of $6.50 per share. The aggregate offering proceeds were approximately $97.2 million.
In July 2014, the Company completed a $40 million at the market ("ATM") equity offering under which the Company sold shares of its common stock, par value $0.01 per shares with Cowen and Company LLC as sales agent. Under the ATM equity program the Company sold 14.3 million shares of common stock resulting in net proceeds of $38.6 million.
Nonqualified Cash Plan
In July 2014, the Board of Directors approved the Company's Deferral Plan, (the "Deferral Plan") that provides certain key employees and members of the Board of Directors as selected b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of 1986 as amended.
Deferred compensation amounts under the Deferral Plan as of December 31, 2015 were approximately $0.7 million, as compared to $0.1 million on December 31, 2014 and are included in other long-term liabilities. Deferral Plan assets as of December 31, 2015 were $0.7 million and are classified as trading securities. The Deferred Plan assets are recorded at fair value with changes in the investments' fair value recognized in the period they occur. During the year ended December 31, 2015, income from the investments was $17 thousand and unrealized loss was $50 thousand.
Equity Incentive Plan
In June 2014, the Company's stockholders approved the Amended and Restated 2007 Equity Incentive Plan (the "Plan"). The amendment to the Plan makes an additional 6 million shares of the Company's common stock available for issuance and increases the maximum number of shares within the Plan that may be issued as restricted stock, RSUs, stock grants and any other similar awards from 1.1 million to 1.5 million shares. As of December 31, 2015, awards issued under the Plan include both stock options and RSUs.
In May 2007, the Company's Board of Directors and stockholders approved the Company's 2007 Director Option Plan (the "2007 Director Plan"). The Plan provides for the granting of restricted stock and options to purchase common stock in the Company to employee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2007 Director Plan is intended to promote the recruiting and retention of highly qualified eligible directors and strengthen the commonality of interest between directors and stockholders by encouraging ownership of common stock of the Company. Under the provisions of each plan, no option will have a term in excess of 10 years.
The Board of Directors, or its committee, is responsible for determining the individuals to be granted options, the number of options each individual will receive, the option price per share, and the exercise period of each option. Options granted pursuant to the Plan generally vest 25% on the first year anniversary date of grant plus an additional 1/48th for each month thereafter and may be exercised in whole or in part for 100% of the shares vested at any time after the date of grant. Options under the 2007 Director Plan may be granted to new directors upon joining the Board and vest in the same manner as options under the Plan. In addition, options are automatically granted to all directors at each annual meeting of stockholders and vest on the date of the annual meeting of stockholders of the Company in the year following the year during which the options were granted.
As of December 31, 2015, the Company has reserved up to 2,551,120 shares for issuance under the Plan and the 2007 Director Plan.
Stock Option Grants
The Company adopted the fair value method of measuring stock-based compensation, using the fair value of each equity award granted. The Company chose the "straight-line" attribution method for allocating compensation costs and recognized the fair value of each stock option on a straight-line basis over the vesting period of the related awards.
The Company uses the Black-Scholes option pricing model when estimating the grant date fair value for stock-based awards. Use of a valuation model requires management to make certain assumptions with respect to selected model inputs. Expected volatility was based on our historical volatility since our initial public offering in May 2007.The average expected life was determined using the "simplified" method of estimating the expected exercise term which is the mid-point between the vesting date and the end of the contractual term. As the Company's stock price volatility has been over 75% and it has experienced significant business transactions, the Company does not have sufficient reliable exercise data in order to justify a change in the use of the "simplified" method of estimating the expected exercise term of employee stock option grants. The risk-free interest rate is based on U.S. Treasury, zero-coupon issues with a remaining term equal to the expected life assumed at the date of grant. Forfeitures are estimated based on voluntary termination behavior, as well as a historical analysis of actual option forfeitures.
The weighted average assumptions used in the Black-Scholes option pricing model are as follows:
Years Ended December 31,
2015
2014
2013
Expected stock price volatility
%
%
%
Risk free interest rate
%
%
%
Expected life of options (years)
Expected annual dividend per share
$
$
$
The weighted average grant-date fair value per share of options granted during 2015, 2014 and 2013 were $7.51, $2.12 and $2.14, respectively.
The following table summarizes information about stock options outstanding:
Number of Shares
Weighted Average Exercise Price
Weighted Average Remaining Contractual Life
Aggregate Intrinsic Value
(in thousands)
(in millions)
Options outstanding, December 31, 2012
$
Granted
$
Exercised
—
—
Forfeited
)
$
​
​
​
​
​
​
​
​
​
​
​
​
​
​
Options outstanding, December 31, 2013
$
Granted
$
Exercised
)
$
Forfeited
)
$
​
​
​
​
​
​
​
​
​
​
​
​
​
​
Options outstanding, December 31, 2014
$
Granted
$
Exercised
)
$
Forfeited
)
$
​
​
​
​
​
​
​
​
​
​
​
​
​
​
Options outstanding, December 31, 2015
$
7.3 years
$
​
​
​
​
​
​
​
​
​
​
​
​
​
​
​
​
​
​
​
​
​
​
​
​
​
​
​
​
Vested and unvested expected to vest, December 31, 2015
$
7.2 years
$
Exercisable at December 31, 2015
$
5.7 years
$
The aggregate intrinsic value of options exercised during the years ended December 31, 2015 and 2014 was $14.7 million and $2.8 million, respectively. There were no options exercised during the year ended December 31, 2013. Cash proceeds from stock options exercised during the years ended December 31, 2015 and 2014 were $11.2 million and $3.7 million respectively. As of December 31, 2015, the total unrecognized compensation cost related to non-vested stock options granted was $24.6 million and is expected to be recognized over a weighted average period of 3.1 years.
Restricted Stock Units
In April 2014, the Compensation Committee made awards of RSUs to certain employees of the Company. The RSUs awarded under the Plan are generally subject to graded vesting and are contingent on such employee's continued service on such dat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year ended December 31, 2015 is as follows:
Number of Shares
Weighted Average Grant Date Fair Value
Weighted Average Remaining Years
Aggregate Intrinsic Value
(in thousands)
(in millions)
Non-vested units as of December 31, 2014
$
Granted
$
Vested
)
$
—
Forfeited
—
$
—
​
​
​
​
​
​
​
​
​
​
​
​
​
​
Non-vested units as of December 31 ,2015
$
$
​
​
​
​
​
​
​
​
​
​
​
​
​
​
​
​
​
​
​
​
​
​
​
​
​
​
​
​
For the year ended December 31, 2015, 0.8 million of the RSUs vested and all non-vested units are expected to vest over their normal term. As of December 31, 2015, there was $4.0 million of total unrecognized compensation cost related to unvested RSUs with service-based vesting conditions. These costs are expected to be recognized over a weighted average period of 0.5 years.
In April 2014, the Board of Directors approved the Company's Restricted Stock Unit Deferral Plan ("the Deferred Compensation Plan"), which provides selected employees with an opportunity to defer receipt of RSUs until the first to occur of termination of the employee's employment or a date selected by the employee. Any RSUs deferred under the Deferred Compensation Plan would be fully vested once the original vesting conditions of the RSU were satisfied.
Compensation Expense Related to Equity Awards
The following table summarizes the stock-based compensation expense recognized in the statements of operations (in thousands):
Years Ended December 31,
2015
2014
2013
Stock compensation expense recognized in:
Research and development expense
$
$
$
General and administrative expense
​
​
​
​
​
​
​
​
​
​
​
Total stock compensation expense
$
$
$
​
​
​
​
​
​
​
​
​
​
​
​
​
​
​
​
​
​
​
​
​
​</t>
  </si>
  <si>
    <t>Assets and Liabilities Measured at Fair Value</t>
  </si>
  <si>
    <t>10. 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Cash, Money Market Funds and Marketable Securities
The Company classifies its cash and money market funds within the fair value hierarchy as Level 1 as these assets are valued using quoted prices in active market for identical assets at the measurement date. The Company considers its investments in marketable securities as available for sale and classifies these assets within the fair value hierarchy as Level 2 primarily utilizing broker quotes in a non-active market for valuation of these securities. No changes in valuation techniques or inputs occurred during the year ended December 31, 2015. No transfers of assets between Level 1 and Level 2 of the fair value measurement hierarchy occurred during the year ended December 31, 2015.
Success Fee Payable
In connection with the Term Loan, as disclosed in "— Note 16. Short Term Borrowings and Long Term Debt," the Company recorded a contingent liability of $0.4 million related to a success fee payable within six months of trigger event, with the trigger event being regulatory acceptance of NDA or MAA submission. The success fee payable to the lender was probability adjusted and discounted utilizing an appropriate discount rate and hence classified as Level 3. In June 2015, EMA validated the submission of the Company's MAA and the success fee became payable. The Company paid the success fee in connection with the re-payment of the debt in June 2015.
Note Payable to Related Party
In connection with the notes payable to Redmile Capital Fund, LP and certain of its associates, as disclosed in "— Note 16. Short Term Borrowings and Long Term Debt", and Warrants as disclosed in "— Note 9. Stockholders' Equity," the Company recorded the notes as a liability at $50 million. Due to the embedded redemption (put and/or call) features in the note agreement, it was determined that the fair value of the warrants should be bifurcated from the value of the notes payable and recorded as a debt discount. The debt discount is to be amortized over the life of the notes. The relative fair value of the warrants and the debt discount was determined to be $8.8 million with amortization expense of $0.4 million for the year ended December 31, 2015. The net carrying value of the notes at December 31, 2015 was $41.6 million.
The Company evaluated the warrants against current accounting guidance and determined that the related warrants should be accounted as a component of equity. As such, these warrants are valued at issuance date using the Black-Scholes valuation model using the following six inputs: (1) the closing price of Amicus stock on the day of evaluation of $13.75; (2) the exercise price of the warrants of $16.84; (3) the remaining term of the warrants of 5 years; (4) the volatility of Amicus' stock for the five year term of 75.1%; (5) the annual rate of dividends of 0%; and (6) the risk-free rate of return of 1.37%.The resulting Black Scholes value of the warrants was $10.6 million and the relative fair value was determined to be $8.8 million.
Contingent Consideration Payable
The contingent consideration payable resulted from acquisition of Scioderm and Callidus, as discussed in "— Note 3. Acquisitions." Our most recent valuation was determined using a probability weighted discounted cash flow valuation approach. Using this approach, expected future cash flows are calculated over the expected life of the agreement, are discounted, and then exercise scenario probabilities are applied. The valuation will be performed quarterly. Gains and losses are included in the statement of operations.
The contingent consideration payable has been classified as a Level 3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
The following significant unobservable inputs were used in the valuation of the contingent consideration payable of Scioderm:
Contingent Consideration Liability
Fair value as of December 31, 2015
Valuation Technique
Unobservable Input
Range
Discount rate
0.7% - 1.5%
Clinical and regulatory milestones
$236.7 million
Probability weighted discounted cash flow
Probability of achievement of milestones
66.5% - 70%
Projected year of payments
2016 - 2019
Revenue volatility
58%
Revenue-based milestones
$21.1 million
Monte Carlo
Discount rate
1.3% - 2.4%
Projected year of payments
2018 - 2028
The following significant unobservable inputs were used in the valuation of the contingent consideration payable of Callidus:
Contingent Consideration Liability
Fair value as of December 31, 2015
Valuation Technique
Unobservable Input
Range
Discount rate
11.5%
Clinical and regulatory milestones
$16.3 million
Probability weighted discounted cash flow
Probability of achievement of milestones
30% - 95%
Projected year of payments
2016 - 2026
Contingent consideration liabilities are remeasured to fair value each reporting period using projected revenues, discount rates, probabilities of payment and projected payment dates. Projected contingent payment amounts related to clinical and regulatory based milestones are discounted back to the current period using a discounted cash flow model. Revenue-based payments are valued using a monte-carlo valuation model, which simulates future revenues during the earn out-period using management's best estimates.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following table shows the change in the balance of contingent consideration payable for the year ended December 31, 2015, 2014 and 2013, respectively:
Year ended December 31,
2015
2014
Balance, beginning of the period
$
$
Additions, from business acquisitions
—
Unrealized change in fair value change during the period, included in Statement of Operations
​
​
​
​
​
​
​
​
Balance, end of the period
$
$
​
​
​
​
​
​
​
​
​
​
​
​
​
​
​
​
Deferred Compensation Plan-Investment and Liability
As disclosed in "— Note 9. Stockholders' Equity," the Deferral Plan provides certain key employees and members of the Board of Directors with an opportunity to defer the receipt of such participant's base salary, bonus and director's fees, as applicable. Deferral Plan assets as of December 31, 2015 were $0.7 million, are classified as trading securities and recorded at fair value with changes in the investments' fair value recognized in the period they occur. The asset investments consist of market exchanged mutual funds. During the year ended December 31, 2015, the interest income was $17 thousand and the unrealized loss was $50 thousand. The Company considers its investments in marketable securities, as available-for-sale and classifies these assets and related liability within the fair value hierarchy as Level 2 primarily utilizing broker quotes in a non-active market for valuation of these securities.
A summary of the fair value of the Company's recurring assets and liabilities aggregated by the level in the fair value hierarchy within which those measurements fall as of December 31, 2015 are identified in the following table (in thousands):
Level 1
Level 2
Total
Assets:
Cash/money market funds
$
$
—
$
Commercial paper
—
Corporate debt securities
—
Certificate of deposit
—
Deferred compensation plan assets
​
​
​
​
​
​
​
​
​
​
​
$
$
$
​
​
​
​
​
​
​
​
​
​
​
​
​
​
​
​
​
​
​
​
​
​
Level 2
Level 3
Total
Liabilities:
Contingent consideration payable
$
—
$
$
Deferred compensation plan liability
—
​
​
​
​
​
​
​
​
​
​
​
$
$
$
​
​
​
​
​
​
​
​
​
​
​
​
​
​
​
​
​
​
​
​
​
​
The following is a summary of the Company's non-recurring liability aggregated by the level in the fair value hierarchy within which those measurements fall as of December 31, 2015 are identified in the following table (in thousands):
Level 3
Liabilities:
Note payable to related party
$
​
​
​
​
​
​
​
​
​
​
A summary of the fair value of the Company's assets and liabilities aggregated by the level in the fair value hierarchy within which those measurements fall as of December 31, 2014 are identified in the following table (in thousands):
Level 1
Level 2
Total
Assets:
Cash/money market funds
$
$
—
$
Commercial paper
—
Corporate debt securities
—
Certificate of deposit
—
​
​
​
​
​
​
​
​
​
​
​
$
$
$
​
​
​
​
​
​
​
​
​
​
​
​
​
​
​
​
​
​
​
​
​
​
Level 2
Level 3
Total
Liabilities:
Contingent success fee payable
—
Contingent consideration payable
—
​
​
​
​
​
​
​
​
​
​
​
$
—
$
$
​
​
​
​
​
​
​
​
​
​
​
​
​
​
​
​
​
​
​
​
​
​</t>
  </si>
  <si>
    <t>401(k) Plan</t>
  </si>
  <si>
    <t>11. 401(k) Plan
The Company has a 401(k) plan (the "401(k) Plan") covering all eligible employees and provides for a company match of up to 5% of salary and bonus paid during the year. The Company's vesting policy is that the Company match vests immediately upon enrollment. There were no changes to the policy in 2014 or 2015. The Company's total contribution to the 401(k) Plan was $0.9 million, $0.6 million and $0.7 million for the years ended December 31, 2015, 2014 and 2013, respectively.</t>
  </si>
  <si>
    <t>Leases</t>
  </si>
  <si>
    <t>12. Leases
Operating Leases
The Company currently leases office space and research laboratory space in various facilities under operating agreements expiring at various dates through 2025.
The following table contains information about our current significant leased properties as of December 31, 2015:
Location
Approximate Square Feet
Use
Lease expiry date
Cranbury, New Jersey
Office and laboratory
September 2025
San Diego, California
Office and laboratory
September 2016
Durham, North Carolina
Office and laboratory
June 2016
Buckinghamshire, United Kingdom
Office
September 2020
Munich, Germany
Office
April 2017
In addition to the above, we also maintain small offices in the Netherlands, Spain and France. The facility at San Diego, California, was closed as part of the restructuring process in December 2013 and in May 2014, the Company entered into a sublease agreement with a tenant for the remainder of our original lease term for the San Diego, California facility. We believe that our current office and laboratory facilities are adequate and suitable for our current and anticipated needs. We believe that, to the extent required, we will be able to lease or buy additional facilities at commercially reasonable rates.
Rent expenses for the Company's facilities are recognized over the term of the lease. The Company recognizes rent starting when possession of the facility is taken from the landlord. When a lease contains a predetermined fixed escalation of the minimum rent, the Company recognizes the related rent expense on a straight-line basis and records the difference between the recognized rental expense and the amounts payable under the lease as deferred rent liability. Tenant leasehold improvement allowances are reflected in accrued expenses on the consolidated balance sheets and are amortized as a reduction to rent expense in the statement of operations over the term of the lease.
At December 31, 2015, aggregate annual future minimum lease payments, net of income from subleases, under these leases are as follows:
(in thousands)
2016
2017
2018
2019
2020 and beyond
Total
Minimum lease payments
$
$
$
$
$
$
Less: income from sublease
)
—
—
—
—
)
​
​
​
​
​
​
​
​
​
​
​
​
​
​
​
​
​
​
​
​
Net minimum lease payments
$
$
$
$
$
$
​
​
​
​
​
​
​
​
​
​
​
​
​
​
​
​
​
​
​
​
​
​
​
​
​
​
​
​
​
​
​
​
​
​
​
​
​
​
​
​
Rent expense for the years ended December 31, 2015, 2014 and 2013 were $2.6 million, $2.4 million and $2.6 million respectively.</t>
  </si>
  <si>
    <t>Income Taxes</t>
  </si>
  <si>
    <t>13. Income Taxes
In June 2006, the FASB issued a single model to address accounting for uncertainty in tax positions. The model clarifies the accounting for income taxes, by prescribing a minimum recognition threshold a tax position is required to meet before being recognized in the financial statements. It also provides guidance on de-recognition, measurement, and classification of amounts relating to uncertain tax positions, accounting for and disclosure of interest and penalties, accounting in interim periods and disclosures required. The Company adopted the FASB requirements as of January 1, 2007 and determined that it did not have a material impact on the Company's financial position and results of operations. The Company did not recognize interest or penalties related to income tax during the period ended December 31, 2015 and did not accrue for interest or penalties as of December 31, 2015. The Company does not have an accrual for uncertain tax positions as of December 31, 2015. Tax returns for all years 2008 and thereafter are subject to future examination by tax authorities.
Deferred income taxes reflect the net effect of temporary difference between the carrying amounts of assets and liabilities for financial reporting purposes and the amounts used for income tax purposes. The significant components of the deferred tax assets and liabilities are as follows (in thousands):
For Years Ended December 31,
2015
2014
Non-current deferred tax assets
Amortization/depreciation
$
$
Research tax credit
Net operating loss carry forwards
Deferred revenue
Non-cash stock issue
$
$
Others
​
​
​
​
​
​
​
​
Gross deferred tax assets
Deferred tax liability related to business acquisition
)
)
​
​
​
​
​
​
​
​
Total net deferred tax asset
Less valuation allowance
)
)
​
​
​
​
​
​
​
​
Net deferred tax assets (liability)
$
)
$
)
​
​
​
​
​
​
​
​
​
​
​
​
​
​
​
​
The Company records a valuation allowance for temporary differences for which it is more likely than not that the Company will not receive future tax benefits. At December 31, 2015, and 2014, the Company recorded valuation allowances of $148.4 million and $213.7 million, respectively, representing an increase in the valuation allowance of $26.8 million in 2014 and an increase of $65.3 million in 2015, due to the uncertainty regarding the realization of such deferred tax assets, to offset the benefits of net operating losses generated during those years. The deferred tax liability related to business acquisitions pertains to the basis difference in IPR&amp;D acquired by the Company. The Company's policy is to record a deferred tax liability related to acquired IPR&amp;D that may eventually be realized either upon amortization of the asset when the research is completed and a product is successfully launched or the write-off of the asset if it is abandoned or unsuccessful.
As of December 31, 2015, the Company had federal, state and foreign net operating loss carry forwards ("NOLs") of approximately $402.2 million, $378.8 million and $8.3 million, respectively. The federal carry forward will expire in 2028 through 2035. Most of the state carry forwards generated prior to 2009 have expired through 2015. The remaining state carry forwards including those generated in 2009 through 2015 will expire in 2029 through 2035 due to a change in the New Jersey state law regarding the net operating loss carry forward period. Utilization of NOLs may be subject to a substantial limitation pursuant to Section 382 of the Code as well as similar state statutes in the event of an ownership change. Such ownership changes have occurred in the past, and could occur again in the future As a result of these ownership changes, Section 382 places an annual limitation on the amount of NOLs that can be utilized to offset future taxable income each year, which is based on the value of the company at the change date. This limitation could result in expiration of those carry forwards before utilization. In general, an ownership change, as defined by Section 382, results from transactions that increase the ownership of certain stockholders or public groups in the stock of a corporation by more than 50 percentage points over a three year period. The Company completed a detailed study of its cumulative ownership changes for 2015 and determined that in 2015, there was no ownership change in excess of 50%; therefore there was no write-down to net realizable value of the federal NOLs and research and development credits subject to the 382 limitations. A tax benefit of $3.6 million associated with the exercise of stock options will be recorded in additional paid-in capital when the associated net operating loss is recognized.
For financial reporting purposes, income (loss) before income taxes includes the following components (in thousands):
Years Ended December 31,
2015
2014
2013
United States
$
)
$
)
$
)
​
​
​
​
​
​
​
​
​
​
​
Foreign
)
)
)
​
​
​
​
​
​
​
​
​
​
​
Total
$
)
$
)
$
)
​
​
​
​
​
​
​
​
​
​
​
​
​
​
​
​
​
​
​
​
​
​
A reconciliation of the statutory tax rates and the effective tax rates for the years ended December 31, 2015, 2014 and 2013 are as follows:
Years Ended December 31,
2015
2014
2013
Statutory rate
)%
)%
)%
State taxes, net of federal benefit
)
)
)
Permanent adjustments
)
R&amp;D credit
)
)
)
Foreign income tax rate differential
—
—
Other
—
Valuation allowance
​
​
​
​
​
​
​
​
​
​
​
Net
)%
)%
)%
​
​
​
​
​
​
​
​
​
​
​
​
​
​
​
​
​
​
​
​
​
​
The Company recognized a tax benefit of $1.1 million and $3.5 million in connection with the sale of net operating losses and research and development credits in the New Jersey Transfer Program for the years ended December 31, 2014 and 2013, respectively. There were no sales of net operating losses and research and development credits for the year ended December 31, 2015.</t>
  </si>
  <si>
    <t>Licenses</t>
  </si>
  <si>
    <t>14. Licenses
The Company acquired rights to develop and commercialize its product candidates through licenses granted by various parties. The following summarizes the Company's material rights and obligations under those licenses:
GSK — For discussion of the royalties and milestone payments potentially due to GSK, see "— Note 15. Collaborative Agreements."
Mt. Sinai School of Medicine of New York University ("MSSM") — The Company acquired exclusive worldwide patent rights to develop and commercialize migalastat and other pharmacological chaperones for the prevention or treatment of human diseases or clinical conditions by increasing the activity of wild-type and mutant enzymes pursuant to a license agreement with MSSM. This agreement expires upon expiration of the last of the licensed patent rights, which will be in 2019, subject to any patent term extension that may be granted, or 2024 if the Company develops a product for combination therapy (pharmacological chaperone plus ERT) and a patent issues from the pending application covering combination therapy, subject to any patent term extension that may be granted. Under this agreement, to date the Company has paid no upfront or annual license fees and has no milestone or future payments other than royalties on net sales.
Under its license agreements, if the Company owes royalties on net sales for one of its products to more than one of the above licensors, then it has the right to reduce the royalties owed to one licensor for royalties paid to another. The amount of royalties to be offset is generally limited in each license and can vary under each agreement. For migalastat, the Company will owe royalties only to MSSM and will owe no milestone payments.
The Company's rights with respect to these agreements to develop and commercialize migalastat may terminate, in whole or in part, if the Company fails to meet certain development or commercialization requirements or if the Company does not meet its obligations to make royalty payments.</t>
  </si>
  <si>
    <t>Collaborative Agreements</t>
  </si>
  <si>
    <t>15. Collaborative Agreements
GSK
In November 2013, Amicus entered into the Revised Agreement with GSK, pursuant to which Amicus has obtained global rights to develop and commercialize migalastat as a monotherapy and in combination with ERT for Fabry disease. The Revised Agreement amends and replaces in its entirety the Expanded Agreement entered into between Amicus and GSK in July 2012. Under the terms of the Revised Agreement, there was no upfront payment from Amicus to GSK. For migalastat monotherapy, GSK is eligible to receive post-approval and sales-based milestones up to $40 million, as well as tiered royalties in the mid-teens in eight major markets outside the U.S.
Under the terms of the Revised Agreement, GSK will no longer jointly fund development costs for all formulations of migalastat.
In evaluating the impact of both the Expanded Collaboration Agreement and the Revised Agreement, the Company applied the accounting guidance regarding the impact of potential future payments it may make in its role as a vendor (i.e., Amicus) to its customer (i.e., GSK) and evaluated if these potential future payments could be a reduction of revenue from GSK. If the potential future payments to GSK are as follows:
·
a payment for an identifiable benefit, and
·
the identifiable benefit is separable from the existing relationship between the Company and GSK, and
·
the identifiable benefit can be obtained from a party other than GSK, and
·
the Company can reasonably estimate the fair value of the identifiable benefit,
then the potential future payments would be treated separately from the collaboration and research revenue. However, if all these criteria are not satisfied, then the potential future payments are treated as a reduction of revenue.
Accordingly, the Company did not believe that, for accounting purposes, the new U.S. licensing rights to migalastat obtained from GSK under the Expanded Collaboration Agreement, nor the ex U.S. licensing rights to migalastat obtained from GSK under the Revised Agreement, represented a separate, identifiable benefit from the licenses in the Original Collaboration Agreement entered into between Amicus and GSK in 2010. The contingent amounts payable to GSK were not sufficiently separable from GSK's original license and the research and development reimbursements such that Amicus could not have entered into a similar exchange transaction with another party. Additionally, the Company cannot reasonably estimate the fair value of the worldwide licensing rights to migalastat.
The Company determined that the potential future payments to GSK would be treated as a reduction of revenue and that the total amount of revenue to be received under the arrangement is no longer fixed or determinable as the contingent milestone payments are subject to significant uncertainty.
As a result, the Company no longer recognized any of the upfront license fees and premiums on the equity purchase from GSK until such time as the arrangement consideration becomes fixed or determinable, because an indeterminable amount may ultimately be payable back to GSK. These amounts (the balance of the unrecognized upfront license fee and the premium on the equity purchases) are classified as deferred reimbursements on the balance sheet.
The recognition of Research Revenue was also affected by the determination that the overall total arrangement consideration was no longer fixed and determinable, despite the fact that the research activities continued and that the research expense reimbursements by GSK to Amicus were received as the research activities related to the reimbursement had been completed. Therefore the research reimbursements from GSK were recorded as deferred reimbursements on the balance sheet and would not recognized until the total arrangement consideration becomes fixed and determinable.
As a result, all revenue recognition was suspended until the total arrangement consideration would become fixed and determinable. In addition, future milestone payments made by the Company will be applied against the balance of this deferred reimbursements account. Revenue recognition for research expense reimbursements, the original upfront license fee, and the equity premiums will resume once the total arrangement consideration becomes fixed and determinable which will occur when the balance of the deferred reimbursements account is sufficient to cover all the remaining contingent milestone payments.
Biogen
In September 2013, the Company entered into a license and collaboration agreement (the "Biogen Agreement") with Biogen to discover, develop and commercialize novel small molecules for the treatment of Parkinson's disease. Under terms of the multi-year agreement, the Company and Biogen will collaborate in the discovery of a new class of small molecules that target the GCase enzyme, for further development and commercialization by Biogen. Biogen was responsible for funding all discovery, development, and commercialization activities. In addition the Company was reimbursed for all full-time employees working on the project as part of a cost sharing arrangement. The Company was also eligible to receive development and regulatory milestones, as well as modest royalties in global net sales.
In accordance with the revenue recognition guidance related to reimbursement of research and development expenses, the Company identified all deliverables at the inception of the agreement. As the Company has not commenced its planned principal operations (i.e. selling commercial products) the Company is only performing development of its compounds, and therefore, development activities are part of the Company's ongoing central operations. Additionally, the Company has the following accounting policies:
·
Research and development expenses related to a collaboration agreement will be recorded on a gross basis in the income statement and not presented net of any reimbursement received from a collaboration agreement; and
·
The reimbursement of research and development expenses from a collaborator will be recognized in the income statement as "Research Revenue" for the period in which the research activity occurred.
As of December 31, 2014, the Company recognized $1.2 million in Research Revenue for work performed under the cost sharing arrangement of the Biogen Agreement.
The Company evaluated the contingent milestones included in the Biogen Agreement at the inception of the Biogen Agreement and determined that the contingent milestones are substantive milestones and would be recognized as revenue in the period that the milestone was achieved. The Company determined that the research based milestones are commensurate with the enhanced value of each delivered item as a result of the Company's specific performance to achieve the milestones. The research based milestones would relate to past performances when achieved and are reasonable relative to the other payment terms within the Biogen Agreement, including the cost sharing arrangement.
In September 2014, the Company and Biogen concluded their research collaboration. The Company's most advanced Parkinson's candidate is AT3375, which was developed outside the collaboration and is wholly-owned by the Company.</t>
  </si>
  <si>
    <t>Short-Term Borrowings and Long-Term Debt</t>
  </si>
  <si>
    <t>16. Short-Term Borrowings and Long-Term Debt
In October 2015, the Company entered into a Note and Warrant Purchase Agreement (the "October 2015 Purchase Agreement") with Redmile Capital Fund, LP and certain of its affiliates, whereby it sold, on a private placement basis, (a) $50.0 million aggregate principal amount of its unsecured promissory notes ("Notes") and (b) five-year warrants ("Warrants") for 1.3 million shares of Common Stock. The payment terms under the purchase agreement contains two installments, the first $15.0 million in October 2017 and the balance $35.0 million in October 2020. Interest is payable at 4.1% on a monthly basis over the term of the loan. The promissory notes are recorded as due to related party on the Consolidated Balance Sheet. Due to the embedded redemption (put and/or call) features in the note agreement, it was determined that the fair value of the warrants should be bifurcated from the value of the notes payable and recorded as a debt discount. The debt discount is to be amortized over the life of the notes. The relative fair value of the warrants and the debt discount was determined to be $8.8 million with amortization expense of $0.4 million for the year ended December 31, 2015. The net carrying value of the notes at December 31, 2015 was $41.6 million. On February 19, 2016, the Company entered into a Note and Warrant Purchase Agreement (the "February 2016 Purchase Agreement") with Redmile for an aggregate amount of up to $75.0 million. The Company has agreed with Redmile that in full consideration of the purchase price for the notes issued under the October 2015 Purchase Agreement, Redmile surrendered for cancellation all notes and warrants acquired from the October 2015 Purchase Agreement and the Company will pay Redmile any unpaid interest accrued thereunder. For additional information, see " — Note 20. Subsequent Events."
In December 2013, the Company entered into a credit and security agreement with a lending syndicate consisting of MidCap Funding III, LLC, Oxford Finance LLC, and Silicon Valley Bank ("SVB") which provided an aggregate of $25 million (the "Term Loan"). The Company drew $15 million of the aggregate principal amount which bore interest at a rate per annum fixed at 8.5%. The Company made interest-only payments on the Term Loan beginning January 1, 2014. In June 2015, the Company paid off the outstanding balance of the term loan and in connection with this repayment the Company also paid a $0.5 million exit fee and a $0.4 million success fee due to the successful acceptance of the MAA in June 2015. The net loss on extinguishment of the debt was $1.0 million and is included in the statement of operations for the year ended December 31, 2015.
The carrying amount of the Company's borrowings approximates fair value at December 31, 2015.
The remaining future minimum payments of principal due as of December 31, 2015 are as follows (in thousands):
Years ending December 31:
2016
$
—
2017
2018
—
2019
—
2020 and beyond
​
​
​
​
​
Total principal obligation
Less short-term portion
(—
)
​
​
​
​
​
Long-term portion
Less debt discount
)
​
​
​
​
​
Long term portion, net of debt discount
$
​
​
​
​
​
​
​
​
​
​</t>
  </si>
  <si>
    <t>Restructuring Charges</t>
  </si>
  <si>
    <t>17. Restructuring Charges
In December 2013, the Company initiated and completed a facilities consolidation effort, closing one of its leased locations in San Diego, CA. The Company recorded a total charge of $2.0 million during the fourth quarter of 2013 which included $1.2 million for employment termination costs payable and a facilities consolidation charge of $0.8 million consisting of lease payments of $0.7 million related to the net present value of the net future minimum lease payments at the cease-use date and the write-down of the net book value of the fixed assets in the vacated building of $0.1 million. During the year ended December 31, 2014, all of the restructuring charges related to employment termination costs were paid.
The following table summarizes the restructuring charges and utilization for the year ended December 31, 2015 (in thousands):
Balance as of December 31, 2014
Charges
Cash Payments
Adjustments
Balance as of December 31, 2015
Facilities consolidation
—
)
The lease charges will be paid over the remaining lease term which expires in September 2016.</t>
  </si>
  <si>
    <t>Earnings per Share</t>
  </si>
  <si>
    <t>18. Earnings per Share
The following table provides a reconciliation of the numerator and denominator used in computing basic and diluted net loss attributable to common stockholders per common share (in thousands except share amounts):
Years Ended December 31,
2015
2014
2013
Historical
Numerator:
Net loss attributable to common stockholders
$
)
$
)
$
)
​
​
​
​
​
​
​
​
​
​
​
​
​
​
​
​
​
​
​
​
​
​
Denominator:
Weighted average common shares outstanding — basic and diluted
​
​
​
​
​
​
​
​
​
​
​
​
​
​
​
​
​
​
​
​
​
​
Dilutive common stock equivalents would include the dilutive effect of common stock options, restricted stock units and warrants for common stock equivalent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in thousands):
Year ended December 31,
2015
2014
2013
Options to purchase common stock
Outstanding warrants, convertible to common stock
Unvested restricted stock units
—
​
​
​
​
​
​
​
​
​
​
​
Total number of potentially issuable shares
​
​
​
​
​
​
​
​
​
​
​
​
​
​
​
​
​
​
​
​
​
​</t>
  </si>
  <si>
    <t>Commitments and Contingencies</t>
  </si>
  <si>
    <t>Commitments and Contingencies.</t>
  </si>
  <si>
    <t>Note 19. Commitments and Contingencies
Since October 1, 2015, three purported securities class action lawsuits have been commenced in the United States District Court for New Jersey, naming as defendants the Company, its Chairman and Chief Executive Officer, and in one of the actions, its Chief Medical Officer. The lawsuits allege violations of the Securities Exchange Act of 1934 in connection with allegedly false and misleading statements made by the Company related to the regulatory approval path for migalastat. The plaintiffs seek, among other things, damages for purchasers of the Company's common stock during different periods, all of which fall between March 19, 2015 and October 1, 2015. It is possible that additional suits will be filed, or allegations received from stockholders, with respect to similar matters and also naming the Company and/or its officers and directors as defendants. The Company anticipates that these lawsuits will be consolidated into a consolidated action.
On or about November 2, 2015, a derivative lawsuit was filed by an Amicus shareholder purportedly on Amicus' behalf in the Superior Court of New Jersey, Middlesex County, Chancery Division. Defendants are the individuals who serve on the Amicus Board of Directors. Amicus itself is named as a nominal defendant. Filed shortly after the three purported securities class action lawsuits described above, the derivative lawsuit alleges claims for breach of state law fiduciary duties, waste of corporate assets, and unjust enrichment based on alleged violations of the Securities Exchange Act of 1934, in connection with allegedly false and misleading statements made by Amicus related to the regulatory approval path for migalastat HCl. The plaintiff seeks, among other things, to require the Amicus Board to take certain actions to reform its corporate governance procedures, including greater shareholder input and a provision to permit shareholders to nominate candidates for election to the Board, along with restitution, costs of suit and attorney's fees.
These lawsuit and any other related lawsuits are subject to inherent uncertainties and the actual cost will depend upon many unknown factors. The outcome of the litigation is necessarily uncertain and the Company could be forced to expend significant resources in the defense of these suits, and the Company may not prevail. The Company is not currently able to estimate the possible cost to it from this matter, as these lawsuits are currently at an early stage and the Company cannot ascertain how long it may take to resolve this matter. The Company believes that it has meritorious defenses and intends to defend this lawsuit vigorously.</t>
  </si>
  <si>
    <t>Subsequent Events</t>
  </si>
  <si>
    <t>20. Subsequent Events
On February 19, 2016, the Company entered into the "February 2016 Purchase Agreement" with Redmile, whereby it sold, on a private placement basis, (a) $75.0 million aggregate principal amount of its unsecured promissory notes of which $50.0 million becomes available immediately and the balance $25.0 million becomes available subject to certain conditions and (b) 1.9 million warrants that have a term of five-years. The payment terms under the purchase agreement contains two installments, the first $15.0 million in October 2017 and the balance $35.0 million in October 2021. For each tranche, interest will accrue at 3.875% but go unpaid until final maturity. The Company has agreed with Redmile that in full consideration of the purchase price for the notes issued under the October 2015 Purchase Agreement, Redmile surrendered for cancellation all notes and warrants acquired from the October 2015 Purchase Agreement and the Company will pay Redmile any unpaid interest accrued thereunder. The Company is in the process of evaluating the accounting treatment for the debt and the warrants.
On February 26, 2016, the Company entered into a Sales Agreement with Cowen and Company, LLC ("Cowen") to create an at-the-market equity program under which the Company from time to time may offer and sell shares of its common stock, par value $0.01 per share, having an aggregate offering price of up to $100 million through Cowen (the "ATM Facility"). The ATM Facility will not become effective until after the Company files a new registration statement with the SEC covering the securities to be offered through the ATM Facility.</t>
  </si>
  <si>
    <t>Selected Quarterly Financial Data (Unaudited - in thousands except per share data)</t>
  </si>
  <si>
    <t>21. Selected Quarterly Financial Data (Unaudited — in thousands except per share data)
Quarters Ended
March 31
June 30
September 30
December 31
2015
Net loss
$
)
$
)
$
)
$
)
Basic and diluted net loss per common share (1)
)
)
)
)
2014
Net loss
$
)
$
)
$
)
$
)
Basic and diluted net loss per common share (1)
)
)
)
)
(1) Per common share amounts for the quarters and full years have been calculated separately. Accordingly, quarterly amounts do not add to the annual amounts because of differences on the weighted-average common shares outstanding during each period principally due to the effect of the Company issuing shares of its common stock during the year.</t>
  </si>
  <si>
    <t>Summary of Significant Accounting Policies (Policies)</t>
  </si>
  <si>
    <t>Basis of Presentation</t>
  </si>
  <si>
    <t>Basis of Presentation
The accompanying consolidated financial statements have been prepared in accordance with U.S. generally accepted accounting principles ("U.S. GAAP") and include all adjustments necessary for the fair presentation of the Company's financial position for the periods presented.</t>
  </si>
  <si>
    <t>Consolidation</t>
  </si>
  <si>
    <t>Consolidation
The financial statements include the accounts of Amicus Therapeutics, Inc. and its wholly owned subsidiaries, Amicus Therapeutics UK Limited, Scioderm, Inc., Callidus Biopharma, Inc. Amicus Therapeutics UK Limited includes Amicus Therapeutics SAS, Amicus Therapeutics B.V, Amicus Therapeutics GmbH, and Amicus Therapeutics S.r.l.
All significant intercompany transactions and balances are eliminated in consolidation. These subsidiaries are not material to the overall financial statements of the Company.</t>
  </si>
  <si>
    <t>Use of Estimates</t>
  </si>
  <si>
    <t>Use of Estimates
The preparation of financial statements in conformity with U.S.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Cash, Money Market Funds, and Marketable Securities</t>
  </si>
  <si>
    <t>Cash, Money Market Funds, and Marketable Securities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balance sheet. Unrealized holding gains and losses are reported within comprehensive income/ (loss) in the statements of comprehensive loss. Fair value is based on available market information including quoted market prices, broker or dealer quotations or other observable inputs. See "— Note 5. Cash, Money Market Funds and Marketable Securities", for a summary of available-for-sale securities as of December 31, 2015 and 2014.</t>
  </si>
  <si>
    <t>Concentration of Credit Risk</t>
  </si>
  <si>
    <t>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t>
  </si>
  <si>
    <t>Property and Equipment
Property and equipment are stated at cost, less accumulated depreciation and amortization. Depreciation is calculated over the estimated useful lives of the respective assets, which range from three to five years, or the lesser of the related initial term of the lease or useful life for leasehold improvements.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t>
  </si>
  <si>
    <t>Revenue Recognition</t>
  </si>
  <si>
    <t>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
The Company's current revenue recognition policies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
The Company also considers the impact of potential future payments it makes in its role as a vendor to its customers and evaluates if these potential future payments could be a reduction of revenue from that customer. If the potential future payments to the customer are:
·
a payment for an identifiable benefit; and
·
the identifiable benefit is separable from the existing relationship between the Company and its customer; and
·
the identifiable benefit can be obtained from a party other than the customer; and
·
the Company can reasonably estimate the fair value of the identifiable benefit
then the payments are accounted for separate from the revenue received from that customer. If, however, all these criteria are not satisfied, then the payments are treated as a reduction of revenue from that customer.
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
The reimbursements for research and development costs under collaboration agreements that meet the criteria for revenue recognition are included in Research Revenue and the costs associated with these reimbursable amounts are included in research and development expens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t>
  </si>
  <si>
    <t>Fair Value Measurements</t>
  </si>
  <si>
    <t>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ontingent Liabilities</t>
  </si>
  <si>
    <t>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our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a material adverse adjustments to the Company's operating results.</t>
  </si>
  <si>
    <t>Research and Development Costs</t>
  </si>
  <si>
    <t>Research and Development Costs
Research and development costs are expensed as incurred. Research and development expense consists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t>
  </si>
  <si>
    <t>Interest Income and Interest Expense</t>
  </si>
  <si>
    <t>Interest Income and Interest Expense
Interest income consists of interest earned on the Company's cash and cash equivalents and marketable securities. Interest expense consists of interest incurred on capital leases and secured debt.</t>
  </si>
  <si>
    <t>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t>
  </si>
  <si>
    <t>Other Comprehensive Income/ (Loss)</t>
  </si>
  <si>
    <t>Other Comprehensive Income/ (Loss)
Components of other comprehensive income/(loss) include unrealized gains and losses on available-for-sale securities and are included in the statements of comprehensive loss.</t>
  </si>
  <si>
    <t>Leases
In the ordinary course of business, the Company enters into lease agreements for office space as well as leases for certain property and equipment. The leases have varying terms and expirations and have provisions to extend or renew the lease agreement, among other terms and conditions, as negotiated. Once the agreement is executed, the lease is assessed to determine whether the lease qualifies as a capital or operating lease.
When a non-cancelable operating lease includes any fixed escalation clauses and lease incentives for rent holidays or build-out contributions, rent expense is recognized on a straight-line basis over the initial term of the lease. The excess between the average rental amount charged to expense and amounts payable under the lease is recorded in accrued expenses.</t>
  </si>
  <si>
    <t>Nonqualified Cash Deferral Plan</t>
  </si>
  <si>
    <t>Nonqualified Cash Deferral Plan
In July 2014, the Board of Directors approved the Company's Cash Deferral Plan (the "Deferral Plan"), which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the "Code"). All of the investments held in the Deferral Plan will be classified as investments held-to-maturity and recorded at fair value with changes in the investments' fair value recognized as earnings in the period they occur. The corresponding liability for the Deferral Plan is included in other non-current liability in our consolidated balance sheets.</t>
  </si>
  <si>
    <t>Equity Incentive Plan</t>
  </si>
  <si>
    <t>Equity Incentive Plan
In June 2014, our stockholders approved the Amended and Restated 2007 Equity Incentive Plan (the "Plan"). The amendment to the Plan makes an additional 6.0 million shares of our common stock available for issuance and increases the maximum number of shares within the Plan that may be issued as restricted stock, restricted stock units ("RSUs"), stock grants and any other similar awards from 1.1 million to 1.5 million shares. As of December 31, 2015, awards issued under the Plan include both stock options and RSUs.</t>
  </si>
  <si>
    <t>Stock-Based Compensation</t>
  </si>
  <si>
    <t>Stock-Based Compensation
At December 31, 2015, the Company had three stock-based employee compensation plans, which are described more fully in "— Note 9. Stockholders' Equity." The Company applies the fair value method of measuring stock-based compensation, which requires a public entity to measure the cost of employee services received in exchange for an award of equity instruments based on the grant-date fair value of the award.</t>
  </si>
  <si>
    <t>Loss per Common Share</t>
  </si>
  <si>
    <t>Loss per Common Share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unvested restricted stock units ("RSUs") and warrants would be anti-dilutive. Therefore, the weighted average shares used to calculate both basic and diluted earnings per share are the same. See "— Note 18. Earnings per Share" for further discussion on net loss per share.</t>
  </si>
  <si>
    <t>Dividends</t>
  </si>
  <si>
    <t>Dividends
The Company has not paid cash dividends on its capital stock to date. The Company currently intends to retain its future earnings, if any, to fund the development and growth of the business and does not foresee payment of a dividend in any upcoming fiscal period.</t>
  </si>
  <si>
    <t>Segment Information</t>
  </si>
  <si>
    <t>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t>
  </si>
  <si>
    <t>Business Combinations</t>
  </si>
  <si>
    <t>Business Combinations
The Company allocates the purchase price of acquired businesses to the tangible and intangible assets acquired and liabilities assumed based upon their estimated fair values on the acquisition date.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t>
  </si>
  <si>
    <t>Contingent Consideration Payable</t>
  </si>
  <si>
    <t>Contingent Consideration Payable
The Company determines the fair value of contingent acquisition consideration payable on the acquisition date using a probability-based income approach utilizing an appropriate discount rate. Contingent acquisition consideration payable is shown as a non-current liability on the Company's consolidated balance sheets. Changes in the fair value of the contingent acquisition consideration payable will be determined each period end and recorded on the consolidated statements of operations.</t>
  </si>
  <si>
    <t>Intangible Assets and Goodwill</t>
  </si>
  <si>
    <t>Intangible Assets and Goodwill
The Company records goodwill in a business combination when the total consideration exceeds the fair value of the net tangible and identifiable intangible assets acquired. Purchased IPR&amp;D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Goodwill and indefinite lived intangible assets are assessed annually for impairment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t>
  </si>
  <si>
    <t>Restructuring</t>
  </si>
  <si>
    <t>Restructuring
Restructuring charges are recognized as a result of actions to streamline operations and rationalize manufacturing facilities. Judgment is used when estimating the impact of restructuring plans, including future termination benefits and other exit costs to be incurred when the actions take place. Actual results could vary from these estimates.</t>
  </si>
  <si>
    <t>Recent Accounting Pronouncements</t>
  </si>
  <si>
    <t>Recent Accounting Pronouncements
In November 2015, the FASB issued the Accounting Standards Update ("ASU") No.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SU is effective for financial statements beginning after December 15, 2016, and interim periods within those annual periods. The amendments may be applied prospectively to all deferred tax liabilities and assets or retrospectively to all periods presented. The Company has early adopted this standard as of December 31, 2015 on a retrospective basis and this standard had no impact on its consolidated financial statements.
In September 2015, the FASB issued ASU 2015-16 Business Combinations (Topic 805 ): Simplifying the Accounting for Measurement-Period Adjustments .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SU is effective for public business entities for fiscal years beginning after December 15, 2015, including interim periods within those fiscal years. Early adoption is permitted for financial statements that have not been issued. The Company has early adopted this standard as of September 30, 2015 and this standard had no impact on its consolidated financial statements.
In April 2015, the FASB issued ASU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SU is effective for financial statements issued for fiscal years beginning after December 15, 2015, and interim periods within those fiscal years. Early adoption is permitted. The Company is currently assessing the impact that this standard will have on its consolidated financial statements.
In April 2015, the FASB issued ASU 2015-03, Interest — Imputation of Interest (Subtopic 835-30): Simplifying the Presentation of Debt Issuance Costs .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nancial statements issued for fiscal years beginning after December 15, 2015, and interim periods within those fiscal years. Early adoption is permitted and the Company has adopted this ASU as of December 31, 2015.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in June 2015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Imputation of Interest adds the SEC paragraph to the Topic. The Company early adopted this ASU as of December 31, 2015 and the adoption does not have an impact on its consolidated financial statements.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our consolidated financial statements.
In May 2014, FASB issued ASU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July 2015, the Financial Accounting Standards Board voted to delay the effective date of this standard until the first quarter of 2018. Companies are permitted to early adopt the standard in the first quarter of 2017. Presently, the Company is assessing the effect the adoption of ASU 2014-09 will have on its consolidated financial statements.</t>
  </si>
  <si>
    <t>Acquisitions (Tables)</t>
  </si>
  <si>
    <t>Schedule of allocation of purchase consideration, including the contingent acquisition consideration payable, based on fair value</t>
  </si>
  <si>
    <t>The final valuation was completed as of December 31, 2015.
(in thousands)
Upfront cash payments
$
Upfront equity payments
Contingent acquisition consideration payable
​
​
​
​
​
Total consideration
Property, plant and equipment, net
Intangible assets — In-process Research and Development ("IPR&amp;D")
​
​
​
​
​
Total identifiable assets acquired
Deferred tax liability
)
​
​
​
​
​
Total liabilities assumed
)
Net identifiable assets acquired
Goodwill
​
​
​
​
​
Net assets acquired
$
​
​
​
​
​
​
​
​
​
​</t>
  </si>
  <si>
    <t>Schedule of unaudited consolidated pro forma financial information</t>
  </si>
  <si>
    <t>Year ended December 31,
Unaudited Pro Forma Consolidated Information:
2015
2014
(in thousands)
Revenue
$
—
$
Net loss Scioderm
$
)
$
)
Net loss combined
$
)
$
)</t>
  </si>
  <si>
    <t>Goodwill and Intangible Assets (Tables)</t>
  </si>
  <si>
    <t>Schedule of changes in goodwill</t>
  </si>
  <si>
    <t>(in millions)
Balance at December 31, 2014
$
Goodwill related to Scioderm on date of acquisition (See Note 3)
​
​
​
​
​
Balance at December 31, 2015
$
​
​
​
​
​
​
​
​
​
​</t>
  </si>
  <si>
    <t>Schedule representing the changes in IPR&amp;D</t>
  </si>
  <si>
    <t>(in millions)
Balance at December 31, 2014
$
IPR&amp;D related to Scioderm on date of acquisition (See Note 3)
​
​
​
​
​
Balance at December 31, 2015
$
​
​
​
​
​
​
​
​
​
​</t>
  </si>
  <si>
    <t>Cash, Money Market Funds and Marketable Securities (Tables)</t>
  </si>
  <si>
    <t>Schedule of cash and available-for-sale securities</t>
  </si>
  <si>
    <t>Cash and available for sale securities consisted of the following as of December 31, 2015 and December 31, 2014 (in thousands):
As of December 31, 2015
Cost
Unrealized Gain
Unrealized Loss
Fair Value
Cash balances
$
$
—
$
—
$
Corporate debt securities, current portion
)
Commercial paper
—
Certificate of deposit
—
—
​
​
​
​
​
​
​
​
​
​
​
​
​
​
$
$
$
)
$
​
​
​
​
​
​
​
​
​
​
​
​
​
​
​
​
​
​
​
​
​
​
​
​
​
​
​
​
Included in cash and cash equivalents
$
$
—
$
—
$
Included in marketable securities
)
​
​
​
​
​
​
​
​
​
​
​
​
​
​
Total cash and marketable securities
$
$
)
$
​
​
​
​
​
​
​
​
​
​
​
​
​
​
​
​
​
​
​
​
​
​
​
​
​
​
​
​
As of December 31, 2014
Cost
Unrealized Gain
Unrealized Loss
Fair Value
Cash balances
$
$
—
$
—
$
Corporate debt securities, current portion
—
)
Corporate debt securities, non-current portion
—
)
Commercial paper
—
Certificate of deposit
—
—
​
​
​
​
​
​
​
​
​
​
​
​
​
​
$
$
$
)
$
​
​
​
​
​
​
​
​
​
​
​
​
​
​
​
​
​
​
​
​
​
​
​
​
​
​
​
​
Included in cash and cash equivalents
$
$
—
$
—
$
Included in marketable securities
)
​
​
​
​
​
​
​
​
​
​
​
​
​
​
Total cash and marketable securities
$
$
$
)
$
​
​
​
​
​
​
​
​
​
​
​
​
​
​
​
​
​
​
​
​
​
​
​
​
​
​
​
​</t>
  </si>
  <si>
    <t>Schedule of changes in AOCI associated with the unrealized holding gain on available-for-sale investments</t>
  </si>
  <si>
    <t>The changes in AOCI associated with the unrealized holding gain on available-for-sale investments during the years ended December 31, 2015 and 2014, were as follows (in thousands):
Year Ended December 31,
2015
2014
2013
Balance, beginning
$
)
$
$
Current period changes in fair value,
)
)
Reclassification of earnings,
—
—
—
​
​
​
​
​
​
​
​
​
​
​
Balance, ending
$
)
$
)
$
​
​
​
​
​
​
​
​
​
​
​
​
​
​
​
​
​
​
​
​
​
​</t>
  </si>
  <si>
    <t>Property and Equipment (Tables)</t>
  </si>
  <si>
    <t>Schedule of property and equipment</t>
  </si>
  <si>
    <t>Property and equipment consist of the following (in thousands):
December 31,
2015
2014
Property and equipment consist of the following:
Computer equipment
$
$
Computer software
Research equipment
Furniture and fixtures
Leasehold improvements
​
​
​
​
​
​
​
​
Less accumulated depreciation and amortization
)
)
​
​
​
​
​
​
​
​
$
$
​
​
​
​
​
​
​
​
​
​
​
​
​
​
​
​</t>
  </si>
  <si>
    <t>Accounts Payable, Accrued Expenses and Long-Term Liabilities (Tables)</t>
  </si>
  <si>
    <t>Schedule of accounts payable and accrued expenses</t>
  </si>
  <si>
    <t>Accounts payable and accrued expenses consist of the following (in thousands):
December 31,
2015
2014
Accounts payable
$
$
Accrued professional fees
Accrued contract manufacturing &amp; contract research costs
Accrued compensation and benefits
Accrued facility costs
Contingent success fee payable
—
Accrued other
​
​
​
​
​
​
​
​
$
$
​
​
​
​
​
​
​
​
​
​
​
​
​
​
​
​</t>
  </si>
  <si>
    <t>Other long-term liabilities</t>
  </si>
  <si>
    <t>Other long-term liabilities consist of the following (in thousands):
December 31,
2015
2014
Exit fees
$
—
$
Employee compensation and benefits
Security deposits
​
​
​
​
​
​
​
​
$
$
​
​
​
​
​
​
​
​
​
​
​
​
​
​
​
​</t>
  </si>
  <si>
    <t>Stockholders' Equity (Tables)</t>
  </si>
  <si>
    <t>Schedule of fair value weighted-average assumptions</t>
  </si>
  <si>
    <t>Years Ended December 31,
2015
2014
2013
Expected stock price volatility
%
%
%
Risk free interest rate
%
%
%
Expected life of options (years)
Expected annual dividend per share
$
$
$</t>
  </si>
  <si>
    <t>Summary of stock options</t>
  </si>
  <si>
    <t>Number of Shares
Weighted Average Exercise Price
Weighted Average Remaining Contractual Life
Aggregate Intrinsic Value
(in thousands)
(in millions)
Options outstanding, December 31, 2012
$
Granted
$
Exercised
—
—
Forfeited
)
$
​
​
​
​
​
​
​
​
​
​
​
​
​
​
Options outstanding, December 31, 2013
$
Granted
$
Exercised
)
$
Forfeited
)
$
​
​
​
​
​
​
​
​
​
​
​
​
​
​
Options outstanding, December 31, 2014
$
Granted
$
Exercised
)
$
Forfeited
)
$
​
​
​
​
​
​
​
​
​
​
​
​
​
​
Options outstanding, December 31, 2015
$
7.3 years
$
​
​
​
​
​
​
​
​
​
​
​
​
​
​
​
​
​
​
​
​
​
​
​
​
​
​
​
​
Vested and unvested expected to vest, December 31, 2015
$
7.2 years
$
Exercisable at December 31, 2015
$
5.7 years
$</t>
  </si>
  <si>
    <t>Summary of information on the Company's restricted stock units</t>
  </si>
  <si>
    <t>Number of Shares
Weighted Average Grant Date Fair Value
Weighted Average Remaining Years
Aggregate Intrinsic Value
(in thousands)
(in millions)
Non-vested units as of December 31, 2014
$
Granted
$
Vested
)
$
—
Forfeited
—
$
—
​
​
​
​
​
​
​
​
​
​
​
​
​
​
Non-vested units as of December 31 ,2015
$
$
​
​
​
​
​
​
​
​
​
​
​
​
​
​
​
​
​
​
​
​
​
​
​
​
​
​
​
​</t>
  </si>
  <si>
    <t>Summary of the stock-based compensation expense recognized in the statements of operations</t>
  </si>
  <si>
    <t>The following table summarizes the stock-based compensation expense recognized in the statements of operations (in thousands):
Years Ended December 31,
2015
2014
2013
Stock compensation expense recognized in:
Research and development expense
$
$
$
General and administrative expense
​
​
​
​
​
​
​
​
​
​
​
Total stock compensation expense
$
$
$
​
​
​
​
​
​
​
​
​
​
​
​
​
​
​
​
​
​
​
​
​
​</t>
  </si>
  <si>
    <t>Assets and Liabilities Measured at Fair Value (Tables)</t>
  </si>
  <si>
    <t>Schedule of changes in contingent consideration payable</t>
  </si>
  <si>
    <t>Year ended December 31,
2015
2014
Balance, beginning of the period
$
$
Additions, from business acquisitions
—
Unrealized change in fair value change during the period, included in Statement of Operations
​
​
​
​
​
​
​
​
Balance, end of the period
$
$
​
​
​
​
​
​
​
​
​
​
​
​
​
​
​
​</t>
  </si>
  <si>
    <t>Summary of assets and liabilities subject to fair value measurements</t>
  </si>
  <si>
    <t>A summary of the fair value of the Company's recurring assets and liabilities aggregated by the level in the fair value hierarchy within which those measurements fall as of December 31, 2015 are identified in the following table (in thousands):
Level 1
Level 2
Total
Assets:
Cash/money market funds
$
$
—
$
Commercial paper
—
Corporate debt securities
—
Certificate of deposit
—
Deferred compensation plan assets
​
​
​
​
​
​
​
​
​
​
​
$
$
$
​
​
​
​
​
​
​
​
​
​
​
​
​
​
​
​
​
​
​
​
​
​
Level 2
Level 3
Total
Liabilities:
Contingent consideration payable
$
—
$
$
Deferred compensation plan liability
—
​
​
​
​
​
​
​
​
​
​
​
$
$
$
​
​
​
​
​
​
​
​
​
​
​
​
​
​
​
​
​
​
​
​
​
​
The following is a summary of the Company's non-recurring liability aggregated by the level in the fair value hierarchy within which those measurements fall as of December 31, 2015 are identified in the following table (in thousands):
Level 3
Liabilities:
Note payable to related party
$
​
​
​
​
​
​
​
​
​
​
A summary of the fair value of the Company's assets and liabilities aggregated by the level in the fair value hierarchy within which those measurements fall as of December 31, 2014 are identified in the following table (in thousands):
Level 1
Level 2
Total
Assets:
Cash/money market funds
$
$
—
$
Commercial paper
—
Corporate debt securities
—
Certificate of deposit
—
​
​
​
​
​
​
​
​
​
​
​
$
$
$
​
​
​
​
​
​
​
​
​
​
​
​
​
​
​
​
​
​
​
​
​
​
Level 2
Level 3
Total
Liabilities:
Contingent success fee payable
—
Contingent consideration payable
—
​
​
​
​
​
​
​
​
​
​
​
$
—
$
$
​
​
​
​
​
​
​
​
​
​
​
​
​
​
​
​
​
​
​
​
​
​</t>
  </si>
  <si>
    <t>Schedule of significant unobservable inputs used in the valuation of the contingent consideration payable</t>
  </si>
  <si>
    <t>Contingent Consideration Liability
Fair value as of December 31, 2015
Valuation Technique
Unobservable Input
Range
Discount rate
0.7% - 1.5%
Clinical and regulatory milestones
$236.7 million
Probability weighted discounted cash flow
Probability of achievement of milestones
66.5% - 70%
Projected year of payments
2016 - 2019
Revenue volatility
58%
Revenue-based milestones
$21.1 million
Monte Carlo
Discount rate
1.3% - 2.4%
Projected year of payments
2018 - 2028</t>
  </si>
  <si>
    <t>The following significant unobservable inputs were used in the valuation of the contingent consideration payable of Callidus:
Contingent Consideration Liability
Fair value as of December 31, 2015
Valuation Technique
Unobservable Input
Range
Discount rate
11.5%
Clinical and regulatory milestones
$16.3 million
Probability weighted discounted cash flow
Probability of achievement of milestones
30% - 95%
Projected year of payments
2016 - 2026</t>
  </si>
  <si>
    <t>Leases (Tables)</t>
  </si>
  <si>
    <t>Schedule of Real Estate Properties</t>
  </si>
  <si>
    <t>The following table contains information about our current significant leased properties as of December 31, 2015:
Location
Approximate Square Feet
Use
Lease expiry date
Cranbury, New Jersey
Office and laboratory
September 2025
San Diego, California
Office and laboratory
September 2016
Durham, North Carolina
Office and laboratory
June 2016
Buckinghamshire, United Kingdom
Office
September 2020
Munich, Germany
Office
April 2017</t>
  </si>
  <si>
    <t>Schedule of aggregate annual future minimum lease payments under the leases</t>
  </si>
  <si>
    <t>At December 31, 2015, aggregate annual future minimum lease payments, net of income from subleases, under these leases are as follows:
(in thousands)
2016
2017
2018
2019
2020 and beyond
Total
Minimum lease payments
$
$
$
$
$
$
Less: income from sublease
)
—
—
—
—
)
​
​
​
​
​
​
​
​
​
​
​
​
​
​
​
​
​
​
​
​
Net minimum lease payments
$
$
$
$
$
$
​
​
​
​
​
​
​
​
​
​
​
​
​
​
​
​
​
​
​
​
​
​
​
​
​
​
​
​
​
​
​
​
​
​
​
​
​
​
​
​</t>
  </si>
  <si>
    <t>Income Taxes (Tables)</t>
  </si>
  <si>
    <t>Schedule of significant components of the deferred tax assets and liabilities</t>
  </si>
  <si>
    <t>The significant components of the deferred tax assets and liabilities are as follows (in thousands):
For Years Ended December 31,
2015
2014
Non-current deferred tax assets
Amortization/depreciation
$
$
Research tax credit
Net operating loss carry forwards
Deferred revenue
Non-cash stock issue
$
$
Others
​
​
​
​
​
​
​
​
Gross deferred tax assets
Deferred tax liability related to business acquisition
)
)
​
​
​
​
​
​
​
​
Total net deferred tax asset
Less valuation allowance
)
)
​
​
​
​
​
​
​
​
Net deferred tax assets (liability)
$
)
$
)
​
​
​
​
​
​
​
​
​
​
​
​
​
​
​
​</t>
  </si>
  <si>
    <t>Schedule of income (loss) before income taxes</t>
  </si>
  <si>
    <t>For financial reporting purposes, income (loss) before income taxes includes the following components (in thousands):
Years Ended December 31,
2015
2014
2013
United States
$
)
$
)
$
)
​
​
​
​
​
​
​
​
​
​
​
Foreign
)
)
)
​
​
​
​
​
​
​
​
​
​
​
Total
$
)
$
)
$
)
​
​
​
​
​
​
​
​
​
​
​
​
​
​
​
​
​
​
​
​
​
​</t>
  </si>
  <si>
    <t>Schedule of reconciliation of the statutory tax rates and the effective tax rates</t>
  </si>
  <si>
    <t>Years Ended December 31,
2015
2014
2013
Statutory rate
)%
)%
)%
State taxes, net of federal benefit
)
)
)
Permanent adjustments
)
R&amp;D credit
)
)
)
Foreign income tax rate differential
—
—
Other
—
Valuation allowance
​
​
​
​
​
​
​
​
​
​
​
Net
)%
)%
)%
​
​
​
​
​
​
​
​
​
​
​
​
​
​
​
​
​
​
​
​
​
​</t>
  </si>
  <si>
    <t>Short-Term Borrowings and Long-Term Debt (Tables)</t>
  </si>
  <si>
    <t>Schedule of remaining future minimum payments of principal due</t>
  </si>
  <si>
    <t>The remaining future minimum payments of principal due as of December 31, 2015 are as follows (in thousands):
Years ending December 31:
2016
$
—
2017
2018
—
2019
—
2020 and beyond
​
​
​
​
​
Total principal obligation
Less short-term portion
(—
)
​
​
​
​
​
Long-term portion
Less debt discount
)
​
​
​
​
​
Long term portion, net of debt discount
$
​
​
​
​
​
​
​
​
​
​</t>
  </si>
  <si>
    <t>Restructuring Charges (Tables)</t>
  </si>
  <si>
    <t>Summary of restructuring charges and utilization</t>
  </si>
  <si>
    <t>The following table summarizes the restructuring charges and utilization for the year ended December 31, 2015 (in thousands):
Balance as of December 31, 2014
Charges
Cash Payments
Adjustments
Balance as of December 31, 2015
Facilities consolidation
—
)</t>
  </si>
  <si>
    <t>Earnings per Share (Tables)</t>
  </si>
  <si>
    <t>Schedule of reconciliation of the numerator and denominator used in computing basic and diluted net loss attributable to common stockholders per common share</t>
  </si>
  <si>
    <t>The following table provides a reconciliation of the numerator and denominator used in computing basic and diluted net loss attributable to common stockholders per common share (in thousands except share amounts):
Years Ended December 31,
2015
2014
2013
Historical
Numerator:
Net loss attributable to common stockholders
$
)
$
)
$
)
​
​
​
​
​
​
​
​
​
​
​
​
​
​
​
​
​
​
​
​
​
​
Denominator:
Weighted average common shares outstanding — basic and diluted
​
​
​
​
​
​
​
​
​
​
​
​
​
​
​
​
​
​
​
​
​
​</t>
  </si>
  <si>
    <t>Schedule of potential shares of common stock that were excluded from the computation as they were anti-dilutive using the treasury stock method</t>
  </si>
  <si>
    <t>The table below presents potential shares of common stock that were excluded from the computation as they were anti-dilutive using the treasury stock method (in thousands):
Year ended December 31,
2015
2014
2013
Options to purchase common stock
Outstanding warrants, convertible to common stock
Unvested restricted stock units
—
​
​
​
​
​
​
​
​
​
​
​
Total number of potentially issuable shares
​
​
​
​
​
​
​
​
​
​
​
​
​
​
​
​
​
​
​
​
​
​</t>
  </si>
  <si>
    <t>Selected Quarterly Financial Data (Unaudited - in thousands except per share data) (Tables)</t>
  </si>
  <si>
    <t>Schedule of selected quarterly financial data</t>
  </si>
  <si>
    <t>Selected Quarterly Financial Data (Unaudited — in thousands except per share data)
Quarters Ended
March 31
June 30
September 30
December 31
2015
Net loss
$
)
$
)
$
)
$
)
Basic and diluted net loss per common share (1)
)
)
)
)
2014
Net loss
$
)
$
)
$
)
$
)
Basic and diluted net loss per common share (1)
)
)
)
)
(1) Per common share amounts for the quarters and full years have been calculated separately. Accordingly, quarterly amounts do not add to the annual amounts because of differences on the weighted-average common shares outstanding during each period principally due to the effect of the Company issuing shares of its common stock during the year.</t>
  </si>
  <si>
    <t>Description of Business (Details) $ / shares in Units, $ in Thousands</t>
  </si>
  <si>
    <t>1 Months Ended</t>
  </si>
  <si>
    <t>Oct. 31, 2015USD ($)shares</t>
  </si>
  <si>
    <t>Jun. 30, 2015USD ($)$ / sharesshares</t>
  </si>
  <si>
    <t>Nov. 30, 2014USD ($)$ / sharesshares</t>
  </si>
  <si>
    <t>Jul. 31, 2014USD ($)$ / sharesshares</t>
  </si>
  <si>
    <t>Nov. 30, 2013USD ($)item</t>
  </si>
  <si>
    <t>Dec. 31, 2015USD ($)$ / sharesshares</t>
  </si>
  <si>
    <t>Dec. 31, 2014USD ($)$ / sharesshares</t>
  </si>
  <si>
    <t>Dec. 31, 2013USD ($)</t>
  </si>
  <si>
    <t>Feb. 19, 2016USD ($)</t>
  </si>
  <si>
    <t>Corporate Information, Status of Operations and Management Plans</t>
  </si>
  <si>
    <t>Net proceeds from stock issued at ATM transactions</t>
  </si>
  <si>
    <t>Accumulated deficit</t>
  </si>
  <si>
    <t>Shares Issued, Price Per Share | $ / shares</t>
  </si>
  <si>
    <t>Stock issued from public offering / financing (in shares) | shares</t>
  </si>
  <si>
    <t>Proceeds from the issuance of common stock (in dollars)</t>
  </si>
  <si>
    <t>Common Stock, Par or Stated Value Per Share | $ / shares</t>
  </si>
  <si>
    <t>GSK | Revised Agreement</t>
  </si>
  <si>
    <t>Number of major markets outside the U.S. from whom parties to contractual arrangement is eligible to receive single-digit royalties on net sales | item</t>
  </si>
  <si>
    <t>Number of major markets outside the U.S. from whom parties to contractual arrangement is eligible to receive post-approval and sales-based milestones | item</t>
  </si>
  <si>
    <t>Other consideration paid</t>
  </si>
  <si>
    <t>Cowen and Company, LLC</t>
  </si>
  <si>
    <t>Number of shares issued from ATM transactions (in shares) | shares</t>
  </si>
  <si>
    <t>Aggregate offering proceeds</t>
  </si>
  <si>
    <t>October 2015 Purchase Agreement | Redmile Group</t>
  </si>
  <si>
    <t>Warrant term</t>
  </si>
  <si>
    <t>5 years</t>
  </si>
  <si>
    <t>Shares issuable for warrants (in shares) | shares</t>
  </si>
  <si>
    <t>Unsecured notes</t>
  </si>
  <si>
    <t>Maximum | February 2016 Purchase Agreement | Redmile Group</t>
  </si>
  <si>
    <t>Summary of Significant Accounting Policies - PP&amp;E (Details)</t>
  </si>
  <si>
    <t>Minimum</t>
  </si>
  <si>
    <t>Estimated useful lives</t>
  </si>
  <si>
    <t>3 years</t>
  </si>
  <si>
    <t>Maximum</t>
  </si>
  <si>
    <t>Summary of Significant Accounting Policies - Equity Incentive (Details) shares in Millions</t>
  </si>
  <si>
    <t>May. 31, 2014shares</t>
  </si>
  <si>
    <t>Jun. 30, 2014shares</t>
  </si>
  <si>
    <t>Dec. 31, 2015item</t>
  </si>
  <si>
    <t>Number of stock-based employee compensation plans | item</t>
  </si>
  <si>
    <t>2007 Plan and 2007 Director Plan</t>
  </si>
  <si>
    <t>Additional shares available for issuance</t>
  </si>
  <si>
    <t>2007 Plan and 2007 Director Plan | Minimum</t>
  </si>
  <si>
    <t>Maximum number of restricted stock, RSUs, stock grants or similar awards that may be issued</t>
  </si>
  <si>
    <t>2007 Plan and 2007 Director Plan | Maximum</t>
  </si>
  <si>
    <t>Summary of Significant Accounting Policies - Segment (Details)</t>
  </si>
  <si>
    <t>Number of business segments</t>
  </si>
  <si>
    <t>Acquisitions (Details) - USD ($) $ / shares in Units, $ in Thousands, shares in Millions</t>
  </si>
  <si>
    <t>Sep. 30, 2015</t>
  </si>
  <si>
    <t>Nov. 30, 2013</t>
  </si>
  <si>
    <t>Nov. 30, 2014</t>
  </si>
  <si>
    <t>Allocation of the purchase consideration, including the contingent acquisition consideration payable</t>
  </si>
  <si>
    <t>Contingent acquisition consideration payable</t>
  </si>
  <si>
    <t>Intangible assets-IPR&amp;D</t>
  </si>
  <si>
    <t>Goodwill.</t>
  </si>
  <si>
    <t>Initial amount to Effective Time Holders</t>
  </si>
  <si>
    <t>Common stock issued on acquisition (in shares)</t>
  </si>
  <si>
    <t>Fair value of the contingent consideration payments</t>
  </si>
  <si>
    <t>Additional payment to be made upon achievement of regulatory approval</t>
  </si>
  <si>
    <t>Additional payment to be made upon achievement of sales milestones</t>
  </si>
  <si>
    <t>Priority Review Voucher sale proceeds shared</t>
  </si>
  <si>
    <t>Priority review voucher transfer years</t>
  </si>
  <si>
    <t>1 year</t>
  </si>
  <si>
    <t>Upfront cash payments</t>
  </si>
  <si>
    <t>Upfront equity payments</t>
  </si>
  <si>
    <t>Property, plant and equipment, net</t>
  </si>
  <si>
    <t>Total identifiable assets acquired</t>
  </si>
  <si>
    <t>Total liabilities assumed</t>
  </si>
  <si>
    <t>Net identifiable assets acquired</t>
  </si>
  <si>
    <t>Net assets acquired</t>
  </si>
  <si>
    <t>Supplemental Pro Forma Information</t>
  </si>
  <si>
    <t>Revenue</t>
  </si>
  <si>
    <t>Net loss combined</t>
  </si>
  <si>
    <t>Scioderm | Zorblisa</t>
  </si>
  <si>
    <t>Scioderm | Maximum</t>
  </si>
  <si>
    <t>Priority Review Voucher sale proceeds shared (as a percent)</t>
  </si>
  <si>
    <t>50.00%</t>
  </si>
  <si>
    <t>Maximum merger consideration to be transferred</t>
  </si>
  <si>
    <t>Milestone payment that can be settled in equity</t>
  </si>
  <si>
    <t>Number of trading days immediately preceding the date of payment on basis of which issue price will be determined</t>
  </si>
  <si>
    <t>10 days</t>
  </si>
  <si>
    <t>Acquisition-related transaction costs</t>
  </si>
  <si>
    <t>Callidus | Maximum</t>
  </si>
  <si>
    <t>Additional payment to be made upon achievement of clinical milestone</t>
  </si>
  <si>
    <t>Clinical and Regulatory milestones | Scioderm | Minimum</t>
  </si>
  <si>
    <t>Discount rate (as a percent)</t>
  </si>
  <si>
    <t>0.70%</t>
  </si>
  <si>
    <t>Clinical and Regulatory milestones | Scioderm | Maximum</t>
  </si>
  <si>
    <t>1.50%</t>
  </si>
  <si>
    <t>Revenue-based milestones | Scioderm | Minimum</t>
  </si>
  <si>
    <t>1.30%</t>
  </si>
  <si>
    <t>Revenue-based milestones | Scioderm | Maximum</t>
  </si>
  <si>
    <t>2.40%</t>
  </si>
  <si>
    <t>Goodwill and Intangible Assets (Details) - USD ($) $ in Thousands</t>
  </si>
  <si>
    <t>Changes in goodwill</t>
  </si>
  <si>
    <t>Balance at beginning of the period</t>
  </si>
  <si>
    <t>Balance at end of the period</t>
  </si>
  <si>
    <t>Goodwill, Impairment Loss</t>
  </si>
  <si>
    <t>Goodwill related to the acquisition of Scioderm (See Note 4)</t>
  </si>
  <si>
    <t>Goodwill and Intangible Assets - IPR&amp;D (Details) $ in Thousands</t>
  </si>
  <si>
    <t>Dec. 31, 2015USD ($)</t>
  </si>
  <si>
    <t>Changes in IPR&amp;D</t>
  </si>
  <si>
    <t>Beginning balance intangible assets-IPR&amp;D</t>
  </si>
  <si>
    <t>Ending balance intangible assets-IPR&amp;D</t>
  </si>
  <si>
    <t>Impairment of IPR&amp;D</t>
  </si>
  <si>
    <t>IPR&amp;D related to the acquisition of Scioderm (See Note 4)</t>
  </si>
  <si>
    <t>Cash, Money Market Funds and Marketable Securities (Details) - USD ($) $ in Thousands</t>
  </si>
  <si>
    <t>Dec. 31, 2012</t>
  </si>
  <si>
    <t>Cash and cash equivalents, Amortized Cost</t>
  </si>
  <si>
    <t>Marketable securities, Amortized Cost</t>
  </si>
  <si>
    <t>Unrealized Gain</t>
  </si>
  <si>
    <t>Unrealized Loss</t>
  </si>
  <si>
    <t>Cash and cash equivalents, Fair Value</t>
  </si>
  <si>
    <t>Marketable securities, Fair Value</t>
  </si>
  <si>
    <t>Marketable securities, Fair Value current portion</t>
  </si>
  <si>
    <t>Marketable securities, Fair Value non-current portion</t>
  </si>
  <si>
    <t>Cash and marketable securities, Amortized Cost</t>
  </si>
  <si>
    <t>Cash and marketable securities, Fair Value</t>
  </si>
  <si>
    <t>Available-for-sale investments</t>
  </si>
  <si>
    <t>Realized gain (loss) on securities available-for-sale</t>
  </si>
  <si>
    <t>Fair value of available for sale securities in unrealized loss positions</t>
  </si>
  <si>
    <t>Changes in AOCI associated with the unrealized holding gain on available-for-sale investments</t>
  </si>
  <si>
    <t>Balance, beginning</t>
  </si>
  <si>
    <t>Current period changes in fair value</t>
  </si>
  <si>
    <t>Balance, ending</t>
  </si>
  <si>
    <t>Short term corporate debt securities</t>
  </si>
  <si>
    <t>Marketable securities, Amortized cost current portion</t>
  </si>
  <si>
    <t>Unrealized Loss current portion</t>
  </si>
  <si>
    <t>Long term corporate debt securities</t>
  </si>
  <si>
    <t>Marketable securities, Amortized cost non-current portion</t>
  </si>
  <si>
    <t>Unrealized Loss Non-current portion</t>
  </si>
  <si>
    <t>Commercial paper</t>
  </si>
  <si>
    <t>Certificate of deposit</t>
  </si>
  <si>
    <t>Property and Equipment (Details) - USD ($)</t>
  </si>
  <si>
    <t>Property and equipment, gross</t>
  </si>
  <si>
    <t>Less accumulated depreciation and amortization</t>
  </si>
  <si>
    <t>Property and equipment, net</t>
  </si>
  <si>
    <t>Capital lease obligations outstanding</t>
  </si>
  <si>
    <t>Computer equipment</t>
  </si>
  <si>
    <t>Computer software</t>
  </si>
  <si>
    <t>Research equipment</t>
  </si>
  <si>
    <t>Furniture and fixtures</t>
  </si>
  <si>
    <t>Leasehold improvements</t>
  </si>
  <si>
    <t>Accounts Payable, Accrued Expenses and Long-Term Liabilities (Details) - USD ($) $ in Thousands</t>
  </si>
  <si>
    <t>Accrued expenses</t>
  </si>
  <si>
    <t>Accounts payable</t>
  </si>
  <si>
    <t>Accrued professional fees</t>
  </si>
  <si>
    <t>Accrued contract manufacturing &amp; contract research costs</t>
  </si>
  <si>
    <t>Accrued compensation and benefits</t>
  </si>
  <si>
    <t>Accrued facility costs</t>
  </si>
  <si>
    <t>Contingent success fee payable</t>
  </si>
  <si>
    <t>Accrued other</t>
  </si>
  <si>
    <t>Exit fees</t>
  </si>
  <si>
    <t>Employee compensation and benefits</t>
  </si>
  <si>
    <t>Security deposits</t>
  </si>
  <si>
    <t>Total Other long-term liabilities</t>
  </si>
  <si>
    <t>Related Party Transaction (Details) - Redmile - USD ($) $ in Millions</t>
  </si>
  <si>
    <t>Sep. 28, 2015</t>
  </si>
  <si>
    <t>Feb. 19, 2016</t>
  </si>
  <si>
    <t>October 2015 Purchase Agreement</t>
  </si>
  <si>
    <t>Proceeds from Issuance of Debt</t>
  </si>
  <si>
    <t>Ownership position in the company (as a percent)</t>
  </si>
  <si>
    <t>6.70%</t>
  </si>
  <si>
    <t>February 2016 Purchase Agreement</t>
  </si>
  <si>
    <t>Stockholders' Equity - Common Stock and Warrants (Details) $ / shares in Units, $ in Thousands</t>
  </si>
  <si>
    <t>Feb. 26, 2016USD ($)$ / shares</t>
  </si>
  <si>
    <t>Sep. 30, 2015USD ($)shares</t>
  </si>
  <si>
    <t>Nov. 30, 2013USD ($)$ / sharesshares</t>
  </si>
  <si>
    <t>Dec. 31, 2015USD ($)item$ / sharesshares</t>
  </si>
  <si>
    <t>Authorized number of shares of common stock | shares</t>
  </si>
  <si>
    <t>Voting right for each share held, number | item</t>
  </si>
  <si>
    <t>Offering price (in dollars per share) | $ / shares</t>
  </si>
  <si>
    <t>Net proceeds from the issuance of common stock</t>
  </si>
  <si>
    <t>Proceeds from Warrant Exercises</t>
  </si>
  <si>
    <t>Common stock, par value (in dollars per share) | $ / shares</t>
  </si>
  <si>
    <t>Remaining term of the warrants</t>
  </si>
  <si>
    <t>Aggregate offering proceeds from issuance of common stock</t>
  </si>
  <si>
    <t>Cowen and Company, LLC | Sales Agreement</t>
  </si>
  <si>
    <t>Cowen and Company, LLC | Sales Agreement | Maximum</t>
  </si>
  <si>
    <t>Aggregate offering price</t>
  </si>
  <si>
    <t>Redmile Group</t>
  </si>
  <si>
    <t>Volatility (as a percent)</t>
  </si>
  <si>
    <t>75.10%</t>
  </si>
  <si>
    <t>Riskless rate of return (as a percent)</t>
  </si>
  <si>
    <t>1.37%</t>
  </si>
  <si>
    <t>Redmile Group | Private Placement Purchase Agreement</t>
  </si>
  <si>
    <t>Proceeds received from private placement</t>
  </si>
  <si>
    <t>Redmile Group | Private Placement Purchase Agreement | Warrants</t>
  </si>
  <si>
    <t>Fair value of the warrant liability</t>
  </si>
  <si>
    <t>Annual rate of dividends (as a percent)</t>
  </si>
  <si>
    <t>0.00%</t>
  </si>
  <si>
    <t>Value of the warrants</t>
  </si>
  <si>
    <t>Common stock issued on acquisition (in shares) | shares</t>
  </si>
  <si>
    <t>Consideration paid</t>
  </si>
  <si>
    <t>February 2016 Purchase Agreement | Redmile Group | Maximum</t>
  </si>
  <si>
    <t>Stockholders' Equity - Equity Incentive Plan (Details) - USD ($)</t>
  </si>
  <si>
    <t>Deferred compensation liability, noncurrent</t>
  </si>
  <si>
    <t>Income from deferred compensation investments</t>
  </si>
  <si>
    <t>Trading securities</t>
  </si>
  <si>
    <t>Unrealized gain/loss</t>
  </si>
  <si>
    <t>Equity compensation expense</t>
  </si>
  <si>
    <t>Minimum stock price volatility (as a percent)</t>
  </si>
  <si>
    <t>75.00%</t>
  </si>
  <si>
    <t>Common stock options</t>
  </si>
  <si>
    <t>Total unrecognized compensation cost related to non-vested stock options granted (in dollars)</t>
  </si>
  <si>
    <t>Period of recognition compensation cost</t>
  </si>
  <si>
    <t>3 years 1 month 6 days</t>
  </si>
  <si>
    <t>Aggregate intrinsic value of options exercised (in dollars)</t>
  </si>
  <si>
    <t>Cash proceeds from stock options exercised (in dollars)</t>
  </si>
  <si>
    <t>Weighted-average grant-date fair value per share of options granted (in dollars per share)</t>
  </si>
  <si>
    <t>Fair value weighted-average assumptions:</t>
  </si>
  <si>
    <t>Expected stock price volatility (as a percent)</t>
  </si>
  <si>
    <t>75.90%</t>
  </si>
  <si>
    <t>81.30%</t>
  </si>
  <si>
    <t>82.00%</t>
  </si>
  <si>
    <t>Risk free interest rate (as a percent)</t>
  </si>
  <si>
    <t>1.70%</t>
  </si>
  <si>
    <t>1.90%</t>
  </si>
  <si>
    <t>Expected life of options</t>
  </si>
  <si>
    <t>6 years 3 months</t>
  </si>
  <si>
    <t>Expected annual dividend per share (in dollars per share)</t>
  </si>
  <si>
    <t>Number of Shares</t>
  </si>
  <si>
    <t>Balance at the beginning of the period (in shares)</t>
  </si>
  <si>
    <t>Options granted (in shares)</t>
  </si>
  <si>
    <t>Options exercised (in shares)</t>
  </si>
  <si>
    <t>Options forfeited (in shares)</t>
  </si>
  <si>
    <t>Balance at the end of the period (in shares)</t>
  </si>
  <si>
    <t>Vested and unvested expected to vest at the end of the period (in shares)</t>
  </si>
  <si>
    <t>Exercisabl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Vested and unvested expected to vest at the end of the period (in dollars per share)</t>
  </si>
  <si>
    <t>Exercisable at the end of the period (in dollars per share)</t>
  </si>
  <si>
    <t>Weighted Average Remaining Contractual Life</t>
  </si>
  <si>
    <t>Balance at the end of the period</t>
  </si>
  <si>
    <t>7 years 3 months 18 days</t>
  </si>
  <si>
    <t>Vested and unvested expected to vest at the end of the period</t>
  </si>
  <si>
    <t>7 years 2 months 12 days</t>
  </si>
  <si>
    <t>Exercisable at the end of the period</t>
  </si>
  <si>
    <t>5 years 8 months 12 days</t>
  </si>
  <si>
    <t>Aggregate Intrinsic Value</t>
  </si>
  <si>
    <t>Aggregate intrinsic value of options outstanding (in dollars)</t>
  </si>
  <si>
    <t>Aggregate intrinsic value of options vested and unvested expected to vest (in dollars)</t>
  </si>
  <si>
    <t>Aggregate intrinsic value of options exercisable (in dollars)</t>
  </si>
  <si>
    <t>Restricted stock units (RSUs)</t>
  </si>
  <si>
    <t>Restricted stock awards (in shares)</t>
  </si>
  <si>
    <t>Aggregate intrinsic value, nonvested (in dollars)</t>
  </si>
  <si>
    <t>Restricted stock</t>
  </si>
  <si>
    <t>6 months</t>
  </si>
  <si>
    <t>Stockholders' Equity - RSU Activity (Details) - Restricted stock units (RSUs) $ / shares in Units, shares in Thousands, $ in Millions</t>
  </si>
  <si>
    <t>Granted (in shares)</t>
  </si>
  <si>
    <t>Vested (in shares)</t>
  </si>
  <si>
    <t>Share-based Compensation Arrangement by Share-based Payment Award, Equity Instruments Other than Options, Nonvested, Number, Ending Balance</t>
  </si>
  <si>
    <t>Weighted Average Grant Date Fair Value</t>
  </si>
  <si>
    <t>Granted (in dollars per share) | $ / shares</t>
  </si>
  <si>
    <t>Share-based Compensation Arrangement by Share-based Payment Award, Equity Instruments Other than Options, Nonvested, Weighted Average Grant Date Fair Value, Ending Balance | $ / shares</t>
  </si>
  <si>
    <t>Weighted Average Remaining Years</t>
  </si>
  <si>
    <t>1 year 11 months 23 days</t>
  </si>
  <si>
    <t>Aggregate intrinsic value, nonvested (in dollars) | $</t>
  </si>
  <si>
    <t>Stockholders' Equity - Stock Option Plans (Details) - shares</t>
  </si>
  <si>
    <t>May. 31, 2014</t>
  </si>
  <si>
    <t>Jun. 30, 2014</t>
  </si>
  <si>
    <t>Maximum term of option</t>
  </si>
  <si>
    <t>10 years</t>
  </si>
  <si>
    <t>2002 Plan and 2007 Plan | Common stock options</t>
  </si>
  <si>
    <t>Vesting rights percentage on the 13th month anniversary</t>
  </si>
  <si>
    <t>25.00%</t>
  </si>
  <si>
    <t>Additional percentage of options that will vest each month after first anniversary</t>
  </si>
  <si>
    <t>2.08%</t>
  </si>
  <si>
    <t>Percentage of shares vested that may be exercised in whole or part</t>
  </si>
  <si>
    <t>100.00%</t>
  </si>
  <si>
    <t>2007 Plan and 2007 Director Plan | Maximum | Common stock options</t>
  </si>
  <si>
    <t>Number of shares reserved for issuance</t>
  </si>
  <si>
    <t>Stockholders' Equity - Compensation Expense (Details) - USD ($) $ in Thousands</t>
  </si>
  <si>
    <t>Total equity compensation expense</t>
  </si>
  <si>
    <t>Research and development expense</t>
  </si>
  <si>
    <t>General and administrative expense</t>
  </si>
  <si>
    <t>Assets and Liabilities Measured at Fair Value (Details) $ / shares in Units, $ in Thousands</t>
  </si>
  <si>
    <t>Sep. 30, 2015USD ($)</t>
  </si>
  <si>
    <t>Oct. 31, 2015USD ($)</t>
  </si>
  <si>
    <t>Dec. 31, 2015USD ($)item</t>
  </si>
  <si>
    <t>Dec. 31, 2014USD ($)</t>
  </si>
  <si>
    <t>Dec. 31, 2015USD ($)$ / shares</t>
  </si>
  <si>
    <t>Jun. 30, 2015$ / shares</t>
  </si>
  <si>
    <t>Nov. 30, 2014$ / shares</t>
  </si>
  <si>
    <t>Dec. 31, 2012USD ($)</t>
  </si>
  <si>
    <t>Financial assets and liabilities subject to fair value measurements</t>
  </si>
  <si>
    <t>Transfer of assets from Level 1 to Level 2</t>
  </si>
  <si>
    <t>Transfer of assets from Level 2 to Level 1</t>
  </si>
  <si>
    <t>Warrant liability</t>
  </si>
  <si>
    <t>Contingent consideration payable</t>
  </si>
  <si>
    <t>Balance at the beginning of the period</t>
  </si>
  <si>
    <t>Additions, from business acquisitions</t>
  </si>
  <si>
    <t>Unrealized change in fair value change during the period, included in Statement of Operations</t>
  </si>
  <si>
    <t>Assets:</t>
  </si>
  <si>
    <t>Cash/money market funds</t>
  </si>
  <si>
    <t>Trading Securities</t>
  </si>
  <si>
    <t>Liabilities:</t>
  </si>
  <si>
    <t>Note payable to related party</t>
  </si>
  <si>
    <t>Weighted average assumptions used in the Black-Scholes valuation model for the warrants</t>
  </si>
  <si>
    <t>Share Price | $ / shares</t>
  </si>
  <si>
    <t>Fair value of assets</t>
  </si>
  <si>
    <t>Deferred compensation plan assets</t>
  </si>
  <si>
    <t>Deferred compensation plan liability</t>
  </si>
  <si>
    <t>Fair value of liabilities</t>
  </si>
  <si>
    <t>Callidus | Clinical and Regulatory milestones</t>
  </si>
  <si>
    <t>Fair value of contingent payment</t>
  </si>
  <si>
    <t>Scioderm | Clinical and Regulatory milestones</t>
  </si>
  <si>
    <t>Scioderm | Revenue-based milestones</t>
  </si>
  <si>
    <t>Minimum | Scioderm | Clinical and Regulatory milestones</t>
  </si>
  <si>
    <t>Minimum | Scioderm | Revenue-based milestones</t>
  </si>
  <si>
    <t>Maximum | Scioderm</t>
  </si>
  <si>
    <t>Maximum | Scioderm | Clinical and Regulatory milestones</t>
  </si>
  <si>
    <t>Maximum | Scioderm | Revenue-based milestones</t>
  </si>
  <si>
    <t>Corporate debt securities | Total</t>
  </si>
  <si>
    <t>Commercial paper | Total</t>
  </si>
  <si>
    <t>Certificate of deposit | Total</t>
  </si>
  <si>
    <t>Level 2 | Corporate debt securities</t>
  </si>
  <si>
    <t>Level 2 | Commercial paper</t>
  </si>
  <si>
    <t>Level 2 | Certificate of deposit</t>
  </si>
  <si>
    <t>Level 3 | Callidus | Clinical and Regulatory milestones | Probability weighted discounted cash flow</t>
  </si>
  <si>
    <t>11.50%</t>
  </si>
  <si>
    <t>Level 3 | Scioderm | Revenue-based milestones | Monte Carlo</t>
  </si>
  <si>
    <t>Revenue Volatality (as a percent)</t>
  </si>
  <si>
    <t>58.00%</t>
  </si>
  <si>
    <t>Level 3 | Minimum | Callidus | Clinical and Regulatory milestones | Probability weighted discounted cash flow</t>
  </si>
  <si>
    <t>Probability of achievement of milestones (as a percent)</t>
  </si>
  <si>
    <t>30.00%</t>
  </si>
  <si>
    <t>Level 3 | Minimum | Scioderm | Clinical and Regulatory milestones | Probability weighted discounted cash flow</t>
  </si>
  <si>
    <t>66.50%</t>
  </si>
  <si>
    <t>Level 3 | Minimum | Scioderm | Revenue-based milestones | Monte Carlo</t>
  </si>
  <si>
    <t>Level 3 | Maximum | Callidus | Clinical and Regulatory milestones | Probability weighted discounted cash flow</t>
  </si>
  <si>
    <t>95.00%</t>
  </si>
  <si>
    <t>Level 3 | Maximum | Scioderm | Clinical and Regulatory milestones | Probability weighted discounted cash flow</t>
  </si>
  <si>
    <t>70.00%</t>
  </si>
  <si>
    <t>Level 3 | Maximum | Scioderm | Revenue-based milestones | Monte Carlo</t>
  </si>
  <si>
    <t>2013 Loan Agreement</t>
  </si>
  <si>
    <t>Amount borrowed</t>
  </si>
  <si>
    <t>Number of inputs used in fair value classification | item</t>
  </si>
  <si>
    <t>Exercise price of warrants (in dollars per share) | $ / shares</t>
  </si>
  <si>
    <t>Redmile Group | October 2015 Purchase Agreement</t>
  </si>
  <si>
    <t>Amortization expense</t>
  </si>
  <si>
    <t>Secured debt</t>
  </si>
  <si>
    <t>Deferred Compensation, Excluding Share-based Payments and Retirement Benefits</t>
  </si>
  <si>
    <t>Unrealized gain (loss) on securities</t>
  </si>
  <si>
    <t>401(k) Plan (Details) - USD ($) $ in Millions</t>
  </si>
  <si>
    <t>401 (k) Plan</t>
  </si>
  <si>
    <t>Maximum contribution by the company as a percentage of employee's salary and bonus paid during the year</t>
  </si>
  <si>
    <t>5.00%</t>
  </si>
  <si>
    <t>Total contribution to the plan (in dollars)</t>
  </si>
  <si>
    <t>Leases (Details) $ in Thousands</t>
  </si>
  <si>
    <t>Dec. 31, 2015USD ($)ft²</t>
  </si>
  <si>
    <t>Minimum lease payments</t>
  </si>
  <si>
    <t>2020 and beyond</t>
  </si>
  <si>
    <t>Less: income from sublease</t>
  </si>
  <si>
    <t>Net minimum lease payments</t>
  </si>
  <si>
    <t>Operating Leases, Rent Expense, Net</t>
  </si>
  <si>
    <t>Cranbury New Jersey [Member]</t>
  </si>
  <si>
    <t>Operating Leases</t>
  </si>
  <si>
    <t>Area of laboratory and office space leased (in square feet) | ft²</t>
  </si>
  <si>
    <t>San Diego California</t>
  </si>
  <si>
    <t>Durham North Carolina</t>
  </si>
  <si>
    <t>Buckinghamshire United Kingdom</t>
  </si>
  <si>
    <t>Munich Germany</t>
  </si>
  <si>
    <t>Income Taxes - Deferred and Valuation (Details) - USD ($) $ in Thousands</t>
  </si>
  <si>
    <t>Recognized interest and penalties</t>
  </si>
  <si>
    <t>Accrual for interest and penalties</t>
  </si>
  <si>
    <t>Accrual for uncertain tax positions</t>
  </si>
  <si>
    <t>Non-current deferred tax assets</t>
  </si>
  <si>
    <t>Amortization/depreciation</t>
  </si>
  <si>
    <t>Research tax credit</t>
  </si>
  <si>
    <t>Net operating loss carry forwards</t>
  </si>
  <si>
    <t>Deferred revenue</t>
  </si>
  <si>
    <t>Non-cash stock issue</t>
  </si>
  <si>
    <t>Others</t>
  </si>
  <si>
    <t>Gross deferred tax assets</t>
  </si>
  <si>
    <t>Deferred tax liability related to business acquisition</t>
  </si>
  <si>
    <t>Total net deferred tax asset</t>
  </si>
  <si>
    <t>Less valuation allowance</t>
  </si>
  <si>
    <t>Net deferred tax assets (liability)</t>
  </si>
  <si>
    <t>Increase in the valuation allowance</t>
  </si>
  <si>
    <t>Income Taxes - Loss Carryforwards (Details) - USD ($) $ in Thousands</t>
  </si>
  <si>
    <t>Maximum change in ownership percentage allowed before statutory limitations imposed on the availability of net operating losses</t>
  </si>
  <si>
    <t>Period for measuring the change in ownership</t>
  </si>
  <si>
    <t>Tax benefit associated with exercise of stock options to be recorded in additional paid-in capital on recognition of associated NOL</t>
  </si>
  <si>
    <t>Income (loss) before income taxes:</t>
  </si>
  <si>
    <t>United States</t>
  </si>
  <si>
    <t>Foreign</t>
  </si>
  <si>
    <t>Federal</t>
  </si>
  <si>
    <t>Amount of net operating loss carry forwards</t>
  </si>
  <si>
    <t>State</t>
  </si>
  <si>
    <t>Income Taxes - Statutory Rate (Details) - USD ($) $ in Millions</t>
  </si>
  <si>
    <t>Reconciliation of the statutory tax rates and the effective tax rates</t>
  </si>
  <si>
    <t>Statutory rate (as a percent)</t>
  </si>
  <si>
    <t>(34.00%)</t>
  </si>
  <si>
    <t>State taxes, net of federal benefit (as a percent)</t>
  </si>
  <si>
    <t>(5.00%)</t>
  </si>
  <si>
    <t>(4.00%)</t>
  </si>
  <si>
    <t>Permanent adjustments (as a percent)</t>
  </si>
  <si>
    <t>2.00%</t>
  </si>
  <si>
    <t>1.00%</t>
  </si>
  <si>
    <t>(1.00%)</t>
  </si>
  <si>
    <t>R&amp;D credit (as a percent)</t>
  </si>
  <si>
    <t>(3.00%)</t>
  </si>
  <si>
    <t>Foreign income tax rate differential</t>
  </si>
  <si>
    <t>Other (as a percent)</t>
  </si>
  <si>
    <t>Valuation allowance (as a percent)</t>
  </si>
  <si>
    <t>39.00%</t>
  </si>
  <si>
    <t>38.00%</t>
  </si>
  <si>
    <t>37.00%</t>
  </si>
  <si>
    <t>Net (as a percent)</t>
  </si>
  <si>
    <t>(2.00%)</t>
  </si>
  <si>
    <t>(6.00%)</t>
  </si>
  <si>
    <t>Income tax benefit from the sale of net operating losses and research and development credits</t>
  </si>
  <si>
    <t>Licenses (Details) - MSSM</t>
  </si>
  <si>
    <t>Upfront and annual license fees paid</t>
  </si>
  <si>
    <t>Potential milestone payments</t>
  </si>
  <si>
    <t>Collaborative Agreements (Details) $ in Thousands</t>
  </si>
  <si>
    <t>Research revenue for work performed under cost sharing arrangement</t>
  </si>
  <si>
    <t>Upfront payment received</t>
  </si>
  <si>
    <t>Potential milestone payments upon achievement of post-approval and sales-based milestones</t>
  </si>
  <si>
    <t>Biogen Idec</t>
  </si>
  <si>
    <t>Short-Term Borrowings and Long-Term Debt (Details) $ in Thousands</t>
  </si>
  <si>
    <t>3 Months Ended</t>
  </si>
  <si>
    <t>Oct. 31, 2015USD ($)installment</t>
  </si>
  <si>
    <t>Jun. 30, 2015USD ($)</t>
  </si>
  <si>
    <t>Long-term portion</t>
  </si>
  <si>
    <t>Less debt discount</t>
  </si>
  <si>
    <t>Extinguishment of Debt, Gain (Loss), Net of Tax</t>
  </si>
  <si>
    <t>Remaining future minimum payments of principal due</t>
  </si>
  <si>
    <t>Total principal obligation</t>
  </si>
  <si>
    <t>Long term portion, net of debt discount</t>
  </si>
  <si>
    <t>Maximum amount of loan</t>
  </si>
  <si>
    <t>Fixed interest rate (as a percent)</t>
  </si>
  <si>
    <t>8.50%</t>
  </si>
  <si>
    <t>Contingent exit fee paid</t>
  </si>
  <si>
    <t>Contingent success fee paid</t>
  </si>
  <si>
    <t>4.10%</t>
  </si>
  <si>
    <t>Warrant Term</t>
  </si>
  <si>
    <t>Number of installments for repayment of debt | installment</t>
  </si>
  <si>
    <t>Redmile Group | February 2016 Purchase Agreement | Maximum</t>
  </si>
  <si>
    <t>Redmile Group | October 2017 payment | October 2015 Purchase Agreement</t>
  </si>
  <si>
    <t>Installment payment</t>
  </si>
  <si>
    <t>Redmile Group | October 2020 payment | October 2015 Purchase Agreement</t>
  </si>
  <si>
    <t>Restructuring Charges (Details) $ in Thousands</t>
  </si>
  <si>
    <t>Dec. 31, 2013item</t>
  </si>
  <si>
    <t>Lease payments</t>
  </si>
  <si>
    <t>Charges</t>
  </si>
  <si>
    <t>Employment termination costs</t>
  </si>
  <si>
    <t>Facilities consolidation</t>
  </si>
  <si>
    <t>Number of subleased locations that were closed in consolidation | item</t>
  </si>
  <si>
    <t>Write-down of the net book value of fixed assets</t>
  </si>
  <si>
    <t>Cash payments</t>
  </si>
  <si>
    <t>Adjustments</t>
  </si>
  <si>
    <t>Earnings per Share (Details) - USD ($) $ in Thousands</t>
  </si>
  <si>
    <t>Antidilutive securities</t>
  </si>
  <si>
    <t>Antidilutive securities excluded from computation of diluted earnings per share (in shares)</t>
  </si>
  <si>
    <t>Numerator:</t>
  </si>
  <si>
    <t>Net loss attributable to common stockholders</t>
  </si>
  <si>
    <t>Denominator:</t>
  </si>
  <si>
    <t>Weighted average common shares outstanding - basic and diluted</t>
  </si>
  <si>
    <t>Subsequent Events (Details) $ / shares in Units, shares in Millions, $ in Millions</t>
  </si>
  <si>
    <t>Feb. 19, 2016USD ($)installmentshares</t>
  </si>
  <si>
    <t>Dec. 31, 2015$ / shares</t>
  </si>
  <si>
    <t>Dec. 31, 2014$ / shares</t>
  </si>
  <si>
    <t>Subsequent event | Sales Agreement | Cowen</t>
  </si>
  <si>
    <t>Subsequent event | Sales Agreement | Cowen | Maximum</t>
  </si>
  <si>
    <t>Subsequent event | February 2016 Purchase Agreement | Redmile Group</t>
  </si>
  <si>
    <t>Immediate available value of unsecured promissory notes</t>
  </si>
  <si>
    <t>Conditional borrowing capacity</t>
  </si>
  <si>
    <t>3.875%</t>
  </si>
  <si>
    <t>October 2017 payment | Subsequent event | February 2016 Purchase Agreement | Redmile Group</t>
  </si>
  <si>
    <t>October 2021 payment | Subsequent event | February 2016 Purchase Agreement | Redmile Group</t>
  </si>
  <si>
    <t>Selected Quarterly Financial Data (Unaudited - in thousands except per share data) (Details) - USD ($) $ / shares in Units, $ in Thousands</t>
  </si>
  <si>
    <t>Mar. 31, 2015</t>
  </si>
  <si>
    <t>Sep. 30, 2014</t>
  </si>
  <si>
    <t>Mar. 31, 2014</t>
  </si>
  <si>
    <t>Selected Quarterly Financial Data</t>
  </si>
  <si>
    <t>Basic and diluted net loss per common share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788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452668984</v>
      </c>
    </row>
    <row r="15" spans="1:4">
      <c r="A15" s="4" t="s">
        <v>25</v>
      </c>
      <c r="C15" s="6" t="n">
        <v>125211393</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9485</v>
      </c>
      <c r="C3" s="7" t="n">
        <v>24074</v>
      </c>
    </row>
    <row r="4" spans="1:3">
      <c r="A4" s="4" t="s">
        <v>33</v>
      </c>
      <c r="B4" s="6" t="n">
        <v>144548</v>
      </c>
      <c r="C4" s="6" t="n">
        <v>127601</v>
      </c>
    </row>
    <row r="5" spans="1:3">
      <c r="A5" s="4" t="s">
        <v>34</v>
      </c>
      <c r="B5" s="6" t="n">
        <v>2568</v>
      </c>
      <c r="C5" s="6" t="n">
        <v>2902</v>
      </c>
    </row>
    <row r="6" spans="1:3">
      <c r="A6" s="4" t="s">
        <v>35</v>
      </c>
      <c r="B6" s="6" t="n">
        <v>216601</v>
      </c>
      <c r="C6" s="6" t="n">
        <v>154577</v>
      </c>
    </row>
    <row r="7" spans="1:3">
      <c r="A7" s="4" t="s">
        <v>36</v>
      </c>
      <c r="C7" s="6" t="n">
        <v>17464</v>
      </c>
    </row>
    <row r="8" spans="1:3">
      <c r="A8" s="4" t="s">
        <v>37</v>
      </c>
      <c r="B8" s="6" t="n">
        <v>6178</v>
      </c>
      <c r="C8" s="6" t="n">
        <v>2811</v>
      </c>
    </row>
    <row r="9" spans="1:3">
      <c r="A9" s="4" t="s">
        <v>38</v>
      </c>
      <c r="B9" s="6" t="n">
        <v>486700</v>
      </c>
      <c r="C9" s="6" t="n">
        <v>23000</v>
      </c>
    </row>
    <row r="10" spans="1:3">
      <c r="A10" s="4" t="s">
        <v>39</v>
      </c>
      <c r="B10" s="6" t="n">
        <v>197797</v>
      </c>
      <c r="C10" s="6" t="n">
        <v>11613</v>
      </c>
    </row>
    <row r="11" spans="1:3">
      <c r="A11" s="4" t="s">
        <v>40</v>
      </c>
      <c r="B11" s="6" t="n">
        <v>1108</v>
      </c>
      <c r="C11" s="6" t="n">
        <v>502</v>
      </c>
    </row>
    <row r="12" spans="1:3">
      <c r="A12" s="4" t="s">
        <v>41</v>
      </c>
      <c r="B12" s="6" t="n">
        <v>908384</v>
      </c>
      <c r="C12" s="6" t="n">
        <v>209967</v>
      </c>
    </row>
    <row r="13" spans="1:3">
      <c r="A13" s="3" t="s">
        <v>42</v>
      </c>
    </row>
    <row r="14" spans="1:3">
      <c r="A14" s="4" t="s">
        <v>43</v>
      </c>
      <c r="B14" s="6" t="n">
        <v>32216</v>
      </c>
      <c r="C14" s="6" t="n">
        <v>16345</v>
      </c>
    </row>
    <row r="15" spans="1:3">
      <c r="A15" s="4" t="s">
        <v>44</v>
      </c>
      <c r="C15" s="6" t="n">
        <v>3840</v>
      </c>
    </row>
    <row r="16" spans="1:3">
      <c r="A16" s="4" t="s">
        <v>45</v>
      </c>
      <c r="B16" s="6" t="n">
        <v>41400</v>
      </c>
    </row>
    <row r="17" spans="1:3">
      <c r="A17" s="4" t="s">
        <v>46</v>
      </c>
      <c r="B17" s="6" t="n">
        <v>73616</v>
      </c>
      <c r="C17" s="6" t="n">
        <v>20185</v>
      </c>
    </row>
    <row r="18" spans="1:3">
      <c r="A18" s="4" t="s">
        <v>47</v>
      </c>
      <c r="B18" s="6" t="n">
        <v>35756</v>
      </c>
      <c r="C18" s="6" t="n">
        <v>36620</v>
      </c>
    </row>
    <row r="19" spans="1:3">
      <c r="A19" s="4" t="s">
        <v>48</v>
      </c>
      <c r="C19" s="6" t="n">
        <v>10510</v>
      </c>
    </row>
    <row r="20" spans="1:3">
      <c r="A20" s="4" t="s">
        <v>49</v>
      </c>
      <c r="B20" s="6" t="n">
        <v>41601</v>
      </c>
    </row>
    <row r="21" spans="1:3">
      <c r="A21" s="4" t="s">
        <v>50</v>
      </c>
      <c r="B21" s="6" t="n">
        <v>232677</v>
      </c>
      <c r="C21" s="6" t="n">
        <v>10700</v>
      </c>
    </row>
    <row r="22" spans="1:3">
      <c r="A22" s="4" t="s">
        <v>51</v>
      </c>
      <c r="B22" s="6" t="n">
        <v>176219</v>
      </c>
      <c r="C22" s="6" t="n">
        <v>9186</v>
      </c>
    </row>
    <row r="23" spans="1:3">
      <c r="A23" s="4" t="s">
        <v>52</v>
      </c>
      <c r="B23" s="7" t="n">
        <v>681</v>
      </c>
      <c r="C23" s="7" t="n">
        <v>588</v>
      </c>
    </row>
    <row r="24" spans="1:3">
      <c r="A24" s="4" t="s">
        <v>53</v>
      </c>
      <c r="B24" s="4" t="s">
        <v>54</v>
      </c>
      <c r="C24" s="4" t="s">
        <v>54</v>
      </c>
    </row>
    <row r="25" spans="1:3">
      <c r="A25" s="3" t="s">
        <v>55</v>
      </c>
    </row>
    <row r="26" spans="1:3">
      <c r="A26" s="4" t="s">
        <v>56</v>
      </c>
      <c r="B26" s="7" t="n">
        <v>1306</v>
      </c>
      <c r="C26" s="7" t="n">
        <v>1015</v>
      </c>
    </row>
    <row r="27" spans="1:3">
      <c r="A27" s="4" t="s">
        <v>57</v>
      </c>
      <c r="B27" s="6" t="n">
        <v>917454</v>
      </c>
      <c r="C27" s="6" t="n">
        <v>568743</v>
      </c>
    </row>
    <row r="28" spans="1:3">
      <c r="A28" s="4" t="s">
        <v>58</v>
      </c>
      <c r="B28" s="6" t="n">
        <v>-115</v>
      </c>
      <c r="C28" s="6" t="n">
        <v>-132</v>
      </c>
    </row>
    <row r="29" spans="1:3">
      <c r="A29" s="4" t="s">
        <v>59</v>
      </c>
      <c r="B29" s="6" t="n">
        <v>8755</v>
      </c>
    </row>
    <row r="30" spans="1:3">
      <c r="A30" s="4" t="s">
        <v>60</v>
      </c>
      <c r="B30" s="6" t="n">
        <v>-579566</v>
      </c>
      <c r="C30" s="6" t="n">
        <v>-447448</v>
      </c>
    </row>
    <row r="31" spans="1:3">
      <c r="A31" s="4" t="s">
        <v>61</v>
      </c>
      <c r="B31" s="6" t="n">
        <v>347834</v>
      </c>
      <c r="C31" s="6" t="n">
        <v>122178</v>
      </c>
    </row>
    <row r="32" spans="1:3">
      <c r="A32" s="4" t="s">
        <v>62</v>
      </c>
      <c r="B32" s="7" t="n">
        <v>908384</v>
      </c>
      <c r="C32" s="7" t="n">
        <v>209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177</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192</v>
      </c>
      <c r="B15" s="4" t="s">
        <v>233</v>
      </c>
    </row>
    <row r="16" spans="1:2">
      <c r="A16" s="4" t="s">
        <v>234</v>
      </c>
      <c r="B16" s="4" t="s">
        <v>235</v>
      </c>
    </row>
    <row r="17" spans="1:2">
      <c r="A17" s="4" t="s">
        <v>190</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13353</v>
      </c>
      <c r="C3" s="7" t="n">
        <v>11520</v>
      </c>
    </row>
    <row r="4" spans="1:3">
      <c r="A4" s="4" t="s">
        <v>66</v>
      </c>
      <c r="B4" s="8" t="n">
        <v>0.01</v>
      </c>
      <c r="C4" s="8" t="n">
        <v>0.01</v>
      </c>
    </row>
    <row r="5" spans="1:3">
      <c r="A5" s="4" t="s">
        <v>67</v>
      </c>
      <c r="B5" s="6" t="n">
        <v>250000000</v>
      </c>
      <c r="C5" s="6" t="n">
        <v>125000000</v>
      </c>
    </row>
    <row r="6" spans="1:3">
      <c r="A6" s="4" t="s">
        <v>68</v>
      </c>
      <c r="B6" s="6" t="n">
        <v>125027034</v>
      </c>
      <c r="C6" s="6" t="n">
        <v>95556277</v>
      </c>
    </row>
    <row r="7" spans="1:3">
      <c r="A7" s="4" t="s">
        <v>69</v>
      </c>
      <c r="B7" s="6" t="n">
        <v>125027034</v>
      </c>
      <c r="C7" s="6" t="n">
        <v>955562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7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64</v>
      </c>
      <c r="B1" s="2" t="s">
        <v>1</v>
      </c>
    </row>
    <row r="2" spans="1:2">
      <c r="B2" s="2" t="s">
        <v>2</v>
      </c>
    </row>
    <row r="3" spans="1:2">
      <c r="A3" s="3" t="s">
        <v>17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7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77</v>
      </c>
      <c r="B1" s="2" t="s">
        <v>1</v>
      </c>
    </row>
    <row r="2" spans="1:2">
      <c r="B2" s="2" t="s">
        <v>2</v>
      </c>
    </row>
    <row r="3" spans="1:2">
      <c r="A3" s="3" t="s">
        <v>17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104</v>
      </c>
    </row>
    <row r="6" spans="1:2">
      <c r="A6" s="4" t="s">
        <v>296</v>
      </c>
      <c r="B6" s="4" t="s">
        <v>297</v>
      </c>
    </row>
    <row r="7" spans="1:2">
      <c r="A7" s="4" t="s">
        <v>107</v>
      </c>
    </row>
    <row r="8" spans="1:2">
      <c r="A8" s="4" t="s">
        <v>296</v>
      </c>
      <c r="B8"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99</v>
      </c>
      <c r="B1" s="2" t="s">
        <v>1</v>
      </c>
    </row>
    <row r="2" spans="1:2">
      <c r="B2" s="2" t="s">
        <v>2</v>
      </c>
    </row>
    <row r="3" spans="1:2">
      <c r="A3" s="3" t="s">
        <v>19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19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11</v>
      </c>
      <c r="B1" s="2" t="s">
        <v>1</v>
      </c>
    </row>
    <row r="2" spans="1:2">
      <c r="B2" s="2" t="s">
        <v>2</v>
      </c>
    </row>
    <row r="3" spans="1:2">
      <c r="A3" s="3" t="s">
        <v>198</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C4" s="7" t="n">
        <v>1224</v>
      </c>
      <c r="D4" s="7" t="n">
        <v>363</v>
      </c>
    </row>
    <row r="5" spans="1:4">
      <c r="A5" s="4" t="s">
        <v>74</v>
      </c>
      <c r="C5" s="6" t="n">
        <v>1224</v>
      </c>
      <c r="D5" s="6" t="n">
        <v>363</v>
      </c>
    </row>
    <row r="6" spans="1:4">
      <c r="A6" s="3" t="s">
        <v>75</v>
      </c>
    </row>
    <row r="7" spans="1:4">
      <c r="A7" s="4" t="s">
        <v>76</v>
      </c>
      <c r="B7" s="7" t="n">
        <v>76943</v>
      </c>
      <c r="C7" s="6" t="n">
        <v>47624</v>
      </c>
      <c r="D7" s="6" t="n">
        <v>41944</v>
      </c>
    </row>
    <row r="8" spans="1:4">
      <c r="A8" s="4" t="s">
        <v>77</v>
      </c>
      <c r="B8" s="6" t="n">
        <v>47269</v>
      </c>
      <c r="C8" s="6" t="n">
        <v>20717</v>
      </c>
      <c r="D8" s="6" t="n">
        <v>18893</v>
      </c>
    </row>
    <row r="9" spans="1:4">
      <c r="A9" s="4" t="s">
        <v>78</v>
      </c>
      <c r="B9" s="6" t="n">
        <v>4377</v>
      </c>
      <c r="C9" s="6" t="n">
        <v>100</v>
      </c>
    </row>
    <row r="10" spans="1:4">
      <c r="A10" s="4" t="s">
        <v>79</v>
      </c>
      <c r="B10" s="6" t="n">
        <v>15</v>
      </c>
      <c r="C10" s="6" t="n">
        <v>-63</v>
      </c>
      <c r="D10" s="6" t="n">
        <v>1988</v>
      </c>
    </row>
    <row r="11" spans="1:4">
      <c r="A11" s="4" t="s">
        <v>80</v>
      </c>
      <c r="B11" s="6" t="n">
        <v>1833</v>
      </c>
      <c r="C11" s="6" t="n">
        <v>1547</v>
      </c>
      <c r="D11" s="6" t="n">
        <v>1719</v>
      </c>
    </row>
    <row r="12" spans="1:4">
      <c r="A12" s="4" t="s">
        <v>81</v>
      </c>
      <c r="B12" s="6" t="n">
        <v>130437</v>
      </c>
      <c r="C12" s="6" t="n">
        <v>69925</v>
      </c>
      <c r="D12" s="6" t="n">
        <v>64544</v>
      </c>
    </row>
    <row r="13" spans="1:4">
      <c r="A13" s="4" t="s">
        <v>82</v>
      </c>
      <c r="B13" s="6" t="n">
        <v>-130437</v>
      </c>
      <c r="C13" s="6" t="n">
        <v>-68701</v>
      </c>
      <c r="D13" s="6" t="n">
        <v>-64181</v>
      </c>
    </row>
    <row r="14" spans="1:4">
      <c r="A14" s="3" t="s">
        <v>83</v>
      </c>
    </row>
    <row r="15" spans="1:4">
      <c r="A15" s="4" t="s">
        <v>84</v>
      </c>
      <c r="B15" s="6" t="n">
        <v>929</v>
      </c>
      <c r="C15" s="6" t="n">
        <v>223</v>
      </c>
      <c r="D15" s="6" t="n">
        <v>174</v>
      </c>
    </row>
    <row r="16" spans="1:4">
      <c r="A16" s="4" t="s">
        <v>85</v>
      </c>
      <c r="B16" s="6" t="n">
        <v>-1578</v>
      </c>
      <c r="C16" s="6" t="n">
        <v>-1484</v>
      </c>
      <c r="D16" s="6" t="n">
        <v>-46</v>
      </c>
    </row>
    <row r="17" spans="1:4">
      <c r="A17" s="4" t="s">
        <v>86</v>
      </c>
      <c r="B17" s="6" t="n">
        <v>-952</v>
      </c>
    </row>
    <row r="18" spans="1:4">
      <c r="A18" s="4" t="s">
        <v>87</v>
      </c>
      <c r="D18" s="6" t="n">
        <v>908</v>
      </c>
    </row>
    <row r="19" spans="1:4">
      <c r="A19" s="4" t="s">
        <v>88</v>
      </c>
      <c r="B19" s="6" t="n">
        <v>-80</v>
      </c>
      <c r="C19" s="6" t="n">
        <v>-77</v>
      </c>
    </row>
    <row r="20" spans="1:4">
      <c r="A20" s="4" t="s">
        <v>89</v>
      </c>
      <c r="B20" s="6" t="n">
        <v>-132118</v>
      </c>
      <c r="C20" s="6" t="n">
        <v>-70039</v>
      </c>
      <c r="D20" s="6" t="n">
        <v>-63145</v>
      </c>
    </row>
    <row r="21" spans="1:4">
      <c r="A21" s="4" t="s">
        <v>90</v>
      </c>
      <c r="C21" s="6" t="n">
        <v>1113</v>
      </c>
      <c r="D21" s="6" t="n">
        <v>3512</v>
      </c>
    </row>
    <row r="22" spans="1:4">
      <c r="A22" s="4" t="s">
        <v>91</v>
      </c>
      <c r="B22" s="7" t="n">
        <v>-132118</v>
      </c>
      <c r="C22" s="7" t="n">
        <v>-68926</v>
      </c>
      <c r="D22" s="7" t="n">
        <v>-59633</v>
      </c>
    </row>
    <row r="23" spans="1:4">
      <c r="A23" s="4" t="s">
        <v>92</v>
      </c>
      <c r="B23" s="8" t="n">
        <v>-1.2</v>
      </c>
      <c r="C23" s="8" t="n">
        <v>-0.93</v>
      </c>
      <c r="D23" s="8" t="n">
        <v>-1.16</v>
      </c>
    </row>
    <row r="24" spans="1:4">
      <c r="A24" s="4" t="s">
        <v>93</v>
      </c>
      <c r="B24" s="6" t="n">
        <v>109923815</v>
      </c>
      <c r="C24" s="6" t="n">
        <v>74444157</v>
      </c>
      <c r="D24" s="6" t="n">
        <v>512860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4</v>
      </c>
      <c r="B1" s="2" t="s">
        <v>1</v>
      </c>
    </row>
    <row r="2" spans="1:2">
      <c r="B2" s="2" t="s">
        <v>2</v>
      </c>
    </row>
    <row r="3" spans="1:2">
      <c r="A3" s="3" t="s">
        <v>200</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0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09</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7"/>
    <col customWidth="1" max="6" min="6" width="25"/>
    <col customWidth="1" max="7" min="7" width="37"/>
    <col customWidth="1" max="8" min="8" width="37"/>
    <col customWidth="1" max="9" min="9" width="21"/>
    <col customWidth="1" max="10" min="10" width="21"/>
  </cols>
  <sheetData>
    <row r="1" spans="1:10">
      <c r="A1" s="1" t="s">
        <v>325</v>
      </c>
      <c r="B1" s="2" t="s">
        <v>326</v>
      </c>
      <c r="G1" s="2" t="s">
        <v>1</v>
      </c>
    </row>
    <row r="2" spans="1:10">
      <c r="B2" s="2" t="s">
        <v>327</v>
      </c>
      <c r="C2" s="2" t="s">
        <v>328</v>
      </c>
      <c r="D2" s="2" t="s">
        <v>329</v>
      </c>
      <c r="E2" s="2" t="s">
        <v>330</v>
      </c>
      <c r="F2" s="2" t="s">
        <v>331</v>
      </c>
      <c r="G2" s="2" t="s">
        <v>332</v>
      </c>
      <c r="H2" s="2" t="s">
        <v>333</v>
      </c>
      <c r="I2" s="2" t="s">
        <v>334</v>
      </c>
      <c r="J2" s="2" t="s">
        <v>335</v>
      </c>
    </row>
    <row r="3" spans="1:10">
      <c r="A3" s="3" t="s">
        <v>336</v>
      </c>
    </row>
    <row r="4" spans="1:10">
      <c r="A4" s="4" t="s">
        <v>337</v>
      </c>
      <c r="H4" s="7" t="n">
        <v>38636</v>
      </c>
    </row>
    <row r="5" spans="1:10">
      <c r="A5" s="4" t="s">
        <v>338</v>
      </c>
      <c r="G5" s="7" t="n">
        <v>579566</v>
      </c>
      <c r="H5" s="6" t="n">
        <v>447448</v>
      </c>
    </row>
    <row r="6" spans="1:10">
      <c r="A6" s="4" t="s">
        <v>339</v>
      </c>
      <c r="C6" s="8" t="n">
        <v>13.25</v>
      </c>
      <c r="D6" s="8" t="n">
        <v>6.5</v>
      </c>
    </row>
    <row r="7" spans="1:10">
      <c r="A7" s="4" t="s">
        <v>340</v>
      </c>
      <c r="C7" s="6" t="n">
        <v>19500000</v>
      </c>
      <c r="D7" s="6" t="n">
        <v>15900000</v>
      </c>
    </row>
    <row r="8" spans="1:10">
      <c r="A8" s="4" t="s">
        <v>341</v>
      </c>
      <c r="C8" s="7" t="n">
        <v>243000</v>
      </c>
      <c r="D8" s="7" t="n">
        <v>97200</v>
      </c>
      <c r="G8" s="7" t="n">
        <v>243042</v>
      </c>
      <c r="H8" s="7" t="n">
        <v>135805</v>
      </c>
      <c r="I8" s="7" t="n">
        <v>15000</v>
      </c>
    </row>
    <row r="9" spans="1:10">
      <c r="A9" s="4" t="s">
        <v>342</v>
      </c>
      <c r="D9" s="8" t="n">
        <v>0.01</v>
      </c>
      <c r="G9" s="8" t="n">
        <v>0.01</v>
      </c>
      <c r="H9" s="8" t="n">
        <v>0.01</v>
      </c>
    </row>
    <row r="10" spans="1:10">
      <c r="A10" s="4" t="s">
        <v>343</v>
      </c>
    </row>
    <row r="11" spans="1:10">
      <c r="A11" s="3" t="s">
        <v>336</v>
      </c>
    </row>
    <row r="12" spans="1:10">
      <c r="A12" s="4" t="s">
        <v>344</v>
      </c>
      <c r="F12" s="6" t="n">
        <v>8</v>
      </c>
    </row>
    <row r="13" spans="1:10">
      <c r="A13" s="4" t="s">
        <v>345</v>
      </c>
      <c r="F13" s="6" t="n">
        <v>8</v>
      </c>
    </row>
    <row r="14" spans="1:10">
      <c r="A14" s="4" t="s">
        <v>346</v>
      </c>
      <c r="F14" s="7" t="n">
        <v>0</v>
      </c>
    </row>
    <row r="15" spans="1:10">
      <c r="A15" s="4" t="s">
        <v>347</v>
      </c>
    </row>
    <row r="16" spans="1:10">
      <c r="A16" s="3" t="s">
        <v>336</v>
      </c>
    </row>
    <row r="17" spans="1:10">
      <c r="A17" s="4" t="s">
        <v>337</v>
      </c>
      <c r="E17" s="7" t="n">
        <v>38600</v>
      </c>
    </row>
    <row r="18" spans="1:10">
      <c r="A18" s="4" t="s">
        <v>348</v>
      </c>
      <c r="E18" s="6" t="n">
        <v>14300000</v>
      </c>
    </row>
    <row r="19" spans="1:10">
      <c r="A19" s="4" t="s">
        <v>349</v>
      </c>
      <c r="E19" s="7" t="n">
        <v>40000</v>
      </c>
    </row>
    <row r="20" spans="1:10">
      <c r="A20" s="4" t="s">
        <v>340</v>
      </c>
      <c r="E20" s="6" t="n">
        <v>14300000</v>
      </c>
    </row>
    <row r="21" spans="1:10">
      <c r="A21" s="4" t="s">
        <v>341</v>
      </c>
      <c r="E21" s="7" t="n">
        <v>38600</v>
      </c>
    </row>
    <row r="22" spans="1:10">
      <c r="A22" s="4" t="s">
        <v>342</v>
      </c>
      <c r="E22" s="8" t="n">
        <v>0.01</v>
      </c>
    </row>
    <row r="23" spans="1:10">
      <c r="A23" s="4" t="s">
        <v>108</v>
      </c>
    </row>
    <row r="24" spans="1:10">
      <c r="A24" s="3" t="s">
        <v>336</v>
      </c>
    </row>
    <row r="25" spans="1:10">
      <c r="A25" s="4" t="s">
        <v>337</v>
      </c>
      <c r="H25" s="7" t="n">
        <v>143</v>
      </c>
    </row>
    <row r="26" spans="1:10">
      <c r="A26" s="4" t="s">
        <v>348</v>
      </c>
      <c r="H26" s="6" t="n">
        <v>14328224</v>
      </c>
    </row>
    <row r="27" spans="1:10">
      <c r="A27" s="4" t="s">
        <v>340</v>
      </c>
      <c r="G27" s="6" t="n">
        <v>19528302</v>
      </c>
      <c r="H27" s="6" t="n">
        <v>15927500</v>
      </c>
    </row>
    <row r="28" spans="1:10">
      <c r="A28" s="4" t="s">
        <v>109</v>
      </c>
    </row>
    <row r="29" spans="1:10">
      <c r="A29" s="3" t="s">
        <v>336</v>
      </c>
    </row>
    <row r="30" spans="1:10">
      <c r="A30" s="4" t="s">
        <v>337</v>
      </c>
      <c r="H30" s="7" t="n">
        <v>38493</v>
      </c>
    </row>
    <row r="31" spans="1:10">
      <c r="A31" s="4" t="s">
        <v>350</v>
      </c>
    </row>
    <row r="32" spans="1:10">
      <c r="A32" s="3" t="s">
        <v>336</v>
      </c>
    </row>
    <row r="33" spans="1:10">
      <c r="A33" s="4" t="s">
        <v>351</v>
      </c>
      <c r="B33" s="4" t="s">
        <v>352</v>
      </c>
    </row>
    <row r="34" spans="1:10">
      <c r="A34" s="4" t="s">
        <v>353</v>
      </c>
      <c r="B34" s="6" t="n">
        <v>1300000</v>
      </c>
    </row>
    <row r="35" spans="1:10">
      <c r="A35" s="4" t="s">
        <v>354</v>
      </c>
      <c r="B35" s="7" t="n">
        <v>50000</v>
      </c>
    </row>
    <row r="36" spans="1:10">
      <c r="A36" s="4" t="s">
        <v>355</v>
      </c>
    </row>
    <row r="37" spans="1:10">
      <c r="A37" s="3" t="s">
        <v>336</v>
      </c>
    </row>
    <row r="38" spans="1:10">
      <c r="A38" s="4" t="s">
        <v>354</v>
      </c>
      <c r="J38" s="7" t="n">
        <v>75000</v>
      </c>
    </row>
  </sheetData>
  <mergeCells count="3">
    <mergeCell ref="A1:A2"/>
    <mergeCell ref="B1:F1"/>
    <mergeCell ref="G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16"/>
  </cols>
  <sheetData>
    <row r="1" spans="1:2">
      <c r="A1" s="1" t="s">
        <v>356</v>
      </c>
      <c r="B1" s="2" t="s">
        <v>1</v>
      </c>
    </row>
    <row r="2" spans="1:2">
      <c r="B2" s="2" t="s">
        <v>2</v>
      </c>
    </row>
    <row r="3" spans="1:2">
      <c r="A3" s="4" t="s">
        <v>357</v>
      </c>
    </row>
    <row r="4" spans="1:2">
      <c r="A4" s="3" t="s">
        <v>177</v>
      </c>
    </row>
    <row r="5" spans="1:2">
      <c r="A5" s="4" t="s">
        <v>358</v>
      </c>
      <c r="B5" s="4" t="s">
        <v>359</v>
      </c>
    </row>
    <row r="6" spans="1:2">
      <c r="A6" s="4" t="s">
        <v>360</v>
      </c>
    </row>
    <row r="7" spans="1:2">
      <c r="A7" s="3" t="s">
        <v>177</v>
      </c>
    </row>
    <row r="8" spans="1:2">
      <c r="A8" s="4" t="s">
        <v>358</v>
      </c>
      <c r="B8"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8"/>
  </cols>
  <sheetData>
    <row r="1" spans="1:4">
      <c r="A1" s="1" t="s">
        <v>361</v>
      </c>
      <c r="B1" s="2" t="s">
        <v>362</v>
      </c>
      <c r="C1" s="2" t="s">
        <v>363</v>
      </c>
      <c r="D1" s="2" t="s">
        <v>364</v>
      </c>
    </row>
    <row r="2" spans="1:4">
      <c r="A2" s="3" t="s">
        <v>241</v>
      </c>
    </row>
    <row r="3" spans="1:4">
      <c r="A3" s="4" t="s">
        <v>365</v>
      </c>
      <c r="D3" s="6" t="n">
        <v>3</v>
      </c>
    </row>
    <row r="4" spans="1:4">
      <c r="A4" s="4" t="s">
        <v>366</v>
      </c>
    </row>
    <row r="5" spans="1:4">
      <c r="A5" s="3" t="s">
        <v>239</v>
      </c>
    </row>
    <row r="6" spans="1:4">
      <c r="A6" s="4" t="s">
        <v>367</v>
      </c>
      <c r="C6" s="6" t="n">
        <v>6</v>
      </c>
    </row>
    <row r="7" spans="1:4">
      <c r="A7" s="4" t="s">
        <v>368</v>
      </c>
    </row>
    <row r="8" spans="1:4">
      <c r="A8" s="3" t="s">
        <v>239</v>
      </c>
    </row>
    <row r="9" spans="1:4">
      <c r="A9" s="4" t="s">
        <v>369</v>
      </c>
      <c r="B9" s="9" t="n">
        <v>1.1</v>
      </c>
    </row>
    <row r="10" spans="1:4">
      <c r="A10" s="4" t="s">
        <v>370</v>
      </c>
    </row>
    <row r="11" spans="1:4">
      <c r="A11" s="3" t="s">
        <v>239</v>
      </c>
    </row>
    <row r="12" spans="1:4">
      <c r="A12" s="4" t="s">
        <v>369</v>
      </c>
      <c r="B12" s="9" t="n">
        <v>1.1</v>
      </c>
      <c r="C12" s="9" t="n">
        <v>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8"/>
  </cols>
  <sheetData>
    <row r="1" spans="1:2">
      <c r="A1" s="1" t="s">
        <v>371</v>
      </c>
      <c r="B1" s="2" t="s">
        <v>1</v>
      </c>
    </row>
    <row r="2" spans="1:2">
      <c r="B2" s="2" t="s">
        <v>364</v>
      </c>
    </row>
    <row r="3" spans="1:2">
      <c r="A3" s="3" t="s">
        <v>247</v>
      </c>
    </row>
    <row r="4" spans="1:2">
      <c r="A4" s="4" t="s">
        <v>372</v>
      </c>
      <c r="B4"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3</v>
      </c>
      <c r="B1" s="2" t="s">
        <v>2</v>
      </c>
      <c r="C1" s="2" t="s">
        <v>374</v>
      </c>
      <c r="D1" s="2" t="s">
        <v>374</v>
      </c>
      <c r="E1" s="2" t="s">
        <v>375</v>
      </c>
      <c r="F1" s="2" t="s">
        <v>2</v>
      </c>
      <c r="G1" s="2" t="s">
        <v>2</v>
      </c>
      <c r="H1" s="2" t="s">
        <v>30</v>
      </c>
      <c r="I1" s="2" t="s">
        <v>376</v>
      </c>
      <c r="J1" s="2" t="s">
        <v>71</v>
      </c>
    </row>
    <row r="2" spans="1:10">
      <c r="A2" s="3" t="s">
        <v>171</v>
      </c>
    </row>
    <row r="3" spans="1:10">
      <c r="A3" s="4" t="s">
        <v>66</v>
      </c>
      <c r="B3" s="8" t="n">
        <v>0.01</v>
      </c>
      <c r="F3" s="8" t="n">
        <v>0.01</v>
      </c>
      <c r="G3" s="8" t="n">
        <v>0.01</v>
      </c>
      <c r="H3" s="8" t="n">
        <v>0.01</v>
      </c>
      <c r="I3" s="8" t="n">
        <v>0.01</v>
      </c>
    </row>
    <row r="4" spans="1:10">
      <c r="A4" s="4" t="s">
        <v>45</v>
      </c>
      <c r="B4" s="7" t="n">
        <v>41400</v>
      </c>
      <c r="F4" s="7" t="n">
        <v>41400</v>
      </c>
      <c r="G4" s="7" t="n">
        <v>41400</v>
      </c>
    </row>
    <row r="5" spans="1:10">
      <c r="A5" s="4" t="s">
        <v>78</v>
      </c>
      <c r="G5" s="6" t="n">
        <v>4377</v>
      </c>
      <c r="H5" s="7" t="n">
        <v>100</v>
      </c>
    </row>
    <row r="6" spans="1:10">
      <c r="A6" s="3" t="s">
        <v>377</v>
      </c>
    </row>
    <row r="7" spans="1:10">
      <c r="A7" s="4" t="s">
        <v>378</v>
      </c>
      <c r="B7" s="6" t="n">
        <v>274077</v>
      </c>
      <c r="E7" s="7" t="n">
        <v>10600</v>
      </c>
      <c r="F7" s="6" t="n">
        <v>274077</v>
      </c>
      <c r="G7" s="6" t="n">
        <v>274077</v>
      </c>
      <c r="H7" s="6" t="n">
        <v>10700</v>
      </c>
      <c r="J7" s="7" t="n">
        <v>10600</v>
      </c>
    </row>
    <row r="8" spans="1:10">
      <c r="A8" s="4" t="s">
        <v>379</v>
      </c>
      <c r="B8" s="6" t="n">
        <v>486700</v>
      </c>
      <c r="F8" s="6" t="n">
        <v>486700</v>
      </c>
      <c r="G8" s="6" t="n">
        <v>486700</v>
      </c>
      <c r="H8" s="6" t="n">
        <v>23000</v>
      </c>
    </row>
    <row r="9" spans="1:10">
      <c r="A9" s="4" t="s">
        <v>380</v>
      </c>
      <c r="B9" s="6" t="n">
        <v>197797</v>
      </c>
      <c r="F9" s="6" t="n">
        <v>197797</v>
      </c>
      <c r="G9" s="6" t="n">
        <v>197797</v>
      </c>
      <c r="H9" s="6" t="n">
        <v>11613</v>
      </c>
    </row>
    <row r="10" spans="1:10">
      <c r="A10" s="4" t="s">
        <v>104</v>
      </c>
    </row>
    <row r="11" spans="1:10">
      <c r="A11" s="3" t="s">
        <v>171</v>
      </c>
    </row>
    <row r="12" spans="1:10">
      <c r="A12" s="4" t="s">
        <v>381</v>
      </c>
      <c r="C12" s="7" t="n">
        <v>223900</v>
      </c>
    </row>
    <row r="13" spans="1:10">
      <c r="A13" s="4" t="s">
        <v>382</v>
      </c>
      <c r="C13" s="9" t="n">
        <v>5.9</v>
      </c>
    </row>
    <row r="14" spans="1:10">
      <c r="A14" s="4" t="s">
        <v>383</v>
      </c>
      <c r="B14" s="6" t="n">
        <v>257800</v>
      </c>
      <c r="C14" s="7" t="n">
        <v>259000</v>
      </c>
    </row>
    <row r="15" spans="1:10">
      <c r="A15" s="4" t="s">
        <v>384</v>
      </c>
      <c r="D15" s="7" t="n">
        <v>361000</v>
      </c>
    </row>
    <row r="16" spans="1:10">
      <c r="A16" s="4" t="s">
        <v>385</v>
      </c>
      <c r="D16" s="6" t="n">
        <v>257000</v>
      </c>
    </row>
    <row r="17" spans="1:10">
      <c r="A17" s="4" t="s">
        <v>386</v>
      </c>
      <c r="C17" s="7" t="n">
        <v>100000</v>
      </c>
    </row>
    <row r="18" spans="1:10">
      <c r="A18" s="4" t="s">
        <v>387</v>
      </c>
      <c r="C18" s="4" t="s">
        <v>388</v>
      </c>
    </row>
    <row r="19" spans="1:10">
      <c r="A19" s="4" t="s">
        <v>45</v>
      </c>
      <c r="B19" s="6" t="n">
        <v>35800</v>
      </c>
      <c r="F19" s="6" t="n">
        <v>35800</v>
      </c>
      <c r="G19" s="6" t="n">
        <v>35800</v>
      </c>
    </row>
    <row r="20" spans="1:10">
      <c r="A20" s="4" t="s">
        <v>78</v>
      </c>
      <c r="B20" s="6" t="n">
        <v>1200</v>
      </c>
    </row>
    <row r="21" spans="1:10">
      <c r="A21" s="3" t="s">
        <v>377</v>
      </c>
    </row>
    <row r="22" spans="1:10">
      <c r="A22" s="4" t="s">
        <v>389</v>
      </c>
      <c r="C22" s="7" t="n">
        <v>141100</v>
      </c>
      <c r="D22" s="6" t="n">
        <v>141100</v>
      </c>
      <c r="G22" s="6" t="n">
        <v>141060</v>
      </c>
    </row>
    <row r="23" spans="1:10">
      <c r="A23" s="4" t="s">
        <v>390</v>
      </c>
      <c r="C23" s="6" t="n">
        <v>82800</v>
      </c>
      <c r="D23" s="6" t="n">
        <v>82800</v>
      </c>
      <c r="G23" s="6" t="n">
        <v>82846</v>
      </c>
    </row>
    <row r="24" spans="1:10">
      <c r="A24" s="4" t="s">
        <v>378</v>
      </c>
      <c r="B24" s="6" t="n">
        <v>259000</v>
      </c>
      <c r="F24" s="6" t="n">
        <v>259000</v>
      </c>
      <c r="G24" s="6" t="n">
        <v>259000</v>
      </c>
    </row>
    <row r="25" spans="1:10">
      <c r="A25" s="4" t="s">
        <v>391</v>
      </c>
      <c r="B25" s="6" t="n">
        <v>55</v>
      </c>
      <c r="F25" s="6" t="n">
        <v>55</v>
      </c>
      <c r="G25" s="6" t="n">
        <v>55</v>
      </c>
    </row>
    <row r="26" spans="1:10">
      <c r="A26" s="4" t="s">
        <v>379</v>
      </c>
      <c r="B26" s="6" t="n">
        <v>463700</v>
      </c>
      <c r="F26" s="6" t="n">
        <v>463700</v>
      </c>
      <c r="G26" s="6" t="n">
        <v>463700</v>
      </c>
    </row>
    <row r="27" spans="1:10">
      <c r="A27" s="4" t="s">
        <v>392</v>
      </c>
      <c r="B27" s="6" t="n">
        <v>463755</v>
      </c>
      <c r="F27" s="6" t="n">
        <v>463755</v>
      </c>
      <c r="G27" s="6" t="n">
        <v>463755</v>
      </c>
    </row>
    <row r="28" spans="1:10">
      <c r="A28" s="4" t="s">
        <v>51</v>
      </c>
      <c r="B28" s="6" t="n">
        <v>-167033</v>
      </c>
      <c r="F28" s="6" t="n">
        <v>-167033</v>
      </c>
      <c r="G28" s="6" t="n">
        <v>-167033</v>
      </c>
    </row>
    <row r="29" spans="1:10">
      <c r="A29" s="4" t="s">
        <v>393</v>
      </c>
      <c r="B29" s="6" t="n">
        <v>-167033</v>
      </c>
      <c r="F29" s="6" t="n">
        <v>-167033</v>
      </c>
      <c r="G29" s="6" t="n">
        <v>-167033</v>
      </c>
    </row>
    <row r="30" spans="1:10">
      <c r="A30" s="4" t="s">
        <v>394</v>
      </c>
      <c r="B30" s="6" t="n">
        <v>296722</v>
      </c>
      <c r="F30" s="6" t="n">
        <v>296722</v>
      </c>
      <c r="G30" s="6" t="n">
        <v>296722</v>
      </c>
    </row>
    <row r="31" spans="1:10">
      <c r="A31" s="4" t="s">
        <v>380</v>
      </c>
      <c r="B31" s="6" t="n">
        <v>186184</v>
      </c>
      <c r="F31" s="6" t="n">
        <v>186184</v>
      </c>
      <c r="G31" s="6" t="n">
        <v>186184</v>
      </c>
    </row>
    <row r="32" spans="1:10">
      <c r="A32" s="4" t="s">
        <v>395</v>
      </c>
      <c r="B32" s="6" t="n">
        <v>482906</v>
      </c>
      <c r="F32" s="6" t="n">
        <v>482906</v>
      </c>
      <c r="G32" s="6" t="n">
        <v>482906</v>
      </c>
    </row>
    <row r="33" spans="1:10">
      <c r="A33" s="3" t="s">
        <v>396</v>
      </c>
    </row>
    <row r="34" spans="1:10">
      <c r="A34" s="4" t="s">
        <v>397</v>
      </c>
      <c r="F34" s="6" t="n">
        <v>0</v>
      </c>
      <c r="H34" s="6" t="n">
        <v>1224</v>
      </c>
    </row>
    <row r="35" spans="1:10">
      <c r="A35" s="4" t="s">
        <v>91</v>
      </c>
      <c r="G35" s="6" t="n">
        <v>-10078</v>
      </c>
      <c r="H35" s="6" t="n">
        <v>-6461</v>
      </c>
    </row>
    <row r="36" spans="1:10">
      <c r="A36" s="4" t="s">
        <v>398</v>
      </c>
      <c r="G36" s="6" t="n">
        <v>-142196</v>
      </c>
      <c r="H36" s="7" t="n">
        <v>-75387</v>
      </c>
    </row>
    <row r="37" spans="1:10">
      <c r="A37" s="4" t="s">
        <v>399</v>
      </c>
    </row>
    <row r="38" spans="1:10">
      <c r="A38" s="3" t="s">
        <v>377</v>
      </c>
    </row>
    <row r="39" spans="1:10">
      <c r="A39" s="4" t="s">
        <v>379</v>
      </c>
      <c r="B39" s="6" t="n">
        <v>463700</v>
      </c>
      <c r="F39" s="6" t="n">
        <v>463700</v>
      </c>
      <c r="G39" s="6" t="n">
        <v>463700</v>
      </c>
    </row>
    <row r="40" spans="1:10">
      <c r="A40" s="4" t="s">
        <v>400</v>
      </c>
    </row>
    <row r="41" spans="1:10">
      <c r="A41" s="3" t="s">
        <v>171</v>
      </c>
    </row>
    <row r="42" spans="1:10">
      <c r="A42" s="4" t="s">
        <v>385</v>
      </c>
      <c r="C42" s="6" t="n">
        <v>257000</v>
      </c>
    </row>
    <row r="43" spans="1:10">
      <c r="A43" s="4" t="s">
        <v>386</v>
      </c>
      <c r="C43" s="7" t="n">
        <v>100000</v>
      </c>
    </row>
    <row r="44" spans="1:10">
      <c r="A44" s="4" t="s">
        <v>401</v>
      </c>
      <c r="C44" s="4" t="s">
        <v>402</v>
      </c>
    </row>
    <row r="45" spans="1:10">
      <c r="A45" s="3" t="s">
        <v>377</v>
      </c>
    </row>
    <row r="46" spans="1:10">
      <c r="A46" s="4" t="s">
        <v>378</v>
      </c>
      <c r="C46" s="7" t="n">
        <v>361000</v>
      </c>
      <c r="D46" s="7" t="n">
        <v>361000</v>
      </c>
    </row>
    <row r="47" spans="1:10">
      <c r="A47" s="4" t="s">
        <v>107</v>
      </c>
    </row>
    <row r="48" spans="1:10">
      <c r="A48" s="3" t="s">
        <v>171</v>
      </c>
    </row>
    <row r="49" spans="1:10">
      <c r="A49" s="4" t="s">
        <v>382</v>
      </c>
      <c r="E49" s="9" t="n">
        <v>7.2</v>
      </c>
    </row>
    <row r="50" spans="1:10">
      <c r="A50" s="4" t="s">
        <v>66</v>
      </c>
      <c r="E50" s="8" t="n">
        <v>0.01</v>
      </c>
    </row>
    <row r="51" spans="1:10">
      <c r="A51" s="4" t="s">
        <v>403</v>
      </c>
      <c r="E51" s="7" t="n">
        <v>130000</v>
      </c>
    </row>
    <row r="52" spans="1:10">
      <c r="A52" s="4" t="s">
        <v>404</v>
      </c>
      <c r="E52" s="7" t="n">
        <v>40000</v>
      </c>
    </row>
    <row r="53" spans="1:10">
      <c r="A53" s="4" t="s">
        <v>405</v>
      </c>
      <c r="E53" s="4" t="s">
        <v>406</v>
      </c>
    </row>
    <row r="54" spans="1:10">
      <c r="A54" s="4" t="s">
        <v>45</v>
      </c>
      <c r="B54" s="6" t="n">
        <v>5600</v>
      </c>
      <c r="F54" s="6" t="n">
        <v>5600</v>
      </c>
      <c r="G54" s="6" t="n">
        <v>5600</v>
      </c>
    </row>
    <row r="55" spans="1:10">
      <c r="A55" s="4" t="s">
        <v>78</v>
      </c>
      <c r="G55" s="6" t="n">
        <v>5600</v>
      </c>
    </row>
    <row r="56" spans="1:10">
      <c r="A56" s="3" t="s">
        <v>377</v>
      </c>
    </row>
    <row r="57" spans="1:10">
      <c r="A57" s="4" t="s">
        <v>378</v>
      </c>
      <c r="B57" s="7" t="n">
        <v>16300</v>
      </c>
      <c r="F57" s="7" t="n">
        <v>16300</v>
      </c>
      <c r="G57" s="6" t="n">
        <v>16300</v>
      </c>
    </row>
    <row r="58" spans="1:10">
      <c r="A58" s="4" t="s">
        <v>407</v>
      </c>
      <c r="G58" s="7" t="n">
        <v>3100</v>
      </c>
    </row>
    <row r="59" spans="1:10">
      <c r="A59" s="4" t="s">
        <v>408</v>
      </c>
    </row>
    <row r="60" spans="1:10">
      <c r="A60" s="3" t="s">
        <v>171</v>
      </c>
    </row>
    <row r="61" spans="1:10">
      <c r="A61" s="4" t="s">
        <v>409</v>
      </c>
      <c r="E61" s="7" t="n">
        <v>35000</v>
      </c>
    </row>
    <row r="62" spans="1:10">
      <c r="A62" s="4" t="s">
        <v>384</v>
      </c>
      <c r="E62" s="7" t="n">
        <v>105000</v>
      </c>
    </row>
    <row r="63" spans="1:10">
      <c r="A63" s="4" t="s">
        <v>410</v>
      </c>
    </row>
    <row r="64" spans="1:10">
      <c r="A64" s="3" t="s">
        <v>171</v>
      </c>
    </row>
    <row r="65" spans="1:10">
      <c r="A65" s="4" t="s">
        <v>411</v>
      </c>
      <c r="C65" s="4" t="s">
        <v>412</v>
      </c>
    </row>
    <row r="66" spans="1:10">
      <c r="A66" s="4" t="s">
        <v>413</v>
      </c>
    </row>
    <row r="67" spans="1:10">
      <c r="A67" s="3" t="s">
        <v>171</v>
      </c>
    </row>
    <row r="68" spans="1:10">
      <c r="A68" s="4" t="s">
        <v>411</v>
      </c>
      <c r="C68" s="4" t="s">
        <v>414</v>
      </c>
    </row>
    <row r="69" spans="1:10">
      <c r="A69" s="4" t="s">
        <v>415</v>
      </c>
    </row>
    <row r="70" spans="1:10">
      <c r="A70" s="3" t="s">
        <v>171</v>
      </c>
    </row>
    <row r="71" spans="1:10">
      <c r="A71" s="4" t="s">
        <v>411</v>
      </c>
      <c r="C71" s="4" t="s">
        <v>416</v>
      </c>
    </row>
    <row r="72" spans="1:10">
      <c r="A72" s="4" t="s">
        <v>417</v>
      </c>
    </row>
    <row r="73" spans="1:10">
      <c r="A73" s="3" t="s">
        <v>171</v>
      </c>
    </row>
    <row r="74" spans="1:10">
      <c r="A74" s="4" t="s">
        <v>411</v>
      </c>
      <c r="C74" s="4" t="s">
        <v>4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19</v>
      </c>
      <c r="B1" s="2" t="s">
        <v>374</v>
      </c>
      <c r="C1" s="2" t="s">
        <v>2</v>
      </c>
    </row>
    <row r="2" spans="1:3">
      <c r="A2" s="3" t="s">
        <v>420</v>
      </c>
    </row>
    <row r="3" spans="1:3">
      <c r="A3" s="4" t="s">
        <v>421</v>
      </c>
      <c r="C3" s="7" t="n">
        <v>11613</v>
      </c>
    </row>
    <row r="4" spans="1:3">
      <c r="A4" s="4" t="s">
        <v>422</v>
      </c>
      <c r="C4" s="6" t="n">
        <v>197797</v>
      </c>
    </row>
    <row r="5" spans="1:3">
      <c r="A5" s="4" t="s">
        <v>423</v>
      </c>
      <c r="C5" s="6" t="n">
        <v>0</v>
      </c>
    </row>
    <row r="6" spans="1:3">
      <c r="A6" s="4" t="s">
        <v>104</v>
      </c>
    </row>
    <row r="7" spans="1:3">
      <c r="A7" s="3" t="s">
        <v>420</v>
      </c>
    </row>
    <row r="8" spans="1:3">
      <c r="A8" s="4" t="s">
        <v>424</v>
      </c>
      <c r="B8" s="7" t="n">
        <v>186200</v>
      </c>
    </row>
    <row r="9" spans="1:3">
      <c r="A9" s="4" t="s">
        <v>422</v>
      </c>
      <c r="C9" s="7" t="n">
        <v>1861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r="1" spans="1:2">
      <c r="A1" s="1" t="s">
        <v>425</v>
      </c>
      <c r="B1" s="2" t="s">
        <v>1</v>
      </c>
    </row>
    <row r="2" spans="1:2">
      <c r="B2" s="2" t="s">
        <v>426</v>
      </c>
    </row>
    <row r="3" spans="1:2">
      <c r="A3" s="3" t="s">
        <v>427</v>
      </c>
    </row>
    <row r="4" spans="1:2">
      <c r="A4" s="4" t="s">
        <v>428</v>
      </c>
      <c r="B4" s="7" t="n">
        <v>23000</v>
      </c>
    </row>
    <row r="5" spans="1:2">
      <c r="A5" s="4" t="s">
        <v>429</v>
      </c>
      <c r="B5" s="6" t="n">
        <v>486700</v>
      </c>
    </row>
    <row r="6" spans="1:2">
      <c r="A6" s="4" t="s">
        <v>430</v>
      </c>
      <c r="B6" s="6" t="n">
        <v>0</v>
      </c>
    </row>
    <row r="7" spans="1:2">
      <c r="A7" s="4" t="s">
        <v>104</v>
      </c>
    </row>
    <row r="8" spans="1:2">
      <c r="A8" s="3" t="s">
        <v>427</v>
      </c>
    </row>
    <row r="9" spans="1:2">
      <c r="A9" s="4" t="s">
        <v>431</v>
      </c>
      <c r="B9" s="6" t="n">
        <v>463700</v>
      </c>
    </row>
    <row r="10" spans="1:2">
      <c r="A10" s="4" t="s">
        <v>429</v>
      </c>
      <c r="B10" s="7" t="n">
        <v>463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94</v>
      </c>
      <c r="B1" s="2" t="s">
        <v>1</v>
      </c>
    </row>
    <row r="2" spans="1:4">
      <c r="B2" s="2" t="s">
        <v>2</v>
      </c>
      <c r="C2" s="2" t="s">
        <v>30</v>
      </c>
      <c r="D2" s="2" t="s">
        <v>71</v>
      </c>
    </row>
    <row r="3" spans="1:4">
      <c r="A3" s="3" t="s">
        <v>95</v>
      </c>
    </row>
    <row r="4" spans="1:4">
      <c r="A4" s="4" t="s">
        <v>91</v>
      </c>
      <c r="B4" s="7" t="n">
        <v>-132118</v>
      </c>
      <c r="C4" s="7" t="n">
        <v>-68926</v>
      </c>
      <c r="D4" s="7" t="n">
        <v>-59633</v>
      </c>
    </row>
    <row r="5" spans="1:4">
      <c r="A5" s="3" t="s">
        <v>96</v>
      </c>
    </row>
    <row r="6" spans="1:4">
      <c r="A6" s="4" t="s">
        <v>97</v>
      </c>
      <c r="B6" s="6" t="n">
        <v>17</v>
      </c>
      <c r="C6" s="6" t="n">
        <v>-133</v>
      </c>
      <c r="D6" s="6" t="n">
        <v>-13</v>
      </c>
    </row>
    <row r="7" spans="1:4">
      <c r="A7" s="4" t="s">
        <v>98</v>
      </c>
      <c r="B7" s="6" t="n">
        <v>17</v>
      </c>
      <c r="C7" s="6" t="n">
        <v>-133</v>
      </c>
      <c r="D7" s="6" t="n">
        <v>-13</v>
      </c>
    </row>
    <row r="8" spans="1:4">
      <c r="A8" s="4" t="s">
        <v>99</v>
      </c>
      <c r="B8" s="6" t="n">
        <v>17</v>
      </c>
      <c r="C8" s="6" t="n">
        <v>-133</v>
      </c>
      <c r="D8" s="6" t="n">
        <v>-13</v>
      </c>
    </row>
    <row r="9" spans="1:4">
      <c r="A9" s="4" t="s">
        <v>100</v>
      </c>
      <c r="B9" s="7" t="n">
        <v>-132101</v>
      </c>
      <c r="C9" s="7" t="n">
        <v>-69059</v>
      </c>
      <c r="D9" s="7" t="n">
        <v>-596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32</v>
      </c>
      <c r="B1" s="2" t="s">
        <v>1</v>
      </c>
    </row>
    <row r="2" spans="1:5">
      <c r="B2" s="2" t="s">
        <v>2</v>
      </c>
      <c r="C2" s="2" t="s">
        <v>30</v>
      </c>
      <c r="D2" s="2" t="s">
        <v>71</v>
      </c>
      <c r="E2" s="2" t="s">
        <v>433</v>
      </c>
    </row>
    <row r="3" spans="1:5">
      <c r="A3" s="3" t="s">
        <v>218</v>
      </c>
    </row>
    <row r="4" spans="1:5">
      <c r="A4" s="4" t="s">
        <v>434</v>
      </c>
      <c r="B4" s="7" t="n">
        <v>69485</v>
      </c>
      <c r="C4" s="7" t="n">
        <v>24074</v>
      </c>
      <c r="D4" s="7" t="n">
        <v>43640</v>
      </c>
      <c r="E4" s="7" t="n">
        <v>33971</v>
      </c>
    </row>
    <row r="5" spans="1:5">
      <c r="A5" s="4" t="s">
        <v>435</v>
      </c>
      <c r="B5" s="6" t="n">
        <v>144663</v>
      </c>
      <c r="C5" s="6" t="n">
        <v>145197</v>
      </c>
    </row>
    <row r="6" spans="1:5">
      <c r="A6" s="4" t="s">
        <v>436</v>
      </c>
      <c r="B6" s="6" t="n">
        <v>39</v>
      </c>
      <c r="C6" s="6" t="n">
        <v>22</v>
      </c>
    </row>
    <row r="7" spans="1:5">
      <c r="A7" s="4" t="s">
        <v>437</v>
      </c>
      <c r="B7" s="6" t="n">
        <v>-154</v>
      </c>
      <c r="C7" s="6" t="n">
        <v>-154</v>
      </c>
    </row>
    <row r="8" spans="1:5">
      <c r="A8" s="4" t="s">
        <v>438</v>
      </c>
      <c r="B8" s="6" t="n">
        <v>69485</v>
      </c>
      <c r="C8" s="6" t="n">
        <v>24074</v>
      </c>
    </row>
    <row r="9" spans="1:5">
      <c r="A9" s="4" t="s">
        <v>439</v>
      </c>
      <c r="B9" s="6" t="n">
        <v>144548</v>
      </c>
      <c r="C9" s="6" t="n">
        <v>145065</v>
      </c>
    </row>
    <row r="10" spans="1:5">
      <c r="A10" s="4" t="s">
        <v>440</v>
      </c>
      <c r="B10" s="6" t="n">
        <v>144548</v>
      </c>
      <c r="C10" s="6" t="n">
        <v>127601</v>
      </c>
    </row>
    <row r="11" spans="1:5">
      <c r="A11" s="4" t="s">
        <v>441</v>
      </c>
      <c r="C11" s="6" t="n">
        <v>17464</v>
      </c>
    </row>
    <row r="12" spans="1:5">
      <c r="A12" s="4" t="s">
        <v>442</v>
      </c>
      <c r="B12" s="6" t="n">
        <v>214148</v>
      </c>
      <c r="C12" s="6" t="n">
        <v>169271</v>
      </c>
    </row>
    <row r="13" spans="1:5">
      <c r="A13" s="4" t="s">
        <v>443</v>
      </c>
      <c r="B13" s="6" t="n">
        <v>214033</v>
      </c>
      <c r="C13" s="6" t="n">
        <v>169139</v>
      </c>
    </row>
    <row r="14" spans="1:5">
      <c r="A14" s="3" t="s">
        <v>444</v>
      </c>
    </row>
    <row r="15" spans="1:5">
      <c r="A15" s="4" t="s">
        <v>445</v>
      </c>
      <c r="B15" s="6" t="n">
        <v>0</v>
      </c>
      <c r="C15" s="6" t="n">
        <v>0</v>
      </c>
    </row>
    <row r="16" spans="1:5">
      <c r="A16" s="4" t="s">
        <v>446</v>
      </c>
      <c r="B16" s="6" t="n">
        <v>118500</v>
      </c>
      <c r="C16" s="6" t="n">
        <v>129200</v>
      </c>
    </row>
    <row r="17" spans="1:5">
      <c r="A17" s="3" t="s">
        <v>447</v>
      </c>
    </row>
    <row r="18" spans="1:5">
      <c r="A18" s="4" t="s">
        <v>448</v>
      </c>
      <c r="B18" s="6" t="n">
        <v>-132</v>
      </c>
      <c r="C18" s="6" t="n">
        <v>1</v>
      </c>
      <c r="D18" s="6" t="n">
        <v>14</v>
      </c>
    </row>
    <row r="19" spans="1:5">
      <c r="A19" s="4" t="s">
        <v>449</v>
      </c>
      <c r="B19" s="6" t="n">
        <v>17</v>
      </c>
      <c r="C19" s="6" t="n">
        <v>-133</v>
      </c>
      <c r="D19" s="6" t="n">
        <v>-13</v>
      </c>
    </row>
    <row r="20" spans="1:5">
      <c r="A20" s="4" t="s">
        <v>450</v>
      </c>
      <c r="B20" s="6" t="n">
        <v>-115</v>
      </c>
      <c r="C20" s="6" t="n">
        <v>-132</v>
      </c>
      <c r="D20" s="7" t="n">
        <v>1</v>
      </c>
    </row>
    <row r="21" spans="1:5">
      <c r="A21" s="4" t="s">
        <v>451</v>
      </c>
    </row>
    <row r="22" spans="1:5">
      <c r="A22" s="3" t="s">
        <v>218</v>
      </c>
    </row>
    <row r="23" spans="1:5">
      <c r="A23" s="4" t="s">
        <v>435</v>
      </c>
      <c r="B23" s="6" t="n">
        <v>118627</v>
      </c>
    </row>
    <row r="24" spans="1:5">
      <c r="A24" s="4" t="s">
        <v>452</v>
      </c>
      <c r="C24" s="6" t="n">
        <v>115862</v>
      </c>
    </row>
    <row r="25" spans="1:5">
      <c r="A25" s="4" t="s">
        <v>436</v>
      </c>
      <c r="B25" s="6" t="n">
        <v>1</v>
      </c>
    </row>
    <row r="26" spans="1:5">
      <c r="A26" s="4" t="s">
        <v>437</v>
      </c>
      <c r="B26" s="6" t="n">
        <v>-154</v>
      </c>
    </row>
    <row r="27" spans="1:5">
      <c r="A27" s="4" t="s">
        <v>453</v>
      </c>
      <c r="C27" s="6" t="n">
        <v>-110</v>
      </c>
    </row>
    <row r="28" spans="1:5">
      <c r="A28" s="4" t="s">
        <v>439</v>
      </c>
      <c r="B28" s="6" t="n">
        <v>118474</v>
      </c>
    </row>
    <row r="29" spans="1:5">
      <c r="A29" s="4" t="s">
        <v>440</v>
      </c>
      <c r="C29" s="6" t="n">
        <v>115752</v>
      </c>
    </row>
    <row r="30" spans="1:5">
      <c r="A30" s="4" t="s">
        <v>454</v>
      </c>
    </row>
    <row r="31" spans="1:5">
      <c r="A31" s="3" t="s">
        <v>218</v>
      </c>
    </row>
    <row r="32" spans="1:5">
      <c r="A32" s="4" t="s">
        <v>455</v>
      </c>
      <c r="C32" s="6" t="n">
        <v>17508</v>
      </c>
    </row>
    <row r="33" spans="1:5">
      <c r="A33" s="4" t="s">
        <v>456</v>
      </c>
      <c r="C33" s="6" t="n">
        <v>-44</v>
      </c>
    </row>
    <row r="34" spans="1:5">
      <c r="A34" s="4" t="s">
        <v>441</v>
      </c>
      <c r="C34" s="6" t="n">
        <v>17464</v>
      </c>
    </row>
    <row r="35" spans="1:5">
      <c r="A35" s="4" t="s">
        <v>457</v>
      </c>
    </row>
    <row r="36" spans="1:5">
      <c r="A36" s="3" t="s">
        <v>218</v>
      </c>
    </row>
    <row r="37" spans="1:5">
      <c r="A37" s="4" t="s">
        <v>435</v>
      </c>
      <c r="B37" s="6" t="n">
        <v>25686</v>
      </c>
      <c r="C37" s="6" t="n">
        <v>11477</v>
      </c>
    </row>
    <row r="38" spans="1:5">
      <c r="A38" s="4" t="s">
        <v>436</v>
      </c>
      <c r="B38" s="6" t="n">
        <v>38</v>
      </c>
      <c r="C38" s="6" t="n">
        <v>22</v>
      </c>
    </row>
    <row r="39" spans="1:5">
      <c r="A39" s="4" t="s">
        <v>439</v>
      </c>
      <c r="B39" s="6" t="n">
        <v>25724</v>
      </c>
      <c r="C39" s="6" t="n">
        <v>11499</v>
      </c>
    </row>
    <row r="40" spans="1:5">
      <c r="A40" s="4" t="s">
        <v>458</v>
      </c>
    </row>
    <row r="41" spans="1:5">
      <c r="A41" s="3" t="s">
        <v>218</v>
      </c>
    </row>
    <row r="42" spans="1:5">
      <c r="A42" s="4" t="s">
        <v>435</v>
      </c>
      <c r="B42" s="6" t="n">
        <v>350</v>
      </c>
      <c r="C42" s="6" t="n">
        <v>350</v>
      </c>
    </row>
    <row r="43" spans="1:5">
      <c r="A43" s="4" t="s">
        <v>439</v>
      </c>
      <c r="B43" s="7" t="n">
        <v>350</v>
      </c>
      <c r="C43" s="7" t="n">
        <v>3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459</v>
      </c>
      <c r="B1" s="2" t="s">
        <v>1</v>
      </c>
    </row>
    <row r="2" spans="1:4">
      <c r="B2" s="2" t="s">
        <v>2</v>
      </c>
      <c r="C2" s="2" t="s">
        <v>30</v>
      </c>
      <c r="D2" s="2" t="s">
        <v>71</v>
      </c>
    </row>
    <row r="3" spans="1:4">
      <c r="A3" s="3" t="s">
        <v>177</v>
      </c>
    </row>
    <row r="4" spans="1:4">
      <c r="A4" s="4" t="s">
        <v>460</v>
      </c>
      <c r="B4" s="7" t="n">
        <v>19531000</v>
      </c>
      <c r="C4" s="7" t="n">
        <v>14331000</v>
      </c>
    </row>
    <row r="5" spans="1:4">
      <c r="A5" s="4" t="s">
        <v>461</v>
      </c>
      <c r="B5" s="6" t="n">
        <v>-13353000</v>
      </c>
      <c r="C5" s="6" t="n">
        <v>-11520000</v>
      </c>
    </row>
    <row r="6" spans="1:4">
      <c r="A6" s="4" t="s">
        <v>462</v>
      </c>
      <c r="B6" s="6" t="n">
        <v>6178000</v>
      </c>
      <c r="C6" s="6" t="n">
        <v>2811000</v>
      </c>
    </row>
    <row r="7" spans="1:4">
      <c r="A7" s="4" t="s">
        <v>80</v>
      </c>
      <c r="B7" s="6" t="n">
        <v>1833000</v>
      </c>
      <c r="C7" s="6" t="n">
        <v>1547000</v>
      </c>
      <c r="D7" s="7" t="n">
        <v>1719000</v>
      </c>
    </row>
    <row r="8" spans="1:4">
      <c r="A8" s="4" t="s">
        <v>463</v>
      </c>
      <c r="B8" s="6" t="n">
        <v>0</v>
      </c>
    </row>
    <row r="9" spans="1:4">
      <c r="A9" s="4" t="s">
        <v>464</v>
      </c>
    </row>
    <row r="10" spans="1:4">
      <c r="A10" s="3" t="s">
        <v>177</v>
      </c>
    </row>
    <row r="11" spans="1:4">
      <c r="A11" s="4" t="s">
        <v>460</v>
      </c>
      <c r="B11" s="6" t="n">
        <v>5075000</v>
      </c>
      <c r="C11" s="6" t="n">
        <v>3555000</v>
      </c>
    </row>
    <row r="12" spans="1:4">
      <c r="A12" s="4" t="s">
        <v>465</v>
      </c>
    </row>
    <row r="13" spans="1:4">
      <c r="A13" s="3" t="s">
        <v>177</v>
      </c>
    </row>
    <row r="14" spans="1:4">
      <c r="A14" s="4" t="s">
        <v>460</v>
      </c>
      <c r="B14" s="6" t="n">
        <v>1354000</v>
      </c>
      <c r="C14" s="6" t="n">
        <v>1102000</v>
      </c>
    </row>
    <row r="15" spans="1:4">
      <c r="A15" s="4" t="s">
        <v>466</v>
      </c>
    </row>
    <row r="16" spans="1:4">
      <c r="A16" s="3" t="s">
        <v>177</v>
      </c>
    </row>
    <row r="17" spans="1:4">
      <c r="A17" s="4" t="s">
        <v>460</v>
      </c>
      <c r="B17" s="6" t="n">
        <v>6483000</v>
      </c>
      <c r="C17" s="6" t="n">
        <v>5986000</v>
      </c>
    </row>
    <row r="18" spans="1:4">
      <c r="A18" s="4" t="s">
        <v>467</v>
      </c>
    </row>
    <row r="19" spans="1:4">
      <c r="A19" s="3" t="s">
        <v>177</v>
      </c>
    </row>
    <row r="20" spans="1:4">
      <c r="A20" s="4" t="s">
        <v>460</v>
      </c>
      <c r="B20" s="6" t="n">
        <v>2444000</v>
      </c>
      <c r="C20" s="6" t="n">
        <v>1547000</v>
      </c>
    </row>
    <row r="21" spans="1:4">
      <c r="A21" s="4" t="s">
        <v>468</v>
      </c>
    </row>
    <row r="22" spans="1:4">
      <c r="A22" s="3" t="s">
        <v>177</v>
      </c>
    </row>
    <row r="23" spans="1:4">
      <c r="A23" s="4" t="s">
        <v>460</v>
      </c>
      <c r="B23" s="7" t="n">
        <v>4175000</v>
      </c>
      <c r="C23" s="7" t="n">
        <v>2141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7" t="n">
        <v>16477</v>
      </c>
      <c r="C3" s="7" t="n">
        <v>5874</v>
      </c>
    </row>
    <row r="4" spans="1:3">
      <c r="A4" s="4" t="s">
        <v>472</v>
      </c>
      <c r="B4" s="6" t="n">
        <v>3578</v>
      </c>
      <c r="C4" s="6" t="n">
        <v>473</v>
      </c>
    </row>
    <row r="5" spans="1:3">
      <c r="A5" s="4" t="s">
        <v>473</v>
      </c>
      <c r="B5" s="6" t="n">
        <v>2940</v>
      </c>
      <c r="C5" s="6" t="n">
        <v>3321</v>
      </c>
    </row>
    <row r="6" spans="1:3">
      <c r="A6" s="4" t="s">
        <v>474</v>
      </c>
      <c r="B6" s="6" t="n">
        <v>6201</v>
      </c>
      <c r="C6" s="6" t="n">
        <v>5051</v>
      </c>
    </row>
    <row r="7" spans="1:3">
      <c r="A7" s="4" t="s">
        <v>475</v>
      </c>
      <c r="B7" s="6" t="n">
        <v>1321</v>
      </c>
      <c r="C7" s="6" t="n">
        <v>557</v>
      </c>
    </row>
    <row r="8" spans="1:3">
      <c r="A8" s="4" t="s">
        <v>476</v>
      </c>
      <c r="C8" s="6" t="n">
        <v>341</v>
      </c>
    </row>
    <row r="9" spans="1:3">
      <c r="A9" s="4" t="s">
        <v>477</v>
      </c>
      <c r="B9" s="6" t="n">
        <v>1699</v>
      </c>
      <c r="C9" s="6" t="n">
        <v>728</v>
      </c>
    </row>
    <row r="10" spans="1:3">
      <c r="A10" s="4" t="s">
        <v>43</v>
      </c>
      <c r="B10" s="6" t="n">
        <v>32216</v>
      </c>
      <c r="C10" s="6" t="n">
        <v>16345</v>
      </c>
    </row>
    <row r="11" spans="1:3">
      <c r="A11" s="3" t="s">
        <v>280</v>
      </c>
    </row>
    <row r="12" spans="1:3">
      <c r="A12" s="4" t="s">
        <v>478</v>
      </c>
      <c r="C12" s="6" t="n">
        <v>450</v>
      </c>
    </row>
    <row r="13" spans="1:3">
      <c r="A13" s="4" t="s">
        <v>479</v>
      </c>
      <c r="B13" s="6" t="n">
        <v>667</v>
      </c>
      <c r="C13" s="6" t="n">
        <v>124</v>
      </c>
    </row>
    <row r="14" spans="1:3">
      <c r="A14" s="4" t="s">
        <v>480</v>
      </c>
      <c r="B14" s="6" t="n">
        <v>14</v>
      </c>
      <c r="C14" s="6" t="n">
        <v>14</v>
      </c>
    </row>
    <row r="15" spans="1:3">
      <c r="A15" s="4" t="s">
        <v>481</v>
      </c>
      <c r="B15" s="7" t="n">
        <v>681</v>
      </c>
      <c r="C15" s="7" t="n">
        <v>5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482</v>
      </c>
      <c r="B1" s="2" t="s">
        <v>483</v>
      </c>
      <c r="C1" s="2" t="s">
        <v>484</v>
      </c>
      <c r="D1" s="2" t="s">
        <v>2</v>
      </c>
    </row>
    <row r="2" spans="1:4">
      <c r="A2" s="4" t="s">
        <v>485</v>
      </c>
    </row>
    <row r="3" spans="1:4">
      <c r="A3" s="3" t="s">
        <v>182</v>
      </c>
    </row>
    <row r="4" spans="1:4">
      <c r="A4" s="4" t="s">
        <v>486</v>
      </c>
      <c r="B4" s="7" t="n">
        <v>50</v>
      </c>
    </row>
    <row r="5" spans="1:4">
      <c r="A5" s="4" t="s">
        <v>487</v>
      </c>
      <c r="D5" s="4" t="s">
        <v>488</v>
      </c>
    </row>
    <row r="6" spans="1:4">
      <c r="A6" s="4" t="s">
        <v>489</v>
      </c>
    </row>
    <row r="7" spans="1:4">
      <c r="A7" s="3" t="s">
        <v>182</v>
      </c>
    </row>
    <row r="8" spans="1:4">
      <c r="A8" s="4" t="s">
        <v>354</v>
      </c>
      <c r="C8" s="7" t="n">
        <v>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7"/>
    <col customWidth="1" max="6" min="6" width="37"/>
    <col customWidth="1" max="7" min="7" width="37"/>
    <col customWidth="1" max="8" min="8" width="37"/>
    <col customWidth="1" max="9" min="9" width="37"/>
    <col customWidth="1" max="10" min="10" width="41"/>
    <col customWidth="1" max="11" min="11" width="37"/>
    <col customWidth="1" max="12" min="12" width="21"/>
    <col customWidth="1" max="13" min="13" width="21"/>
  </cols>
  <sheetData>
    <row r="1" spans="1:13">
      <c r="A1" s="1" t="s">
        <v>490</v>
      </c>
      <c r="B1" s="2" t="s">
        <v>491</v>
      </c>
      <c r="C1" s="2" t="s">
        <v>492</v>
      </c>
      <c r="D1" s="2" t="s">
        <v>327</v>
      </c>
      <c r="E1" s="2" t="s">
        <v>492</v>
      </c>
      <c r="F1" s="2" t="s">
        <v>328</v>
      </c>
      <c r="G1" s="2" t="s">
        <v>329</v>
      </c>
      <c r="H1" s="2" t="s">
        <v>330</v>
      </c>
      <c r="I1" s="2" t="s">
        <v>493</v>
      </c>
      <c r="J1" s="2" t="s">
        <v>494</v>
      </c>
      <c r="K1" s="2" t="s">
        <v>333</v>
      </c>
      <c r="L1" s="2" t="s">
        <v>334</v>
      </c>
      <c r="M1" s="2" t="s">
        <v>335</v>
      </c>
    </row>
    <row r="2" spans="1:13">
      <c r="A2" s="3" t="s">
        <v>184</v>
      </c>
    </row>
    <row r="3" spans="1:13">
      <c r="A3" s="4" t="s">
        <v>495</v>
      </c>
      <c r="J3" s="6" t="n">
        <v>250000000</v>
      </c>
      <c r="K3" s="6" t="n">
        <v>125000000</v>
      </c>
    </row>
    <row r="4" spans="1:13">
      <c r="A4" s="4" t="s">
        <v>496</v>
      </c>
      <c r="J4" s="6" t="n">
        <v>1</v>
      </c>
    </row>
    <row r="5" spans="1:13">
      <c r="A5" s="3" t="s">
        <v>196</v>
      </c>
    </row>
    <row r="6" spans="1:13">
      <c r="A6" s="4" t="s">
        <v>340</v>
      </c>
      <c r="F6" s="6" t="n">
        <v>19500000</v>
      </c>
      <c r="G6" s="6" t="n">
        <v>15900000</v>
      </c>
    </row>
    <row r="7" spans="1:13">
      <c r="A7" s="4" t="s">
        <v>497</v>
      </c>
      <c r="F7" s="8" t="n">
        <v>13.25</v>
      </c>
      <c r="G7" s="8" t="n">
        <v>6.5</v>
      </c>
    </row>
    <row r="8" spans="1:13">
      <c r="A8" s="4" t="s">
        <v>498</v>
      </c>
      <c r="F8" s="7" t="n">
        <v>243000</v>
      </c>
      <c r="G8" s="7" t="n">
        <v>97200</v>
      </c>
      <c r="J8" s="7" t="n">
        <v>243042</v>
      </c>
      <c r="K8" s="7" t="n">
        <v>135805</v>
      </c>
      <c r="L8" s="7" t="n">
        <v>15000</v>
      </c>
    </row>
    <row r="9" spans="1:13">
      <c r="A9" s="4" t="s">
        <v>499</v>
      </c>
      <c r="J9" s="7" t="n">
        <v>4000</v>
      </c>
    </row>
    <row r="10" spans="1:13">
      <c r="A10" s="4" t="s">
        <v>500</v>
      </c>
      <c r="G10" s="8" t="n">
        <v>0.01</v>
      </c>
      <c r="J10" s="8" t="n">
        <v>0.01</v>
      </c>
      <c r="K10" s="8" t="n">
        <v>0.01</v>
      </c>
    </row>
    <row r="11" spans="1:13">
      <c r="A11" s="4" t="s">
        <v>337</v>
      </c>
      <c r="K11" s="7" t="n">
        <v>38636</v>
      </c>
    </row>
    <row r="12" spans="1:13">
      <c r="A12" s="4" t="s">
        <v>501</v>
      </c>
      <c r="J12" s="4" t="s">
        <v>352</v>
      </c>
    </row>
    <row r="13" spans="1:13">
      <c r="A13" s="4" t="s">
        <v>347</v>
      </c>
    </row>
    <row r="14" spans="1:13">
      <c r="A14" s="3" t="s">
        <v>196</v>
      </c>
    </row>
    <row r="15" spans="1:13">
      <c r="A15" s="4" t="s">
        <v>340</v>
      </c>
      <c r="H15" s="6" t="n">
        <v>14300000</v>
      </c>
    </row>
    <row r="16" spans="1:13">
      <c r="A16" s="4" t="s">
        <v>498</v>
      </c>
      <c r="H16" s="7" t="n">
        <v>38600</v>
      </c>
    </row>
    <row r="17" spans="1:13">
      <c r="A17" s="4" t="s">
        <v>500</v>
      </c>
      <c r="H17" s="8" t="n">
        <v>0.01</v>
      </c>
    </row>
    <row r="18" spans="1:13">
      <c r="A18" s="4" t="s">
        <v>502</v>
      </c>
      <c r="H18" s="7" t="n">
        <v>40000</v>
      </c>
    </row>
    <row r="19" spans="1:13">
      <c r="A19" s="4" t="s">
        <v>337</v>
      </c>
      <c r="H19" s="7" t="n">
        <v>38600</v>
      </c>
    </row>
    <row r="20" spans="1:13">
      <c r="A20" s="4" t="s">
        <v>348</v>
      </c>
      <c r="H20" s="6" t="n">
        <v>14300000</v>
      </c>
    </row>
    <row r="21" spans="1:13">
      <c r="A21" s="4" t="s">
        <v>503</v>
      </c>
    </row>
    <row r="22" spans="1:13">
      <c r="A22" s="3" t="s">
        <v>196</v>
      </c>
    </row>
    <row r="23" spans="1:13">
      <c r="A23" s="4" t="s">
        <v>500</v>
      </c>
      <c r="B23" s="8" t="n">
        <v>0.01</v>
      </c>
    </row>
    <row r="24" spans="1:13">
      <c r="A24" s="4" t="s">
        <v>504</v>
      </c>
    </row>
    <row r="25" spans="1:13">
      <c r="A25" s="3" t="s">
        <v>196</v>
      </c>
    </row>
    <row r="26" spans="1:13">
      <c r="A26" s="4" t="s">
        <v>505</v>
      </c>
      <c r="B26" s="7" t="n">
        <v>100000</v>
      </c>
    </row>
    <row r="27" spans="1:13">
      <c r="A27" s="4" t="s">
        <v>506</v>
      </c>
    </row>
    <row r="28" spans="1:13">
      <c r="A28" s="3" t="s">
        <v>196</v>
      </c>
    </row>
    <row r="29" spans="1:13">
      <c r="A29" s="4" t="s">
        <v>497</v>
      </c>
      <c r="J29" s="8" t="n">
        <v>13.75</v>
      </c>
    </row>
    <row r="30" spans="1:13">
      <c r="A30" s="4" t="s">
        <v>507</v>
      </c>
      <c r="J30" s="4" t="s">
        <v>508</v>
      </c>
    </row>
    <row r="31" spans="1:13">
      <c r="A31" s="4" t="s">
        <v>509</v>
      </c>
      <c r="J31" s="4" t="s">
        <v>510</v>
      </c>
    </row>
    <row r="32" spans="1:13">
      <c r="A32" s="4" t="s">
        <v>511</v>
      </c>
    </row>
    <row r="33" spans="1:13">
      <c r="A33" s="3" t="s">
        <v>196</v>
      </c>
    </row>
    <row r="34" spans="1:13">
      <c r="A34" s="4" t="s">
        <v>512</v>
      </c>
      <c r="D34" s="7" t="n">
        <v>50000</v>
      </c>
    </row>
    <row r="35" spans="1:13">
      <c r="A35" s="4" t="s">
        <v>513</v>
      </c>
    </row>
    <row r="36" spans="1:13">
      <c r="A36" s="3" t="s">
        <v>196</v>
      </c>
    </row>
    <row r="37" spans="1:13">
      <c r="A37" s="4" t="s">
        <v>353</v>
      </c>
      <c r="D37" s="6" t="n">
        <v>1300000</v>
      </c>
    </row>
    <row r="38" spans="1:13">
      <c r="A38" s="4" t="s">
        <v>514</v>
      </c>
      <c r="D38" s="7" t="n">
        <v>8800</v>
      </c>
    </row>
    <row r="39" spans="1:13">
      <c r="A39" s="4" t="s">
        <v>501</v>
      </c>
      <c r="D39" s="4" t="s">
        <v>352</v>
      </c>
    </row>
    <row r="40" spans="1:13">
      <c r="A40" s="4" t="s">
        <v>507</v>
      </c>
      <c r="D40" s="4" t="s">
        <v>508</v>
      </c>
    </row>
    <row r="41" spans="1:13">
      <c r="A41" s="4" t="s">
        <v>515</v>
      </c>
      <c r="D41" s="4" t="s">
        <v>516</v>
      </c>
    </row>
    <row r="42" spans="1:13">
      <c r="A42" s="4" t="s">
        <v>509</v>
      </c>
      <c r="D42" s="4" t="s">
        <v>510</v>
      </c>
    </row>
    <row r="43" spans="1:13">
      <c r="A43" s="4" t="s">
        <v>517</v>
      </c>
      <c r="D43" s="7" t="n">
        <v>10600</v>
      </c>
    </row>
    <row r="44" spans="1:13">
      <c r="A44" s="4" t="s">
        <v>107</v>
      </c>
    </row>
    <row r="45" spans="1:13">
      <c r="A45" s="3" t="s">
        <v>196</v>
      </c>
    </row>
    <row r="46" spans="1:13">
      <c r="A46" s="4" t="s">
        <v>500</v>
      </c>
      <c r="I46" s="8" t="n">
        <v>0.01</v>
      </c>
    </row>
    <row r="47" spans="1:13">
      <c r="A47" s="4" t="s">
        <v>518</v>
      </c>
      <c r="I47" s="6" t="n">
        <v>7200000</v>
      </c>
    </row>
    <row r="48" spans="1:13">
      <c r="A48" s="4" t="s">
        <v>408</v>
      </c>
    </row>
    <row r="49" spans="1:13">
      <c r="A49" s="3" t="s">
        <v>196</v>
      </c>
    </row>
    <row r="50" spans="1:13">
      <c r="A50" s="4" t="s">
        <v>384</v>
      </c>
      <c r="I50" s="7" t="n">
        <v>105000</v>
      </c>
    </row>
    <row r="51" spans="1:13">
      <c r="A51" s="4" t="s">
        <v>104</v>
      </c>
    </row>
    <row r="52" spans="1:13">
      <c r="A52" s="3" t="s">
        <v>196</v>
      </c>
    </row>
    <row r="53" spans="1:13">
      <c r="A53" s="4" t="s">
        <v>340</v>
      </c>
      <c r="E53" s="6" t="n">
        <v>5900000</v>
      </c>
    </row>
    <row r="54" spans="1:13">
      <c r="A54" s="4" t="s">
        <v>519</v>
      </c>
      <c r="E54" s="7" t="n">
        <v>223900</v>
      </c>
      <c r="J54" s="7" t="n">
        <v>482906</v>
      </c>
    </row>
    <row r="55" spans="1:13">
      <c r="A55" s="4" t="s">
        <v>389</v>
      </c>
      <c r="C55" s="7" t="n">
        <v>141100</v>
      </c>
      <c r="E55" s="6" t="n">
        <v>141100</v>
      </c>
      <c r="J55" s="6" t="n">
        <v>141060</v>
      </c>
    </row>
    <row r="56" spans="1:13">
      <c r="A56" s="4" t="s">
        <v>390</v>
      </c>
      <c r="C56" s="7" t="n">
        <v>82800</v>
      </c>
      <c r="E56" s="6" t="n">
        <v>82800</v>
      </c>
      <c r="J56" s="7" t="n">
        <v>82846</v>
      </c>
    </row>
    <row r="57" spans="1:13">
      <c r="A57" s="4" t="s">
        <v>384</v>
      </c>
      <c r="E57" s="6" t="n">
        <v>361000</v>
      </c>
    </row>
    <row r="58" spans="1:13">
      <c r="A58" s="4" t="s">
        <v>385</v>
      </c>
      <c r="E58" s="7" t="n">
        <v>257000</v>
      </c>
    </row>
    <row r="59" spans="1:13">
      <c r="A59" s="4" t="s">
        <v>518</v>
      </c>
      <c r="C59" s="6" t="n">
        <v>5900000</v>
      </c>
    </row>
    <row r="60" spans="1:13">
      <c r="A60" s="4" t="s">
        <v>400</v>
      </c>
    </row>
    <row r="61" spans="1:13">
      <c r="A61" s="3" t="s">
        <v>196</v>
      </c>
    </row>
    <row r="62" spans="1:13">
      <c r="A62" s="4" t="s">
        <v>385</v>
      </c>
      <c r="C62" s="7" t="n">
        <v>257000</v>
      </c>
    </row>
    <row r="63" spans="1:13">
      <c r="A63" s="4" t="s">
        <v>350</v>
      </c>
    </row>
    <row r="64" spans="1:13">
      <c r="A64" s="3" t="s">
        <v>196</v>
      </c>
    </row>
    <row r="65" spans="1:13">
      <c r="A65" s="4" t="s">
        <v>353</v>
      </c>
      <c r="D65" s="6" t="n">
        <v>1300000</v>
      </c>
    </row>
    <row r="66" spans="1:13">
      <c r="A66" s="4" t="s">
        <v>354</v>
      </c>
      <c r="D66" s="7" t="n">
        <v>50000</v>
      </c>
    </row>
    <row r="67" spans="1:13">
      <c r="A67" s="4" t="s">
        <v>351</v>
      </c>
      <c r="D67" s="4" t="s">
        <v>352</v>
      </c>
    </row>
    <row r="68" spans="1:13">
      <c r="A68" s="4" t="s">
        <v>520</v>
      </c>
    </row>
    <row r="69" spans="1:13">
      <c r="A69" s="3" t="s">
        <v>196</v>
      </c>
    </row>
    <row r="70" spans="1:13">
      <c r="A70" s="4" t="s">
        <v>354</v>
      </c>
      <c r="M70" s="7" t="n">
        <v>7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r="1" spans="1:4">
      <c r="A1" s="1" t="s">
        <v>521</v>
      </c>
      <c r="B1" s="2" t="s">
        <v>1</v>
      </c>
    </row>
    <row r="2" spans="1:4">
      <c r="B2" s="2" t="s">
        <v>2</v>
      </c>
      <c r="C2" s="2" t="s">
        <v>30</v>
      </c>
      <c r="D2" s="2" t="s">
        <v>71</v>
      </c>
    </row>
    <row r="3" spans="1:4">
      <c r="A3" s="3" t="s">
        <v>184</v>
      </c>
    </row>
    <row r="4" spans="1:4">
      <c r="A4" s="4" t="s">
        <v>522</v>
      </c>
      <c r="B4" s="7" t="n">
        <v>700000</v>
      </c>
      <c r="C4" s="7" t="n">
        <v>100000</v>
      </c>
    </row>
    <row r="5" spans="1:4">
      <c r="A5" s="4" t="s">
        <v>523</v>
      </c>
      <c r="B5" s="6" t="n">
        <v>17000</v>
      </c>
    </row>
    <row r="6" spans="1:4">
      <c r="A6" s="4" t="s">
        <v>524</v>
      </c>
      <c r="B6" s="6" t="n">
        <v>700000</v>
      </c>
    </row>
    <row r="7" spans="1:4">
      <c r="A7" s="4" t="s">
        <v>525</v>
      </c>
      <c r="B7" s="6" t="n">
        <v>50000</v>
      </c>
    </row>
    <row r="8" spans="1:4">
      <c r="A8" s="4" t="s">
        <v>526</v>
      </c>
      <c r="B8" s="7" t="n">
        <v>9972000</v>
      </c>
      <c r="C8" s="6" t="n">
        <v>6008000</v>
      </c>
      <c r="D8" s="7" t="n">
        <v>6177000</v>
      </c>
    </row>
    <row r="9" spans="1:4">
      <c r="A9" s="4" t="s">
        <v>527</v>
      </c>
      <c r="B9" s="4" t="s">
        <v>528</v>
      </c>
    </row>
    <row r="10" spans="1:4">
      <c r="A10" s="4" t="s">
        <v>529</v>
      </c>
    </row>
    <row r="11" spans="1:4">
      <c r="A11" s="3" t="s">
        <v>184</v>
      </c>
    </row>
    <row r="12" spans="1:4">
      <c r="A12" s="4" t="s">
        <v>530</v>
      </c>
      <c r="B12" s="7" t="n">
        <v>24600000</v>
      </c>
    </row>
    <row r="13" spans="1:4">
      <c r="A13" s="4" t="s">
        <v>531</v>
      </c>
      <c r="B13" s="4" t="s">
        <v>532</v>
      </c>
    </row>
    <row r="14" spans="1:4">
      <c r="A14" s="4" t="s">
        <v>533</v>
      </c>
      <c r="B14" s="7" t="n">
        <v>14700000</v>
      </c>
      <c r="C14" s="6" t="n">
        <v>2800000</v>
      </c>
    </row>
    <row r="15" spans="1:4">
      <c r="A15" s="4" t="s">
        <v>534</v>
      </c>
      <c r="B15" s="7" t="n">
        <v>11200000</v>
      </c>
      <c r="C15" s="7" t="n">
        <v>3700000</v>
      </c>
    </row>
    <row r="16" spans="1:4">
      <c r="A16" s="4" t="s">
        <v>535</v>
      </c>
      <c r="B16" s="8" t="n">
        <v>7.51</v>
      </c>
      <c r="C16" s="8" t="n">
        <v>2.12</v>
      </c>
      <c r="D16" s="8" t="n">
        <v>2.14</v>
      </c>
    </row>
    <row r="17" spans="1:4">
      <c r="A17" s="3" t="s">
        <v>536</v>
      </c>
    </row>
    <row r="18" spans="1:4">
      <c r="A18" s="4" t="s">
        <v>537</v>
      </c>
      <c r="B18" s="4" t="s">
        <v>538</v>
      </c>
      <c r="C18" s="4" t="s">
        <v>539</v>
      </c>
      <c r="D18" s="4" t="s">
        <v>540</v>
      </c>
    </row>
    <row r="19" spans="1:4">
      <c r="A19" s="4" t="s">
        <v>541</v>
      </c>
      <c r="B19" s="4" t="s">
        <v>542</v>
      </c>
      <c r="C19" s="4" t="s">
        <v>543</v>
      </c>
      <c r="D19" s="4" t="s">
        <v>416</v>
      </c>
    </row>
    <row r="20" spans="1:4">
      <c r="A20" s="4" t="s">
        <v>544</v>
      </c>
      <c r="B20" s="4" t="s">
        <v>545</v>
      </c>
      <c r="C20" s="4" t="s">
        <v>545</v>
      </c>
      <c r="D20" s="4" t="s">
        <v>545</v>
      </c>
    </row>
    <row r="21" spans="1:4">
      <c r="A21" s="4" t="s">
        <v>546</v>
      </c>
      <c r="B21" s="7" t="n">
        <v>0</v>
      </c>
      <c r="C21" s="7" t="n">
        <v>0</v>
      </c>
      <c r="D21" s="7" t="n">
        <v>0</v>
      </c>
    </row>
    <row r="22" spans="1:4">
      <c r="A22" s="3" t="s">
        <v>547</v>
      </c>
    </row>
    <row r="23" spans="1:4">
      <c r="A23" s="4" t="s">
        <v>548</v>
      </c>
      <c r="B23" s="6" t="n">
        <v>10020700</v>
      </c>
      <c r="C23" s="6" t="n">
        <v>9041100</v>
      </c>
      <c r="D23" s="6" t="n">
        <v>7974200</v>
      </c>
    </row>
    <row r="24" spans="1:4">
      <c r="A24" s="4" t="s">
        <v>549</v>
      </c>
      <c r="B24" s="6" t="n">
        <v>3917200</v>
      </c>
      <c r="C24" s="6" t="n">
        <v>2993100</v>
      </c>
      <c r="D24" s="6" t="n">
        <v>2481800</v>
      </c>
    </row>
    <row r="25" spans="1:4">
      <c r="A25" s="4" t="s">
        <v>550</v>
      </c>
      <c r="B25" s="6" t="n">
        <v>-2070300</v>
      </c>
      <c r="C25" s="6" t="n">
        <v>-965600</v>
      </c>
    </row>
    <row r="26" spans="1:4">
      <c r="A26" s="4" t="s">
        <v>551</v>
      </c>
      <c r="B26" s="6" t="n">
        <v>-138400</v>
      </c>
      <c r="C26" s="6" t="n">
        <v>-1047900</v>
      </c>
      <c r="D26" s="6" t="n">
        <v>-1414900</v>
      </c>
    </row>
    <row r="27" spans="1:4">
      <c r="A27" s="4" t="s">
        <v>552</v>
      </c>
      <c r="B27" s="6" t="n">
        <v>11729200</v>
      </c>
      <c r="C27" s="6" t="n">
        <v>10020700</v>
      </c>
      <c r="D27" s="6" t="n">
        <v>9041100</v>
      </c>
    </row>
    <row r="28" spans="1:4">
      <c r="A28" s="4" t="s">
        <v>553</v>
      </c>
      <c r="B28" s="6" t="n">
        <v>10912100</v>
      </c>
    </row>
    <row r="29" spans="1:4">
      <c r="A29" s="4" t="s">
        <v>554</v>
      </c>
      <c r="B29" s="6" t="n">
        <v>5582200</v>
      </c>
    </row>
    <row r="30" spans="1:4">
      <c r="A30" s="3" t="s">
        <v>555</v>
      </c>
    </row>
    <row r="31" spans="1:4">
      <c r="A31" s="4" t="s">
        <v>556</v>
      </c>
      <c r="B31" s="8" t="n">
        <v>5.02</v>
      </c>
      <c r="C31" s="8" t="n">
        <v>5.65</v>
      </c>
      <c r="D31" s="8" t="n">
        <v>6.35</v>
      </c>
    </row>
    <row r="32" spans="1:4">
      <c r="A32" s="4" t="s">
        <v>557</v>
      </c>
      <c r="B32" s="10" t="n">
        <v>11.61</v>
      </c>
      <c r="C32" s="10" t="n">
        <v>2.99</v>
      </c>
      <c r="D32" s="10" t="n">
        <v>3.04</v>
      </c>
    </row>
    <row r="33" spans="1:4">
      <c r="A33" s="4" t="s">
        <v>558</v>
      </c>
      <c r="B33" s="10" t="n">
        <v>5.43</v>
      </c>
      <c r="C33" s="10" t="n">
        <v>3.8</v>
      </c>
    </row>
    <row r="34" spans="1:4">
      <c r="A34" s="4" t="s">
        <v>559</v>
      </c>
      <c r="B34" s="10" t="n">
        <v>7.76</v>
      </c>
      <c r="C34" s="10" t="n">
        <v>5.76</v>
      </c>
      <c r="D34" s="10" t="n">
        <v>5.01</v>
      </c>
    </row>
    <row r="35" spans="1:4">
      <c r="A35" s="4" t="s">
        <v>560</v>
      </c>
      <c r="B35" s="10" t="n">
        <v>7.11</v>
      </c>
      <c r="C35" s="8" t="n">
        <v>5.02</v>
      </c>
      <c r="D35" s="8" t="n">
        <v>5.65</v>
      </c>
    </row>
    <row r="36" spans="1:4">
      <c r="A36" s="4" t="s">
        <v>561</v>
      </c>
      <c r="B36" s="10" t="n">
        <v>6.95</v>
      </c>
    </row>
    <row r="37" spans="1:4">
      <c r="A37" s="4" t="s">
        <v>562</v>
      </c>
      <c r="B37" s="8" t="n">
        <v>5.66</v>
      </c>
    </row>
    <row r="38" spans="1:4">
      <c r="A38" s="3" t="s">
        <v>563</v>
      </c>
    </row>
    <row r="39" spans="1:4">
      <c r="A39" s="4" t="s">
        <v>564</v>
      </c>
      <c r="B39" s="4" t="s">
        <v>565</v>
      </c>
    </row>
    <row r="40" spans="1:4">
      <c r="A40" s="4" t="s">
        <v>566</v>
      </c>
      <c r="B40" s="4" t="s">
        <v>567</v>
      </c>
    </row>
    <row r="41" spans="1:4">
      <c r="A41" s="4" t="s">
        <v>568</v>
      </c>
      <c r="B41" s="4" t="s">
        <v>569</v>
      </c>
    </row>
    <row r="42" spans="1:4">
      <c r="A42" s="3" t="s">
        <v>570</v>
      </c>
    </row>
    <row r="43" spans="1:4">
      <c r="A43" s="4" t="s">
        <v>571</v>
      </c>
      <c r="B43" s="7" t="n">
        <v>40700</v>
      </c>
    </row>
    <row r="44" spans="1:4">
      <c r="A44" s="4" t="s">
        <v>572</v>
      </c>
      <c r="B44" s="6" t="n">
        <v>39000</v>
      </c>
    </row>
    <row r="45" spans="1:4">
      <c r="A45" s="4" t="s">
        <v>573</v>
      </c>
      <c r="B45" s="7" t="n">
        <v>24200</v>
      </c>
    </row>
    <row r="46" spans="1:4">
      <c r="A46" s="4" t="s">
        <v>574</v>
      </c>
    </row>
    <row r="47" spans="1:4">
      <c r="A47" s="3" t="s">
        <v>184</v>
      </c>
    </row>
    <row r="48" spans="1:4">
      <c r="A48" s="4" t="s">
        <v>575</v>
      </c>
      <c r="B48" s="6" t="n">
        <v>479000</v>
      </c>
    </row>
    <row r="49" spans="1:4">
      <c r="A49" s="3" t="s">
        <v>547</v>
      </c>
    </row>
    <row r="50" spans="1:4">
      <c r="A50" s="4" t="s">
        <v>548</v>
      </c>
      <c r="B50" s="6" t="n">
        <v>955000</v>
      </c>
    </row>
    <row r="51" spans="1:4">
      <c r="A51" s="4" t="s">
        <v>552</v>
      </c>
      <c r="C51" s="6" t="n">
        <v>955000</v>
      </c>
    </row>
    <row r="52" spans="1:4">
      <c r="A52" s="3" t="s">
        <v>555</v>
      </c>
    </row>
    <row r="53" spans="1:4">
      <c r="A53" s="4" t="s">
        <v>556</v>
      </c>
      <c r="B53" s="8" t="n">
        <v>2.28</v>
      </c>
    </row>
    <row r="54" spans="1:4">
      <c r="A54" s="4" t="s">
        <v>560</v>
      </c>
      <c r="C54" s="8" t="n">
        <v>2.28</v>
      </c>
    </row>
    <row r="55" spans="1:4">
      <c r="A55" s="3" t="s">
        <v>570</v>
      </c>
    </row>
    <row r="56" spans="1:4">
      <c r="A56" s="4" t="s">
        <v>576</v>
      </c>
      <c r="B56" s="7" t="n">
        <v>700000</v>
      </c>
    </row>
    <row r="57" spans="1:4">
      <c r="A57" s="4" t="s">
        <v>577</v>
      </c>
    </row>
    <row r="58" spans="1:4">
      <c r="A58" s="3" t="s">
        <v>184</v>
      </c>
    </row>
    <row r="59" spans="1:4">
      <c r="A59" s="4" t="s">
        <v>530</v>
      </c>
      <c r="B59" s="7" t="n">
        <v>4000000</v>
      </c>
    </row>
    <row r="60" spans="1:4">
      <c r="A60" s="4" t="s">
        <v>531</v>
      </c>
      <c r="B60" s="4" t="s">
        <v>5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r="A1" s="1" t="s">
        <v>579</v>
      </c>
      <c r="B1" s="2" t="s">
        <v>1</v>
      </c>
    </row>
    <row r="2" spans="1:2">
      <c r="B2" s="2" t="s">
        <v>332</v>
      </c>
    </row>
    <row r="3" spans="1:2">
      <c r="A3" s="3" t="s">
        <v>547</v>
      </c>
    </row>
    <row r="4" spans="1:2">
      <c r="A4" s="4" t="s">
        <v>580</v>
      </c>
      <c r="B4" s="6" t="n">
        <v>366</v>
      </c>
    </row>
    <row r="5" spans="1:2">
      <c r="A5" s="4" t="s">
        <v>581</v>
      </c>
      <c r="B5" s="6" t="n">
        <v>-842</v>
      </c>
    </row>
    <row r="6" spans="1:2">
      <c r="A6" s="4" t="s">
        <v>582</v>
      </c>
      <c r="B6" s="6" t="n">
        <v>479</v>
      </c>
    </row>
    <row r="7" spans="1:2">
      <c r="A7" s="3" t="s">
        <v>583</v>
      </c>
    </row>
    <row r="8" spans="1:2">
      <c r="A8" s="4" t="s">
        <v>584</v>
      </c>
      <c r="B8" s="8" t="n">
        <v>12.63</v>
      </c>
    </row>
    <row r="9" spans="1:2">
      <c r="A9" s="4" t="s">
        <v>585</v>
      </c>
      <c r="B9" s="8" t="n">
        <v>10.38</v>
      </c>
    </row>
    <row r="10" spans="1:2">
      <c r="A10" s="3" t="s">
        <v>586</v>
      </c>
    </row>
    <row r="11" spans="1:2">
      <c r="A11" s="4" t="s">
        <v>586</v>
      </c>
      <c r="B11" s="4" t="s">
        <v>587</v>
      </c>
    </row>
    <row r="12" spans="1:2">
      <c r="A12" s="3" t="s">
        <v>570</v>
      </c>
    </row>
    <row r="13" spans="1:2">
      <c r="A13" s="4" t="s">
        <v>588</v>
      </c>
      <c r="B13" s="11" t="n">
        <v>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9</v>
      </c>
      <c r="B1" s="2" t="s">
        <v>590</v>
      </c>
      <c r="C1" s="2" t="s">
        <v>591</v>
      </c>
      <c r="D1" s="2" t="s">
        <v>2</v>
      </c>
    </row>
    <row r="2" spans="1:4">
      <c r="A2" s="4" t="s">
        <v>529</v>
      </c>
    </row>
    <row r="3" spans="1:4">
      <c r="A3" s="3" t="s">
        <v>184</v>
      </c>
    </row>
    <row r="4" spans="1:4">
      <c r="A4" s="4" t="s">
        <v>592</v>
      </c>
      <c r="D4" s="4" t="s">
        <v>593</v>
      </c>
    </row>
    <row r="5" spans="1:4">
      <c r="A5" s="4" t="s">
        <v>594</v>
      </c>
    </row>
    <row r="6" spans="1:4">
      <c r="A6" s="3" t="s">
        <v>184</v>
      </c>
    </row>
    <row r="7" spans="1:4">
      <c r="A7" s="4" t="s">
        <v>595</v>
      </c>
      <c r="D7" s="4" t="s">
        <v>596</v>
      </c>
    </row>
    <row r="8" spans="1:4">
      <c r="A8" s="4" t="s">
        <v>597</v>
      </c>
      <c r="D8" s="4" t="s">
        <v>598</v>
      </c>
    </row>
    <row r="9" spans="1:4">
      <c r="A9" s="4" t="s">
        <v>599</v>
      </c>
      <c r="D9" s="4" t="s">
        <v>600</v>
      </c>
    </row>
    <row r="10" spans="1:4">
      <c r="A10" s="4" t="s">
        <v>366</v>
      </c>
    </row>
    <row r="11" spans="1:4">
      <c r="A11" s="3" t="s">
        <v>184</v>
      </c>
    </row>
    <row r="12" spans="1:4">
      <c r="A12" s="4" t="s">
        <v>367</v>
      </c>
      <c r="C12" s="6" t="n">
        <v>6000000</v>
      </c>
    </row>
    <row r="13" spans="1:4">
      <c r="A13" s="4" t="s">
        <v>370</v>
      </c>
    </row>
    <row r="14" spans="1:4">
      <c r="A14" s="3" t="s">
        <v>184</v>
      </c>
    </row>
    <row r="15" spans="1:4">
      <c r="A15" s="4" t="s">
        <v>369</v>
      </c>
      <c r="B15" s="6" t="n">
        <v>1100000</v>
      </c>
      <c r="C15" s="6" t="n">
        <v>1500000</v>
      </c>
    </row>
    <row r="16" spans="1:4">
      <c r="A16" s="4" t="s">
        <v>601</v>
      </c>
    </row>
    <row r="17" spans="1:4">
      <c r="A17" s="3" t="s">
        <v>184</v>
      </c>
    </row>
    <row r="18" spans="1:4">
      <c r="A18" s="4" t="s">
        <v>602</v>
      </c>
      <c r="D18" s="6" t="n">
        <v>25511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03</v>
      </c>
      <c r="B1" s="2" t="s">
        <v>1</v>
      </c>
    </row>
    <row r="2" spans="1:4">
      <c r="B2" s="2" t="s">
        <v>2</v>
      </c>
      <c r="C2" s="2" t="s">
        <v>30</v>
      </c>
      <c r="D2" s="2" t="s">
        <v>71</v>
      </c>
    </row>
    <row r="3" spans="1:4">
      <c r="A3" s="3" t="s">
        <v>526</v>
      </c>
    </row>
    <row r="4" spans="1:4">
      <c r="A4" s="4" t="s">
        <v>604</v>
      </c>
      <c r="B4" s="7" t="n">
        <v>9972</v>
      </c>
      <c r="C4" s="7" t="n">
        <v>6008</v>
      </c>
      <c r="D4" s="7" t="n">
        <v>6177</v>
      </c>
    </row>
    <row r="5" spans="1:4">
      <c r="A5" s="4" t="s">
        <v>605</v>
      </c>
    </row>
    <row r="6" spans="1:4">
      <c r="A6" s="3" t="s">
        <v>526</v>
      </c>
    </row>
    <row r="7" spans="1:4">
      <c r="A7" s="4" t="s">
        <v>604</v>
      </c>
      <c r="B7" s="6" t="n">
        <v>4600</v>
      </c>
      <c r="C7" s="6" t="n">
        <v>2703</v>
      </c>
      <c r="D7" s="6" t="n">
        <v>3583</v>
      </c>
    </row>
    <row r="8" spans="1:4">
      <c r="A8" s="4" t="s">
        <v>606</v>
      </c>
    </row>
    <row r="9" spans="1:4">
      <c r="A9" s="3" t="s">
        <v>526</v>
      </c>
    </row>
    <row r="10" spans="1:4">
      <c r="A10" s="4" t="s">
        <v>604</v>
      </c>
      <c r="B10" s="7" t="n">
        <v>5372</v>
      </c>
      <c r="C10" s="7" t="n">
        <v>3305</v>
      </c>
      <c r="D10" s="7" t="n">
        <v>25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1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31"/>
    <col customWidth="1" max="10" min="10" width="24"/>
    <col customWidth="1" max="11" min="11" width="21"/>
    <col customWidth="1" max="12" min="12" width="24"/>
    <col customWidth="1" max="13" min="13" width="21"/>
    <col customWidth="1" max="14" min="14" width="21"/>
  </cols>
  <sheetData>
    <row r="1" spans="1:14">
      <c r="A1" s="1" t="s">
        <v>607</v>
      </c>
      <c r="B1" s="2" t="s">
        <v>608</v>
      </c>
      <c r="C1" s="2" t="s">
        <v>609</v>
      </c>
      <c r="D1" s="2" t="s">
        <v>334</v>
      </c>
      <c r="E1" s="2" t="s">
        <v>426</v>
      </c>
      <c r="F1" s="2" t="s">
        <v>610</v>
      </c>
      <c r="G1" s="2" t="s">
        <v>611</v>
      </c>
      <c r="H1" s="2" t="s">
        <v>334</v>
      </c>
      <c r="I1" s="2" t="s">
        <v>612</v>
      </c>
      <c r="J1" s="2" t="s">
        <v>613</v>
      </c>
      <c r="K1" s="2" t="s">
        <v>611</v>
      </c>
      <c r="L1" s="2" t="s">
        <v>614</v>
      </c>
      <c r="M1" s="2" t="s">
        <v>334</v>
      </c>
      <c r="N1" s="2" t="s">
        <v>615</v>
      </c>
    </row>
    <row r="2" spans="1:14">
      <c r="A2" s="3" t="s">
        <v>616</v>
      </c>
    </row>
    <row r="3" spans="1:14">
      <c r="A3" s="4" t="s">
        <v>617</v>
      </c>
      <c r="I3" s="7" t="n">
        <v>0</v>
      </c>
    </row>
    <row r="4" spans="1:14">
      <c r="A4" s="4" t="s">
        <v>618</v>
      </c>
      <c r="I4" s="6" t="n">
        <v>0</v>
      </c>
    </row>
    <row r="5" spans="1:14">
      <c r="A5" s="4" t="s">
        <v>87</v>
      </c>
      <c r="H5" s="7" t="n">
        <v>-908</v>
      </c>
    </row>
    <row r="6" spans="1:14">
      <c r="A6" s="4" t="s">
        <v>619</v>
      </c>
      <c r="I6" s="6" t="n">
        <v>8755</v>
      </c>
    </row>
    <row r="7" spans="1:14">
      <c r="A7" s="4" t="s">
        <v>84</v>
      </c>
      <c r="F7" s="7" t="n">
        <v>929</v>
      </c>
      <c r="G7" s="7" t="n">
        <v>223</v>
      </c>
      <c r="H7" s="6" t="n">
        <v>174</v>
      </c>
    </row>
    <row r="8" spans="1:14">
      <c r="A8" s="3" t="s">
        <v>620</v>
      </c>
    </row>
    <row r="9" spans="1:14">
      <c r="A9" s="4" t="s">
        <v>621</v>
      </c>
      <c r="D9" s="7" t="n">
        <v>10600</v>
      </c>
      <c r="F9" s="6" t="n">
        <v>10700</v>
      </c>
      <c r="G9" s="6" t="n">
        <v>10600</v>
      </c>
    </row>
    <row r="10" spans="1:14">
      <c r="A10" s="4" t="s">
        <v>622</v>
      </c>
      <c r="I10" s="6" t="n">
        <v>259000</v>
      </c>
    </row>
    <row r="11" spans="1:14">
      <c r="A11" s="4" t="s">
        <v>623</v>
      </c>
      <c r="F11" s="6" t="n">
        <v>4377</v>
      </c>
      <c r="G11" s="6" t="n">
        <v>100</v>
      </c>
    </row>
    <row r="12" spans="1:14">
      <c r="A12" s="4" t="s">
        <v>564</v>
      </c>
      <c r="D12" s="6" t="n">
        <v>10600</v>
      </c>
      <c r="E12" s="7" t="n">
        <v>274077</v>
      </c>
      <c r="F12" s="6" t="n">
        <v>274077</v>
      </c>
      <c r="G12" s="6" t="n">
        <v>10700</v>
      </c>
      <c r="H12" s="6" t="n">
        <v>10600</v>
      </c>
    </row>
    <row r="13" spans="1:14">
      <c r="A13" s="3" t="s">
        <v>624</v>
      </c>
    </row>
    <row r="14" spans="1:14">
      <c r="A14" s="4" t="s">
        <v>625</v>
      </c>
      <c r="I14" s="6" t="n">
        <v>69485</v>
      </c>
      <c r="K14" s="7" t="n">
        <v>24074</v>
      </c>
      <c r="M14" s="7" t="n">
        <v>43640</v>
      </c>
      <c r="N14" s="7" t="n">
        <v>33971</v>
      </c>
    </row>
    <row r="15" spans="1:14">
      <c r="A15" s="4" t="s">
        <v>626</v>
      </c>
      <c r="I15" s="6" t="n">
        <v>700</v>
      </c>
    </row>
    <row r="16" spans="1:14">
      <c r="A16" s="3" t="s">
        <v>627</v>
      </c>
    </row>
    <row r="17" spans="1:14">
      <c r="A17" s="4" t="s">
        <v>50</v>
      </c>
      <c r="D17" s="6" t="n">
        <v>10600</v>
      </c>
      <c r="E17" s="6" t="n">
        <v>274077</v>
      </c>
      <c r="F17" s="7" t="n">
        <v>10700</v>
      </c>
      <c r="G17" s="6" t="n">
        <v>10600</v>
      </c>
      <c r="H17" s="7" t="n">
        <v>10600</v>
      </c>
      <c r="I17" s="6" t="n">
        <v>274077</v>
      </c>
      <c r="K17" s="6" t="n">
        <v>10700</v>
      </c>
      <c r="M17" s="7" t="n">
        <v>10600</v>
      </c>
    </row>
    <row r="18" spans="1:14">
      <c r="A18" s="4" t="s">
        <v>628</v>
      </c>
      <c r="I18" s="6" t="n">
        <v>41601</v>
      </c>
    </row>
    <row r="19" spans="1:14">
      <c r="A19" s="3" t="s">
        <v>629</v>
      </c>
    </row>
    <row r="20" spans="1:14">
      <c r="A20" s="4" t="s">
        <v>630</v>
      </c>
      <c r="J20" s="8" t="n">
        <v>13.25</v>
      </c>
      <c r="L20" s="8" t="n">
        <v>6.5</v>
      </c>
    </row>
    <row r="21" spans="1:14">
      <c r="A21" s="4" t="s">
        <v>501</v>
      </c>
      <c r="F21" s="4" t="s">
        <v>352</v>
      </c>
    </row>
    <row r="22" spans="1:14">
      <c r="A22" s="4" t="s">
        <v>113</v>
      </c>
    </row>
    <row r="23" spans="1:14">
      <c r="A23" s="3" t="s">
        <v>620</v>
      </c>
    </row>
    <row r="24" spans="1:14">
      <c r="A24" s="4" t="s">
        <v>621</v>
      </c>
      <c r="F24" s="7" t="n">
        <v>10700</v>
      </c>
    </row>
    <row r="25" spans="1:14">
      <c r="A25" s="4" t="s">
        <v>564</v>
      </c>
      <c r="E25" s="6" t="n">
        <v>274077</v>
      </c>
      <c r="F25" s="6" t="n">
        <v>274077</v>
      </c>
      <c r="G25" s="6" t="n">
        <v>10700</v>
      </c>
    </row>
    <row r="26" spans="1:14">
      <c r="A26" s="3" t="s">
        <v>624</v>
      </c>
    </row>
    <row r="27" spans="1:14">
      <c r="A27" s="4" t="s">
        <v>625</v>
      </c>
      <c r="I27" s="6" t="n">
        <v>69485</v>
      </c>
      <c r="K27" s="6" t="n">
        <v>24074</v>
      </c>
    </row>
    <row r="28" spans="1:14">
      <c r="A28" s="4" t="s">
        <v>631</v>
      </c>
      <c r="I28" s="6" t="n">
        <v>214691</v>
      </c>
      <c r="K28" s="6" t="n">
        <v>169139</v>
      </c>
    </row>
    <row r="29" spans="1:14">
      <c r="A29" s="4" t="s">
        <v>632</v>
      </c>
      <c r="I29" s="6" t="n">
        <v>658</v>
      </c>
    </row>
    <row r="30" spans="1:14">
      <c r="A30" s="3" t="s">
        <v>627</v>
      </c>
    </row>
    <row r="31" spans="1:14">
      <c r="A31" s="4" t="s">
        <v>476</v>
      </c>
      <c r="K31" s="6" t="n">
        <v>341</v>
      </c>
    </row>
    <row r="32" spans="1:14">
      <c r="A32" s="4" t="s">
        <v>50</v>
      </c>
      <c r="E32" s="6" t="n">
        <v>274077</v>
      </c>
      <c r="F32" s="6" t="n">
        <v>10700</v>
      </c>
      <c r="G32" s="6" t="n">
        <v>10700</v>
      </c>
      <c r="I32" s="6" t="n">
        <v>274077</v>
      </c>
      <c r="K32" s="6" t="n">
        <v>10700</v>
      </c>
    </row>
    <row r="33" spans="1:14">
      <c r="A33" s="4" t="s">
        <v>633</v>
      </c>
      <c r="I33" s="6" t="n">
        <v>667</v>
      </c>
    </row>
    <row r="34" spans="1:14">
      <c r="A34" s="4" t="s">
        <v>634</v>
      </c>
      <c r="I34" s="6" t="n">
        <v>274744</v>
      </c>
      <c r="K34" s="6" t="n">
        <v>11041</v>
      </c>
    </row>
    <row r="35" spans="1:14">
      <c r="A35" s="4" t="s">
        <v>107</v>
      </c>
    </row>
    <row r="36" spans="1:14">
      <c r="A36" s="3" t="s">
        <v>620</v>
      </c>
    </row>
    <row r="37" spans="1:14">
      <c r="A37" s="4" t="s">
        <v>564</v>
      </c>
      <c r="E37" s="6" t="n">
        <v>16300</v>
      </c>
      <c r="F37" s="6" t="n">
        <v>16300</v>
      </c>
    </row>
    <row r="38" spans="1:14">
      <c r="A38" s="3" t="s">
        <v>627</v>
      </c>
    </row>
    <row r="39" spans="1:14">
      <c r="A39" s="4" t="s">
        <v>50</v>
      </c>
      <c r="E39" s="6" t="n">
        <v>16300</v>
      </c>
      <c r="F39" s="6" t="n">
        <v>16300</v>
      </c>
      <c r="I39" s="6" t="n">
        <v>16300</v>
      </c>
    </row>
    <row r="40" spans="1:14">
      <c r="A40" s="4" t="s">
        <v>635</v>
      </c>
    </row>
    <row r="41" spans="1:14">
      <c r="A41" s="3" t="s">
        <v>616</v>
      </c>
    </row>
    <row r="42" spans="1:14">
      <c r="A42" s="4" t="s">
        <v>636</v>
      </c>
      <c r="F42" s="6" t="n">
        <v>16300</v>
      </c>
    </row>
    <row r="43" spans="1:14">
      <c r="A43" s="4" t="s">
        <v>104</v>
      </c>
    </row>
    <row r="44" spans="1:14">
      <c r="A44" s="3" t="s">
        <v>620</v>
      </c>
    </row>
    <row r="45" spans="1:14">
      <c r="A45" s="4" t="s">
        <v>564</v>
      </c>
      <c r="E45" s="6" t="n">
        <v>259000</v>
      </c>
      <c r="F45" s="6" t="n">
        <v>259000</v>
      </c>
    </row>
    <row r="46" spans="1:14">
      <c r="A46" s="3" t="s">
        <v>627</v>
      </c>
    </row>
    <row r="47" spans="1:14">
      <c r="A47" s="4" t="s">
        <v>50</v>
      </c>
      <c r="E47" s="6" t="n">
        <v>259000</v>
      </c>
      <c r="F47" s="6" t="n">
        <v>259000</v>
      </c>
      <c r="I47" s="6" t="n">
        <v>259000</v>
      </c>
    </row>
    <row r="48" spans="1:14">
      <c r="A48" s="4" t="s">
        <v>637</v>
      </c>
    </row>
    <row r="49" spans="1:14">
      <c r="A49" s="3" t="s">
        <v>616</v>
      </c>
    </row>
    <row r="50" spans="1:14">
      <c r="A50" s="4" t="s">
        <v>636</v>
      </c>
      <c r="F50" s="6" t="n">
        <v>236700</v>
      </c>
    </row>
    <row r="51" spans="1:14">
      <c r="A51" s="4" t="s">
        <v>638</v>
      </c>
    </row>
    <row r="52" spans="1:14">
      <c r="A52" s="3" t="s">
        <v>616</v>
      </c>
    </row>
    <row r="53" spans="1:14">
      <c r="A53" s="4" t="s">
        <v>636</v>
      </c>
      <c r="F53" s="6" t="n">
        <v>21100</v>
      </c>
    </row>
    <row r="54" spans="1:14">
      <c r="A54" s="4" t="s">
        <v>639</v>
      </c>
    </row>
    <row r="55" spans="1:14">
      <c r="A55" s="3" t="s">
        <v>616</v>
      </c>
    </row>
    <row r="56" spans="1:14">
      <c r="A56" s="4" t="s">
        <v>411</v>
      </c>
      <c r="B56" s="4" t="s">
        <v>412</v>
      </c>
    </row>
    <row r="57" spans="1:14">
      <c r="A57" s="4" t="s">
        <v>640</v>
      </c>
    </row>
    <row r="58" spans="1:14">
      <c r="A58" s="3" t="s">
        <v>616</v>
      </c>
    </row>
    <row r="59" spans="1:14">
      <c r="A59" s="4" t="s">
        <v>411</v>
      </c>
      <c r="B59" s="4" t="s">
        <v>416</v>
      </c>
    </row>
    <row r="60" spans="1:14">
      <c r="A60" s="4" t="s">
        <v>641</v>
      </c>
    </row>
    <row r="61" spans="1:14">
      <c r="A61" s="3" t="s">
        <v>620</v>
      </c>
    </row>
    <row r="62" spans="1:14">
      <c r="A62" s="4" t="s">
        <v>621</v>
      </c>
      <c r="C62" s="7" t="n">
        <v>361000</v>
      </c>
      <c r="E62" s="6" t="n">
        <v>361000</v>
      </c>
    </row>
    <row r="63" spans="1:14">
      <c r="A63" s="4" t="s">
        <v>564</v>
      </c>
      <c r="B63" s="7" t="n">
        <v>361000</v>
      </c>
    </row>
    <row r="64" spans="1:14">
      <c r="A64" s="3" t="s">
        <v>627</v>
      </c>
    </row>
    <row r="65" spans="1:14">
      <c r="A65" s="4" t="s">
        <v>50</v>
      </c>
      <c r="B65" s="7" t="n">
        <v>361000</v>
      </c>
      <c r="C65" s="6" t="n">
        <v>361000</v>
      </c>
      <c r="E65" s="6" t="n">
        <v>361000</v>
      </c>
    </row>
    <row r="66" spans="1:14">
      <c r="A66" s="4" t="s">
        <v>642</v>
      </c>
    </row>
    <row r="67" spans="1:14">
      <c r="A67" s="3" t="s">
        <v>616</v>
      </c>
    </row>
    <row r="68" spans="1:14">
      <c r="A68" s="4" t="s">
        <v>411</v>
      </c>
      <c r="B68" s="4" t="s">
        <v>414</v>
      </c>
    </row>
    <row r="69" spans="1:14">
      <c r="A69" s="4" t="s">
        <v>643</v>
      </c>
    </row>
    <row r="70" spans="1:14">
      <c r="A70" s="3" t="s">
        <v>616</v>
      </c>
    </row>
    <row r="71" spans="1:14">
      <c r="A71" s="4" t="s">
        <v>411</v>
      </c>
      <c r="B71" s="4" t="s">
        <v>418</v>
      </c>
    </row>
    <row r="72" spans="1:14">
      <c r="A72" s="4" t="s">
        <v>644</v>
      </c>
    </row>
    <row r="73" spans="1:14">
      <c r="A73" s="3" t="s">
        <v>624</v>
      </c>
    </row>
    <row r="74" spans="1:14">
      <c r="A74" s="4" t="s">
        <v>631</v>
      </c>
      <c r="I74" s="6" t="n">
        <v>118474</v>
      </c>
      <c r="K74" s="6" t="n">
        <v>133216</v>
      </c>
    </row>
    <row r="75" spans="1:14">
      <c r="A75" s="4" t="s">
        <v>645</v>
      </c>
    </row>
    <row r="76" spans="1:14">
      <c r="A76" s="3" t="s">
        <v>624</v>
      </c>
    </row>
    <row r="77" spans="1:14">
      <c r="A77" s="4" t="s">
        <v>631</v>
      </c>
      <c r="I77" s="6" t="n">
        <v>25724</v>
      </c>
      <c r="K77" s="6" t="n">
        <v>11499</v>
      </c>
    </row>
    <row r="78" spans="1:14">
      <c r="A78" s="4" t="s">
        <v>646</v>
      </c>
    </row>
    <row r="79" spans="1:14">
      <c r="A79" s="3" t="s">
        <v>624</v>
      </c>
    </row>
    <row r="80" spans="1:14">
      <c r="A80" s="4" t="s">
        <v>631</v>
      </c>
      <c r="I80" s="6" t="n">
        <v>350</v>
      </c>
      <c r="K80" s="6" t="n">
        <v>350</v>
      </c>
    </row>
    <row r="81" spans="1:14">
      <c r="A81" s="12" t="n">
        <v>1</v>
      </c>
    </row>
    <row r="82" spans="1:14">
      <c r="A82" s="3" t="s">
        <v>624</v>
      </c>
    </row>
    <row r="83" spans="1:14">
      <c r="A83" s="4" t="s">
        <v>625</v>
      </c>
      <c r="I83" s="6" t="n">
        <v>69485</v>
      </c>
      <c r="K83" s="6" t="n">
        <v>24074</v>
      </c>
    </row>
    <row r="84" spans="1:14">
      <c r="A84" s="4" t="s">
        <v>631</v>
      </c>
      <c r="I84" s="6" t="n">
        <v>69485</v>
      </c>
      <c r="K84" s="6" t="n">
        <v>24074</v>
      </c>
    </row>
    <row r="85" spans="1:14">
      <c r="A85" s="12" t="n">
        <v>2</v>
      </c>
    </row>
    <row r="86" spans="1:14">
      <c r="A86" s="3" t="s">
        <v>624</v>
      </c>
    </row>
    <row r="87" spans="1:14">
      <c r="A87" s="4" t="s">
        <v>631</v>
      </c>
      <c r="I87" s="6" t="n">
        <v>145206</v>
      </c>
      <c r="K87" s="6" t="n">
        <v>145065</v>
      </c>
    </row>
    <row r="88" spans="1:14">
      <c r="A88" s="4" t="s">
        <v>632</v>
      </c>
      <c r="I88" s="6" t="n">
        <v>658</v>
      </c>
    </row>
    <row r="89" spans="1:14">
      <c r="A89" s="3" t="s">
        <v>627</v>
      </c>
    </row>
    <row r="90" spans="1:14">
      <c r="A90" s="4" t="s">
        <v>633</v>
      </c>
      <c r="I90" s="6" t="n">
        <v>667</v>
      </c>
    </row>
    <row r="91" spans="1:14">
      <c r="A91" s="4" t="s">
        <v>634</v>
      </c>
      <c r="I91" s="6" t="n">
        <v>667</v>
      </c>
    </row>
    <row r="92" spans="1:14">
      <c r="A92" s="4" t="s">
        <v>647</v>
      </c>
    </row>
    <row r="93" spans="1:14">
      <c r="A93" s="3" t="s">
        <v>624</v>
      </c>
    </row>
    <row r="94" spans="1:14">
      <c r="A94" s="4" t="s">
        <v>631</v>
      </c>
      <c r="I94" s="6" t="n">
        <v>118474</v>
      </c>
      <c r="K94" s="6" t="n">
        <v>133216</v>
      </c>
    </row>
    <row r="95" spans="1:14">
      <c r="A95" s="4" t="s">
        <v>648</v>
      </c>
    </row>
    <row r="96" spans="1:14">
      <c r="A96" s="3" t="s">
        <v>624</v>
      </c>
    </row>
    <row r="97" spans="1:14">
      <c r="A97" s="4" t="s">
        <v>631</v>
      </c>
      <c r="I97" s="6" t="n">
        <v>25724</v>
      </c>
      <c r="K97" s="6" t="n">
        <v>11499</v>
      </c>
    </row>
    <row r="98" spans="1:14">
      <c r="A98" s="4" t="s">
        <v>649</v>
      </c>
    </row>
    <row r="99" spans="1:14">
      <c r="A99" s="3" t="s">
        <v>624</v>
      </c>
    </row>
    <row r="100" spans="1:14">
      <c r="A100" s="4" t="s">
        <v>631</v>
      </c>
      <c r="I100" s="6" t="n">
        <v>350</v>
      </c>
      <c r="K100" s="6" t="n">
        <v>350</v>
      </c>
    </row>
    <row r="101" spans="1:14">
      <c r="A101" s="12" t="n">
        <v>3</v>
      </c>
    </row>
    <row r="102" spans="1:14">
      <c r="A102" s="3" t="s">
        <v>620</v>
      </c>
    </row>
    <row r="103" spans="1:14">
      <c r="A103" s="4" t="s">
        <v>621</v>
      </c>
      <c r="F103" s="6" t="n">
        <v>10700</v>
      </c>
    </row>
    <row r="104" spans="1:14">
      <c r="A104" s="4" t="s">
        <v>564</v>
      </c>
      <c r="E104" s="6" t="n">
        <v>274077</v>
      </c>
      <c r="F104" s="6" t="n">
        <v>274077</v>
      </c>
      <c r="G104" s="6" t="n">
        <v>10700</v>
      </c>
    </row>
    <row r="105" spans="1:14">
      <c r="A105" s="3" t="s">
        <v>627</v>
      </c>
    </row>
    <row r="106" spans="1:14">
      <c r="A106" s="4" t="s">
        <v>476</v>
      </c>
      <c r="K106" s="6" t="n">
        <v>341</v>
      </c>
    </row>
    <row r="107" spans="1:14">
      <c r="A107" s="4" t="s">
        <v>50</v>
      </c>
      <c r="E107" s="6" t="n">
        <v>274077</v>
      </c>
      <c r="F107" s="7" t="n">
        <v>10700</v>
      </c>
      <c r="G107" s="7" t="n">
        <v>10700</v>
      </c>
      <c r="I107" s="6" t="n">
        <v>274077</v>
      </c>
      <c r="K107" s="6" t="n">
        <v>10700</v>
      </c>
    </row>
    <row r="108" spans="1:14">
      <c r="A108" s="4" t="s">
        <v>634</v>
      </c>
      <c r="I108" s="6" t="n">
        <v>274077</v>
      </c>
      <c r="K108" s="7" t="n">
        <v>11041</v>
      </c>
    </row>
    <row r="109" spans="1:14">
      <c r="A109" s="4" t="s">
        <v>628</v>
      </c>
      <c r="I109" s="7" t="n">
        <v>41601</v>
      </c>
    </row>
    <row r="110" spans="1:14">
      <c r="A110" s="4" t="s">
        <v>650</v>
      </c>
    </row>
    <row r="111" spans="1:14">
      <c r="A111" s="3" t="s">
        <v>616</v>
      </c>
    </row>
    <row r="112" spans="1:14">
      <c r="A112" s="4" t="s">
        <v>411</v>
      </c>
      <c r="F112" s="4" t="s">
        <v>651</v>
      </c>
    </row>
    <row r="113" spans="1:14">
      <c r="A113" s="4" t="s">
        <v>652</v>
      </c>
    </row>
    <row r="114" spans="1:14">
      <c r="A114" s="3" t="s">
        <v>616</v>
      </c>
    </row>
    <row r="115" spans="1:14">
      <c r="A115" s="4" t="s">
        <v>653</v>
      </c>
      <c r="F115" s="4" t="s">
        <v>654</v>
      </c>
    </row>
    <row r="116" spans="1:14">
      <c r="A116" s="4" t="s">
        <v>655</v>
      </c>
    </row>
    <row r="117" spans="1:14">
      <c r="A117" s="3" t="s">
        <v>616</v>
      </c>
    </row>
    <row r="118" spans="1:14">
      <c r="A118" s="4" t="s">
        <v>656</v>
      </c>
      <c r="F118" s="4" t="s">
        <v>657</v>
      </c>
    </row>
    <row r="119" spans="1:14">
      <c r="A119" s="4" t="s">
        <v>658</v>
      </c>
    </row>
    <row r="120" spans="1:14">
      <c r="A120" s="3" t="s">
        <v>616</v>
      </c>
    </row>
    <row r="121" spans="1:14">
      <c r="A121" s="4" t="s">
        <v>411</v>
      </c>
      <c r="F121" s="4" t="s">
        <v>412</v>
      </c>
    </row>
    <row r="122" spans="1:14">
      <c r="A122" s="4" t="s">
        <v>656</v>
      </c>
      <c r="F122" s="4" t="s">
        <v>659</v>
      </c>
    </row>
    <row r="123" spans="1:14">
      <c r="A123" s="4" t="s">
        <v>660</v>
      </c>
    </row>
    <row r="124" spans="1:14">
      <c r="A124" s="3" t="s">
        <v>616</v>
      </c>
    </row>
    <row r="125" spans="1:14">
      <c r="A125" s="4" t="s">
        <v>411</v>
      </c>
      <c r="F125" s="4" t="s">
        <v>416</v>
      </c>
    </row>
    <row r="126" spans="1:14">
      <c r="A126" s="4" t="s">
        <v>661</v>
      </c>
    </row>
    <row r="127" spans="1:14">
      <c r="A127" s="3" t="s">
        <v>616</v>
      </c>
    </row>
    <row r="128" spans="1:14">
      <c r="A128" s="4" t="s">
        <v>656</v>
      </c>
      <c r="F128" s="4" t="s">
        <v>662</v>
      </c>
    </row>
    <row r="129" spans="1:14">
      <c r="A129" s="4" t="s">
        <v>663</v>
      </c>
    </row>
    <row r="130" spans="1:14">
      <c r="A130" s="3" t="s">
        <v>616</v>
      </c>
    </row>
    <row r="131" spans="1:14">
      <c r="A131" s="4" t="s">
        <v>411</v>
      </c>
      <c r="F131" s="4" t="s">
        <v>414</v>
      </c>
    </row>
    <row r="132" spans="1:14">
      <c r="A132" s="4" t="s">
        <v>656</v>
      </c>
      <c r="F132" s="4" t="s">
        <v>664</v>
      </c>
    </row>
    <row r="133" spans="1:14">
      <c r="A133" s="4" t="s">
        <v>665</v>
      </c>
    </row>
    <row r="134" spans="1:14">
      <c r="A134" s="3" t="s">
        <v>616</v>
      </c>
    </row>
    <row r="135" spans="1:14">
      <c r="A135" s="4" t="s">
        <v>411</v>
      </c>
      <c r="F135" s="4" t="s">
        <v>418</v>
      </c>
    </row>
    <row r="136" spans="1:14">
      <c r="A136" s="4" t="s">
        <v>666</v>
      </c>
    </row>
    <row r="137" spans="1:14">
      <c r="A137" s="3" t="s">
        <v>616</v>
      </c>
    </row>
    <row r="138" spans="1:14">
      <c r="A138" s="4" t="s">
        <v>667</v>
      </c>
      <c r="D138" s="7" t="n">
        <v>15000</v>
      </c>
    </row>
    <row r="139" spans="1:14">
      <c r="A139" s="4" t="s">
        <v>506</v>
      </c>
    </row>
    <row r="140" spans="1:14">
      <c r="A140" s="3" t="s">
        <v>616</v>
      </c>
    </row>
    <row r="141" spans="1:14">
      <c r="A141" s="4" t="s">
        <v>411</v>
      </c>
      <c r="F141" s="4" t="s">
        <v>516</v>
      </c>
    </row>
    <row r="142" spans="1:14">
      <c r="A142" s="3" t="s">
        <v>629</v>
      </c>
    </row>
    <row r="143" spans="1:14">
      <c r="A143" s="4" t="s">
        <v>668</v>
      </c>
      <c r="F143" s="6" t="n">
        <v>6</v>
      </c>
    </row>
    <row r="144" spans="1:14">
      <c r="A144" s="4" t="s">
        <v>630</v>
      </c>
      <c r="I144" s="8" t="n">
        <v>13.75</v>
      </c>
    </row>
    <row r="145" spans="1:14">
      <c r="A145" s="4" t="s">
        <v>669</v>
      </c>
      <c r="I145" s="8" t="n">
        <v>16.84</v>
      </c>
    </row>
    <row r="146" spans="1:14">
      <c r="A146" s="4" t="s">
        <v>537</v>
      </c>
      <c r="F146" s="4" t="s">
        <v>508</v>
      </c>
    </row>
    <row r="147" spans="1:14">
      <c r="A147" s="4" t="s">
        <v>541</v>
      </c>
      <c r="F147" s="4" t="s">
        <v>510</v>
      </c>
    </row>
    <row r="148" spans="1:14">
      <c r="A148" s="4" t="s">
        <v>670</v>
      </c>
    </row>
    <row r="149" spans="1:14">
      <c r="A149" s="3" t="s">
        <v>616</v>
      </c>
    </row>
    <row r="150" spans="1:14">
      <c r="A150" s="4" t="s">
        <v>619</v>
      </c>
      <c r="C150" s="6" t="n">
        <v>8800</v>
      </c>
    </row>
    <row r="151" spans="1:14">
      <c r="A151" s="4" t="s">
        <v>667</v>
      </c>
      <c r="C151" s="6" t="n">
        <v>50000</v>
      </c>
    </row>
    <row r="152" spans="1:14">
      <c r="A152" s="4" t="s">
        <v>671</v>
      </c>
      <c r="E152" s="7" t="n">
        <v>400</v>
      </c>
    </row>
    <row r="153" spans="1:14">
      <c r="A153" s="4" t="s">
        <v>354</v>
      </c>
      <c r="C153" s="7" t="n">
        <v>50000</v>
      </c>
    </row>
    <row r="154" spans="1:14">
      <c r="A154" s="3" t="s">
        <v>627</v>
      </c>
    </row>
    <row r="155" spans="1:14">
      <c r="A155" s="4" t="s">
        <v>672</v>
      </c>
      <c r="I155" s="7" t="n">
        <v>41600</v>
      </c>
    </row>
    <row r="156" spans="1:14">
      <c r="A156" s="4" t="s">
        <v>673</v>
      </c>
    </row>
    <row r="157" spans="1:14">
      <c r="A157" s="3" t="s">
        <v>616</v>
      </c>
    </row>
    <row r="158" spans="1:14">
      <c r="A158" s="4" t="s">
        <v>84</v>
      </c>
      <c r="F158" s="7" t="n">
        <v>17</v>
      </c>
    </row>
    <row r="159" spans="1:14">
      <c r="A159" s="4" t="s">
        <v>674</v>
      </c>
      <c r="F159" s="7" t="n">
        <v>-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10"/>
    <col customWidth="1" max="5" min="5" width="21"/>
    <col customWidth="1" max="6" min="6" width="35"/>
    <col customWidth="1" max="7" min="7" width="10"/>
    <col customWidth="1" max="8" min="8" width="13"/>
    <col customWidth="1" max="9" min="9" width="27"/>
    <col customWidth="1" max="10" min="10" width="9"/>
    <col customWidth="1" max="11" min="11" width="33"/>
    <col customWidth="1" max="12" min="12" width="49"/>
    <col customWidth="1" max="13" min="13" width="11"/>
  </cols>
  <sheetData>
    <row r="1" spans="1:13">
      <c r="A1" s="1" t="s">
        <v>101</v>
      </c>
      <c r="B1" s="2" t="s">
        <v>102</v>
      </c>
      <c r="C1" s="2" t="s">
        <v>103</v>
      </c>
      <c r="D1" s="2" t="s">
        <v>104</v>
      </c>
      <c r="E1" s="2" t="s">
        <v>105</v>
      </c>
      <c r="F1" s="2" t="s">
        <v>106</v>
      </c>
      <c r="G1" s="2" t="s">
        <v>107</v>
      </c>
      <c r="H1" s="2" t="s">
        <v>108</v>
      </c>
      <c r="I1" s="2" t="s">
        <v>109</v>
      </c>
      <c r="J1" s="2" t="s">
        <v>110</v>
      </c>
      <c r="K1" s="2" t="s">
        <v>111</v>
      </c>
      <c r="L1" s="2" t="s">
        <v>112</v>
      </c>
      <c r="M1" s="2" t="s">
        <v>113</v>
      </c>
    </row>
    <row r="2" spans="1:13">
      <c r="A2" s="4" t="s">
        <v>114</v>
      </c>
      <c r="H2" s="7" t="n">
        <v>556</v>
      </c>
      <c r="I2" s="7" t="n">
        <v>387539</v>
      </c>
      <c r="K2" s="7" t="n">
        <v>14</v>
      </c>
      <c r="L2" s="7" t="n">
        <v>-318889</v>
      </c>
      <c r="M2" s="7" t="n">
        <v>69220</v>
      </c>
    </row>
    <row r="3" spans="1:13">
      <c r="A3" s="4" t="s">
        <v>115</v>
      </c>
      <c r="H3" s="6" t="n">
        <v>49631672</v>
      </c>
    </row>
    <row r="4" spans="1:13">
      <c r="A4" s="3" t="s">
        <v>116</v>
      </c>
    </row>
    <row r="5" spans="1:13">
      <c r="A5" s="4" t="s">
        <v>117</v>
      </c>
      <c r="H5" s="7" t="n">
        <v>75</v>
      </c>
      <c r="I5" s="6" t="n">
        <v>14925</v>
      </c>
      <c r="M5" s="6" t="n">
        <v>15000</v>
      </c>
    </row>
    <row r="6" spans="1:13">
      <c r="A6" s="4" t="s">
        <v>118</v>
      </c>
      <c r="H6" s="6" t="n">
        <v>7500000</v>
      </c>
    </row>
    <row r="7" spans="1:13">
      <c r="A7" s="4" t="s">
        <v>119</v>
      </c>
      <c r="E7" s="7" t="n">
        <v>48</v>
      </c>
      <c r="F7" s="7" t="n">
        <v>14952</v>
      </c>
      <c r="G7" s="7" t="n">
        <v>15000</v>
      </c>
    </row>
    <row r="8" spans="1:13">
      <c r="A8" s="4" t="s">
        <v>120</v>
      </c>
      <c r="E8" s="6" t="n">
        <v>4843744</v>
      </c>
    </row>
    <row r="9" spans="1:13">
      <c r="A9" s="4" t="s">
        <v>121</v>
      </c>
      <c r="I9" s="6" t="n">
        <v>6177</v>
      </c>
      <c r="M9" s="6" t="n">
        <v>6177</v>
      </c>
    </row>
    <row r="10" spans="1:13">
      <c r="A10" s="4" t="s">
        <v>97</v>
      </c>
      <c r="K10" s="6" t="n">
        <v>-13</v>
      </c>
      <c r="M10" s="6" t="n">
        <v>-13</v>
      </c>
    </row>
    <row r="11" spans="1:13">
      <c r="A11" s="4" t="s">
        <v>91</v>
      </c>
      <c r="L11" s="6" t="n">
        <v>-59633</v>
      </c>
      <c r="M11" s="6" t="n">
        <v>-59633</v>
      </c>
    </row>
    <row r="12" spans="1:13">
      <c r="A12" s="4" t="s">
        <v>122</v>
      </c>
      <c r="H12" s="7" t="n">
        <v>679</v>
      </c>
      <c r="I12" s="6" t="n">
        <v>423593</v>
      </c>
      <c r="K12" s="6" t="n">
        <v>1</v>
      </c>
      <c r="L12" s="6" t="n">
        <v>-378522</v>
      </c>
      <c r="M12" s="6" t="n">
        <v>45751</v>
      </c>
    </row>
    <row r="13" spans="1:13">
      <c r="A13" s="4" t="s">
        <v>123</v>
      </c>
      <c r="H13" s="6" t="n">
        <v>61975416</v>
      </c>
    </row>
    <row r="14" spans="1:13">
      <c r="A14" s="3" t="s">
        <v>116</v>
      </c>
    </row>
    <row r="15" spans="1:13">
      <c r="A15" s="4" t="s">
        <v>124</v>
      </c>
      <c r="H15" s="7" t="n">
        <v>159</v>
      </c>
      <c r="I15" s="6" t="n">
        <v>97010</v>
      </c>
      <c r="M15" s="6" t="n">
        <v>97169</v>
      </c>
    </row>
    <row r="16" spans="1:13">
      <c r="A16" s="4" t="s">
        <v>125</v>
      </c>
      <c r="H16" s="6" t="n">
        <v>15927500</v>
      </c>
    </row>
    <row r="17" spans="1:13">
      <c r="A17" s="4" t="s">
        <v>126</v>
      </c>
      <c r="H17" s="7" t="n">
        <v>143</v>
      </c>
      <c r="I17" s="6" t="n">
        <v>38493</v>
      </c>
      <c r="M17" s="6" t="n">
        <v>38636</v>
      </c>
    </row>
    <row r="18" spans="1:13">
      <c r="A18" s="4" t="s">
        <v>127</v>
      </c>
      <c r="H18" s="6" t="n">
        <v>14328224</v>
      </c>
    </row>
    <row r="19" spans="1:13">
      <c r="A19" s="4" t="s">
        <v>128</v>
      </c>
      <c r="H19" s="7" t="n">
        <v>10</v>
      </c>
      <c r="I19" s="6" t="n">
        <v>3663</v>
      </c>
      <c r="M19" s="6" t="n">
        <v>3673</v>
      </c>
    </row>
    <row r="20" spans="1:13">
      <c r="A20" s="4" t="s">
        <v>129</v>
      </c>
      <c r="H20" s="6" t="n">
        <v>965544</v>
      </c>
    </row>
    <row r="21" spans="1:13">
      <c r="A21" s="4" t="s">
        <v>119</v>
      </c>
      <c r="E21" s="7" t="n">
        <v>24</v>
      </c>
      <c r="F21" s="7" t="n">
        <v>-24</v>
      </c>
    </row>
    <row r="22" spans="1:13">
      <c r="A22" s="4" t="s">
        <v>120</v>
      </c>
      <c r="E22" s="6" t="n">
        <v>2359593</v>
      </c>
    </row>
    <row r="23" spans="1:13">
      <c r="A23" s="4" t="s">
        <v>121</v>
      </c>
      <c r="I23" s="6" t="n">
        <v>6008</v>
      </c>
      <c r="M23" s="6" t="n">
        <v>6008</v>
      </c>
    </row>
    <row r="24" spans="1:13">
      <c r="A24" s="4" t="s">
        <v>97</v>
      </c>
      <c r="K24" s="6" t="n">
        <v>-133</v>
      </c>
      <c r="M24" s="6" t="n">
        <v>-133</v>
      </c>
    </row>
    <row r="25" spans="1:13">
      <c r="A25" s="4" t="s">
        <v>91</v>
      </c>
      <c r="L25" s="6" t="n">
        <v>-68926</v>
      </c>
      <c r="M25" s="6" t="n">
        <v>-68926</v>
      </c>
    </row>
    <row r="26" spans="1:13">
      <c r="A26" s="4" t="s">
        <v>130</v>
      </c>
      <c r="H26" s="7" t="n">
        <v>1015</v>
      </c>
      <c r="I26" s="6" t="n">
        <v>568743</v>
      </c>
      <c r="K26" s="6" t="n">
        <v>-132</v>
      </c>
      <c r="L26" s="6" t="n">
        <v>-447448</v>
      </c>
      <c r="M26" s="7" t="n">
        <v>122178</v>
      </c>
    </row>
    <row r="27" spans="1:13">
      <c r="A27" s="4" t="s">
        <v>131</v>
      </c>
      <c r="H27" s="6" t="n">
        <v>95556277</v>
      </c>
      <c r="M27" s="6" t="n">
        <v>95556277</v>
      </c>
    </row>
    <row r="28" spans="1:13">
      <c r="A28" s="3" t="s">
        <v>116</v>
      </c>
    </row>
    <row r="29" spans="1:13">
      <c r="A29" s="4" t="s">
        <v>124</v>
      </c>
      <c r="H29" s="7" t="n">
        <v>195</v>
      </c>
      <c r="I29" s="6" t="n">
        <v>242847</v>
      </c>
      <c r="M29" s="7" t="n">
        <v>243042</v>
      </c>
    </row>
    <row r="30" spans="1:13">
      <c r="A30" s="4" t="s">
        <v>125</v>
      </c>
      <c r="H30" s="6" t="n">
        <v>19528302</v>
      </c>
    </row>
    <row r="31" spans="1:13">
      <c r="A31" s="4" t="s">
        <v>128</v>
      </c>
      <c r="H31" s="7" t="n">
        <v>21</v>
      </c>
      <c r="I31" s="6" t="n">
        <v>11165</v>
      </c>
      <c r="M31" s="6" t="n">
        <v>11186</v>
      </c>
    </row>
    <row r="32" spans="1:13">
      <c r="A32" s="4" t="s">
        <v>129</v>
      </c>
      <c r="H32" s="6" t="n">
        <v>2070300</v>
      </c>
    </row>
    <row r="33" spans="1:13">
      <c r="A33" s="4" t="s">
        <v>132</v>
      </c>
      <c r="H33" s="7" t="n">
        <v>16</v>
      </c>
      <c r="I33" s="6" t="n">
        <v>3984</v>
      </c>
      <c r="M33" s="6" t="n">
        <v>4000</v>
      </c>
    </row>
    <row r="34" spans="1:13">
      <c r="A34" s="4" t="s">
        <v>133</v>
      </c>
      <c r="H34" s="6" t="n">
        <v>1600000</v>
      </c>
    </row>
    <row r="35" spans="1:13">
      <c r="A35" s="4" t="s">
        <v>117</v>
      </c>
      <c r="J35" s="7" t="n">
        <v>8755</v>
      </c>
      <c r="M35" s="6" t="n">
        <v>8755</v>
      </c>
    </row>
    <row r="36" spans="1:13">
      <c r="A36" s="4" t="s">
        <v>119</v>
      </c>
      <c r="B36" s="7" t="n">
        <v>59</v>
      </c>
      <c r="C36" s="7" t="n">
        <v>82787</v>
      </c>
      <c r="D36" s="7" t="n">
        <v>82846</v>
      </c>
    </row>
    <row r="37" spans="1:13">
      <c r="A37" s="4" t="s">
        <v>120</v>
      </c>
      <c r="B37" s="6" t="n">
        <v>5921771</v>
      </c>
      <c r="E37" s="6" t="n">
        <v>25762</v>
      </c>
    </row>
    <row r="38" spans="1:13">
      <c r="A38" s="4" t="s">
        <v>121</v>
      </c>
      <c r="I38" s="6" t="n">
        <v>9972</v>
      </c>
      <c r="M38" s="6" t="n">
        <v>9972</v>
      </c>
    </row>
    <row r="39" spans="1:13">
      <c r="A39" s="4" t="s">
        <v>134</v>
      </c>
      <c r="I39" s="6" t="n">
        <v>-2044</v>
      </c>
      <c r="M39" s="6" t="n">
        <v>-2044</v>
      </c>
    </row>
    <row r="40" spans="1:13">
      <c r="A40" s="4" t="s">
        <v>135</v>
      </c>
      <c r="H40" s="6" t="n">
        <v>324622</v>
      </c>
    </row>
    <row r="41" spans="1:13">
      <c r="A41" s="4" t="s">
        <v>97</v>
      </c>
      <c r="K41" s="6" t="n">
        <v>17</v>
      </c>
      <c r="M41" s="6" t="n">
        <v>17</v>
      </c>
    </row>
    <row r="42" spans="1:13">
      <c r="A42" s="4" t="s">
        <v>91</v>
      </c>
      <c r="L42" s="6" t="n">
        <v>-132118</v>
      </c>
      <c r="M42" s="6" t="n">
        <v>-132118</v>
      </c>
    </row>
    <row r="43" spans="1:13">
      <c r="A43" s="4" t="s">
        <v>136</v>
      </c>
      <c r="H43" s="7" t="n">
        <v>1306</v>
      </c>
      <c r="I43" s="7" t="n">
        <v>917454</v>
      </c>
      <c r="J43" s="7" t="n">
        <v>8755</v>
      </c>
      <c r="K43" s="7" t="n">
        <v>-115</v>
      </c>
      <c r="L43" s="7" t="n">
        <v>-579566</v>
      </c>
      <c r="M43" s="7" t="n">
        <v>347834</v>
      </c>
    </row>
    <row r="44" spans="1:13">
      <c r="A44" s="4" t="s">
        <v>137</v>
      </c>
      <c r="H44" s="6" t="n">
        <v>125027034</v>
      </c>
      <c r="M44" s="6" t="n">
        <v>1250270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71</v>
      </c>
    </row>
    <row r="3" spans="1:4">
      <c r="A3" s="3" t="s">
        <v>676</v>
      </c>
    </row>
    <row r="4" spans="1:4">
      <c r="A4" s="4" t="s">
        <v>677</v>
      </c>
      <c r="B4" s="4" t="s">
        <v>678</v>
      </c>
    </row>
    <row r="5" spans="1:4">
      <c r="A5" s="4" t="s">
        <v>679</v>
      </c>
      <c r="B5" s="11" t="n">
        <v>0.9</v>
      </c>
      <c r="C5" s="11" t="n">
        <v>0.6</v>
      </c>
      <c r="D5" s="11" t="n">
        <v>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6"/>
    <col customWidth="1" max="2" min="2" width="24"/>
    <col customWidth="1" max="3" min="3" width="21"/>
    <col customWidth="1" max="4" min="4" width="21"/>
  </cols>
  <sheetData>
    <row r="1" spans="1:4">
      <c r="A1" s="1" t="s">
        <v>680</v>
      </c>
      <c r="B1" s="2" t="s">
        <v>1</v>
      </c>
    </row>
    <row r="2" spans="1:4">
      <c r="B2" s="2" t="s">
        <v>681</v>
      </c>
      <c r="C2" s="2" t="s">
        <v>611</v>
      </c>
      <c r="D2" s="2" t="s">
        <v>334</v>
      </c>
    </row>
    <row r="3" spans="1:4">
      <c r="A3" s="3" t="s">
        <v>682</v>
      </c>
    </row>
    <row r="4" spans="1:4">
      <c r="A4" s="6" t="n">
        <v>2016</v>
      </c>
      <c r="B4" s="7" t="n">
        <v>2646</v>
      </c>
    </row>
    <row r="5" spans="1:4">
      <c r="A5" s="6" t="n">
        <v>2017</v>
      </c>
      <c r="B5" s="6" t="n">
        <v>2471</v>
      </c>
    </row>
    <row r="6" spans="1:4">
      <c r="A6" s="6" t="n">
        <v>2018</v>
      </c>
      <c r="B6" s="6" t="n">
        <v>2381</v>
      </c>
    </row>
    <row r="7" spans="1:4">
      <c r="A7" s="6" t="n">
        <v>2019</v>
      </c>
      <c r="B7" s="6" t="n">
        <v>2389</v>
      </c>
    </row>
    <row r="8" spans="1:4">
      <c r="A8" s="4" t="s">
        <v>683</v>
      </c>
      <c r="B8" s="6" t="n">
        <v>12734</v>
      </c>
    </row>
    <row r="9" spans="1:4">
      <c r="A9" s="4" t="s">
        <v>113</v>
      </c>
      <c r="B9" s="6" t="n">
        <v>22621</v>
      </c>
    </row>
    <row r="10" spans="1:4">
      <c r="A10" s="3" t="s">
        <v>684</v>
      </c>
    </row>
    <row r="11" spans="1:4">
      <c r="A11" s="6" t="n">
        <v>2016</v>
      </c>
      <c r="B11" s="6" t="n">
        <v>-180</v>
      </c>
    </row>
    <row r="12" spans="1:4">
      <c r="A12" s="4" t="s">
        <v>113</v>
      </c>
      <c r="B12" s="6" t="n">
        <v>-180</v>
      </c>
    </row>
    <row r="13" spans="1:4">
      <c r="A13" s="3" t="s">
        <v>685</v>
      </c>
    </row>
    <row r="14" spans="1:4">
      <c r="A14" s="6" t="n">
        <v>2016</v>
      </c>
      <c r="B14" s="6" t="n">
        <v>2466</v>
      </c>
    </row>
    <row r="15" spans="1:4">
      <c r="A15" s="6" t="n">
        <v>2017</v>
      </c>
      <c r="B15" s="6" t="n">
        <v>2471</v>
      </c>
    </row>
    <row r="16" spans="1:4">
      <c r="A16" s="6" t="n">
        <v>2018</v>
      </c>
      <c r="B16" s="6" t="n">
        <v>2381</v>
      </c>
    </row>
    <row r="17" spans="1:4">
      <c r="A17" s="6" t="n">
        <v>2019</v>
      </c>
      <c r="B17" s="6" t="n">
        <v>2389</v>
      </c>
    </row>
    <row r="18" spans="1:4">
      <c r="A18" s="4" t="s">
        <v>683</v>
      </c>
      <c r="B18" s="6" t="n">
        <v>12734</v>
      </c>
    </row>
    <row r="19" spans="1:4">
      <c r="A19" s="4" t="s">
        <v>113</v>
      </c>
      <c r="B19" s="6" t="n">
        <v>22441</v>
      </c>
    </row>
    <row r="20" spans="1:4">
      <c r="A20" s="4" t="s">
        <v>686</v>
      </c>
      <c r="B20" s="7" t="n">
        <v>2600</v>
      </c>
      <c r="C20" s="7" t="n">
        <v>2400</v>
      </c>
      <c r="D20" s="7" t="n">
        <v>2600</v>
      </c>
    </row>
    <row r="21" spans="1:4">
      <c r="A21" s="4" t="s">
        <v>687</v>
      </c>
    </row>
    <row r="22" spans="1:4">
      <c r="A22" s="3" t="s">
        <v>688</v>
      </c>
    </row>
    <row r="23" spans="1:4">
      <c r="A23" s="4" t="s">
        <v>689</v>
      </c>
      <c r="B23" s="6" t="n">
        <v>90000</v>
      </c>
    </row>
    <row r="24" spans="1:4">
      <c r="A24" s="4" t="s">
        <v>690</v>
      </c>
    </row>
    <row r="25" spans="1:4">
      <c r="A25" s="3" t="s">
        <v>688</v>
      </c>
    </row>
    <row r="26" spans="1:4">
      <c r="A26" s="4" t="s">
        <v>689</v>
      </c>
      <c r="B26" s="6" t="n">
        <v>7668</v>
      </c>
    </row>
    <row r="27" spans="1:4">
      <c r="A27" s="4" t="s">
        <v>691</v>
      </c>
    </row>
    <row r="28" spans="1:4">
      <c r="A28" s="3" t="s">
        <v>688</v>
      </c>
    </row>
    <row r="29" spans="1:4">
      <c r="A29" s="4" t="s">
        <v>689</v>
      </c>
      <c r="B29" s="6" t="n">
        <v>3180</v>
      </c>
    </row>
    <row r="30" spans="1:4">
      <c r="A30" s="4" t="s">
        <v>692</v>
      </c>
    </row>
    <row r="31" spans="1:4">
      <c r="A31" s="3" t="s">
        <v>688</v>
      </c>
    </row>
    <row r="32" spans="1:4">
      <c r="A32" s="4" t="s">
        <v>689</v>
      </c>
      <c r="B32" s="6" t="n">
        <v>9821</v>
      </c>
    </row>
    <row r="33" spans="1:4">
      <c r="A33" s="4" t="s">
        <v>693</v>
      </c>
    </row>
    <row r="34" spans="1:4">
      <c r="A34" s="3" t="s">
        <v>688</v>
      </c>
    </row>
    <row r="35" spans="1:4">
      <c r="A35" s="4" t="s">
        <v>689</v>
      </c>
      <c r="B35" s="6" t="n">
        <v>43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94</v>
      </c>
      <c r="B1" s="2" t="s">
        <v>1</v>
      </c>
    </row>
    <row r="2" spans="1:3">
      <c r="B2" s="2" t="s">
        <v>2</v>
      </c>
      <c r="C2" s="2" t="s">
        <v>30</v>
      </c>
    </row>
    <row r="3" spans="1:3">
      <c r="A3" s="3" t="s">
        <v>192</v>
      </c>
    </row>
    <row r="4" spans="1:3">
      <c r="A4" s="4" t="s">
        <v>695</v>
      </c>
      <c r="B4" s="7" t="n">
        <v>0</v>
      </c>
    </row>
    <row r="5" spans="1:3">
      <c r="A5" s="4" t="s">
        <v>696</v>
      </c>
      <c r="B5" s="6" t="n">
        <v>0</v>
      </c>
    </row>
    <row r="6" spans="1:3">
      <c r="A6" s="4" t="s">
        <v>697</v>
      </c>
      <c r="B6" s="6" t="n">
        <v>0</v>
      </c>
    </row>
    <row r="7" spans="1:3">
      <c r="A7" s="3" t="s">
        <v>698</v>
      </c>
    </row>
    <row r="8" spans="1:3">
      <c r="A8" s="4" t="s">
        <v>699</v>
      </c>
      <c r="B8" s="6" t="n">
        <v>2657</v>
      </c>
      <c r="C8" s="7" t="n">
        <v>2910</v>
      </c>
    </row>
    <row r="9" spans="1:3">
      <c r="A9" s="4" t="s">
        <v>700</v>
      </c>
      <c r="B9" s="6" t="n">
        <v>27170</v>
      </c>
      <c r="C9" s="6" t="n">
        <v>14288</v>
      </c>
    </row>
    <row r="10" spans="1:3">
      <c r="A10" s="4" t="s">
        <v>701</v>
      </c>
      <c r="B10" s="6" t="n">
        <v>159889</v>
      </c>
      <c r="C10" s="6" t="n">
        <v>105274</v>
      </c>
    </row>
    <row r="11" spans="1:3">
      <c r="A11" s="4" t="s">
        <v>702</v>
      </c>
      <c r="B11" s="6" t="n">
        <v>14281</v>
      </c>
      <c r="C11" s="6" t="n">
        <v>14626</v>
      </c>
    </row>
    <row r="12" spans="1:3">
      <c r="A12" s="4" t="s">
        <v>703</v>
      </c>
      <c r="B12" s="6" t="n">
        <v>6767</v>
      </c>
      <c r="C12" s="6" t="n">
        <v>8990</v>
      </c>
    </row>
    <row r="13" spans="1:3">
      <c r="A13" s="4" t="s">
        <v>704</v>
      </c>
      <c r="B13" s="6" t="n">
        <v>2964</v>
      </c>
      <c r="C13" s="6" t="n">
        <v>2347</v>
      </c>
    </row>
    <row r="14" spans="1:3">
      <c r="A14" s="4" t="s">
        <v>705</v>
      </c>
      <c r="B14" s="6" t="n">
        <v>213728</v>
      </c>
      <c r="C14" s="6" t="n">
        <v>148435</v>
      </c>
    </row>
    <row r="15" spans="1:3">
      <c r="A15" s="4" t="s">
        <v>706</v>
      </c>
      <c r="B15" s="6" t="n">
        <v>-176219</v>
      </c>
      <c r="C15" s="6" t="n">
        <v>-9186</v>
      </c>
    </row>
    <row r="16" spans="1:3">
      <c r="A16" s="4" t="s">
        <v>707</v>
      </c>
      <c r="B16" s="6" t="n">
        <v>37509</v>
      </c>
      <c r="C16" s="6" t="n">
        <v>139249</v>
      </c>
    </row>
    <row r="17" spans="1:3">
      <c r="A17" s="4" t="s">
        <v>708</v>
      </c>
      <c r="B17" s="6" t="n">
        <v>-213728</v>
      </c>
      <c r="C17" s="6" t="n">
        <v>-148435</v>
      </c>
    </row>
    <row r="18" spans="1:3">
      <c r="A18" s="4" t="s">
        <v>709</v>
      </c>
      <c r="B18" s="6" t="n">
        <v>-176219</v>
      </c>
      <c r="C18" s="6" t="n">
        <v>-9186</v>
      </c>
    </row>
    <row r="19" spans="1:3">
      <c r="A19" s="4" t="s">
        <v>710</v>
      </c>
      <c r="B19" s="7" t="n">
        <v>68600</v>
      </c>
      <c r="C19" s="7" t="n">
        <v>268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71</v>
      </c>
    </row>
    <row r="3" spans="1:4">
      <c r="A3" s="3" t="s">
        <v>701</v>
      </c>
    </row>
    <row r="4" spans="1:4">
      <c r="A4" s="4" t="s">
        <v>712</v>
      </c>
      <c r="B4" s="4" t="s">
        <v>402</v>
      </c>
    </row>
    <row r="5" spans="1:4">
      <c r="A5" s="4" t="s">
        <v>713</v>
      </c>
      <c r="B5" s="4" t="s">
        <v>359</v>
      </c>
    </row>
    <row r="6" spans="1:4">
      <c r="A6" s="4" t="s">
        <v>714</v>
      </c>
      <c r="B6" s="7" t="n">
        <v>3600</v>
      </c>
    </row>
    <row r="7" spans="1:4">
      <c r="A7" s="3" t="s">
        <v>715</v>
      </c>
    </row>
    <row r="8" spans="1:4">
      <c r="A8" s="4" t="s">
        <v>716</v>
      </c>
      <c r="B8" s="6" t="n">
        <v>-123697</v>
      </c>
      <c r="C8" s="7" t="n">
        <v>-70030</v>
      </c>
      <c r="D8" s="7" t="n">
        <v>-63136</v>
      </c>
    </row>
    <row r="9" spans="1:4">
      <c r="A9" s="4" t="s">
        <v>717</v>
      </c>
      <c r="B9" s="6" t="n">
        <v>-8421</v>
      </c>
      <c r="C9" s="6" t="n">
        <v>-9</v>
      </c>
      <c r="D9" s="6" t="n">
        <v>-9</v>
      </c>
    </row>
    <row r="10" spans="1:4">
      <c r="A10" s="4" t="s">
        <v>89</v>
      </c>
      <c r="B10" s="6" t="n">
        <v>-132118</v>
      </c>
      <c r="C10" s="7" t="n">
        <v>-70039</v>
      </c>
      <c r="D10" s="7" t="n">
        <v>-63145</v>
      </c>
    </row>
    <row r="11" spans="1:4">
      <c r="A11" s="4" t="s">
        <v>718</v>
      </c>
    </row>
    <row r="12" spans="1:4">
      <c r="A12" s="3" t="s">
        <v>701</v>
      </c>
    </row>
    <row r="13" spans="1:4">
      <c r="A13" s="4" t="s">
        <v>719</v>
      </c>
      <c r="B13" s="6" t="n">
        <v>406100</v>
      </c>
    </row>
    <row r="14" spans="1:4">
      <c r="A14" s="4" t="s">
        <v>717</v>
      </c>
    </row>
    <row r="15" spans="1:4">
      <c r="A15" s="3" t="s">
        <v>701</v>
      </c>
    </row>
    <row r="16" spans="1:4">
      <c r="A16" s="4" t="s">
        <v>719</v>
      </c>
      <c r="B16" s="6" t="n">
        <v>8300</v>
      </c>
    </row>
    <row r="17" spans="1:4">
      <c r="A17" s="4" t="s">
        <v>720</v>
      </c>
    </row>
    <row r="18" spans="1:4">
      <c r="A18" s="3" t="s">
        <v>701</v>
      </c>
    </row>
    <row r="19" spans="1:4">
      <c r="A19" s="4" t="s">
        <v>719</v>
      </c>
      <c r="B19" s="7" t="n">
        <v>382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1</v>
      </c>
    </row>
    <row r="3" spans="1:4">
      <c r="A3" s="3" t="s">
        <v>722</v>
      </c>
    </row>
    <row r="4" spans="1:4">
      <c r="A4" s="4" t="s">
        <v>723</v>
      </c>
      <c r="B4" s="4" t="s">
        <v>724</v>
      </c>
      <c r="C4" s="4" t="s">
        <v>724</v>
      </c>
      <c r="D4" s="4" t="s">
        <v>724</v>
      </c>
    </row>
    <row r="5" spans="1:4">
      <c r="A5" s="4" t="s">
        <v>725</v>
      </c>
      <c r="B5" s="4" t="s">
        <v>726</v>
      </c>
      <c r="C5" s="4" t="s">
        <v>727</v>
      </c>
      <c r="D5" s="4" t="s">
        <v>726</v>
      </c>
    </row>
    <row r="6" spans="1:4">
      <c r="A6" s="4" t="s">
        <v>728</v>
      </c>
      <c r="B6" s="4" t="s">
        <v>729</v>
      </c>
      <c r="C6" s="4" t="s">
        <v>730</v>
      </c>
      <c r="D6" s="4" t="s">
        <v>731</v>
      </c>
    </row>
    <row r="7" spans="1:4">
      <c r="A7" s="4" t="s">
        <v>732</v>
      </c>
      <c r="B7" s="4" t="s">
        <v>733</v>
      </c>
      <c r="C7" s="4" t="s">
        <v>727</v>
      </c>
      <c r="D7" s="4" t="s">
        <v>733</v>
      </c>
    </row>
    <row r="8" spans="1:4">
      <c r="A8" s="4" t="s">
        <v>734</v>
      </c>
      <c r="B8" s="4" t="s">
        <v>730</v>
      </c>
    </row>
    <row r="9" spans="1:4">
      <c r="A9" s="4" t="s">
        <v>735</v>
      </c>
      <c r="C9" s="4" t="s">
        <v>730</v>
      </c>
    </row>
    <row r="10" spans="1:4">
      <c r="A10" s="4" t="s">
        <v>736</v>
      </c>
      <c r="B10" s="4" t="s">
        <v>737</v>
      </c>
      <c r="C10" s="4" t="s">
        <v>738</v>
      </c>
      <c r="D10" s="4" t="s">
        <v>739</v>
      </c>
    </row>
    <row r="11" spans="1:4">
      <c r="A11" s="4" t="s">
        <v>740</v>
      </c>
      <c r="B11" s="4" t="s">
        <v>516</v>
      </c>
      <c r="C11" s="4" t="s">
        <v>741</v>
      </c>
      <c r="D11" s="4" t="s">
        <v>742</v>
      </c>
    </row>
    <row r="12" spans="1:4">
      <c r="A12" s="4" t="s">
        <v>743</v>
      </c>
      <c r="C12" s="11" t="n">
        <v>1.1</v>
      </c>
      <c r="D12" s="11" t="n">
        <v>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r="A1" s="1" t="s">
        <v>744</v>
      </c>
      <c r="B1" s="2" t="s">
        <v>1</v>
      </c>
    </row>
    <row r="2" spans="1:2">
      <c r="B2" s="2" t="s">
        <v>426</v>
      </c>
    </row>
    <row r="3" spans="1:2">
      <c r="A3" s="3" t="s">
        <v>194</v>
      </c>
    </row>
    <row r="4" spans="1:2">
      <c r="A4" s="4" t="s">
        <v>745</v>
      </c>
      <c r="B4" s="7" t="n">
        <v>0</v>
      </c>
    </row>
    <row r="5" spans="1:2">
      <c r="A5" s="4" t="s">
        <v>746</v>
      </c>
      <c r="B5"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747</v>
      </c>
      <c r="B1" s="2" t="s">
        <v>326</v>
      </c>
      <c r="C1" s="2" t="s">
        <v>1</v>
      </c>
    </row>
    <row r="2" spans="1:4">
      <c r="B2" s="2" t="s">
        <v>331</v>
      </c>
      <c r="C2" s="2" t="s">
        <v>611</v>
      </c>
      <c r="D2" s="2" t="s">
        <v>334</v>
      </c>
    </row>
    <row r="3" spans="1:4">
      <c r="A3" s="3" t="s">
        <v>196</v>
      </c>
    </row>
    <row r="4" spans="1:4">
      <c r="A4" s="4" t="s">
        <v>748</v>
      </c>
      <c r="C4" s="7" t="n">
        <v>1224</v>
      </c>
      <c r="D4" s="7" t="n">
        <v>363</v>
      </c>
    </row>
    <row r="5" spans="1:4">
      <c r="A5" s="4" t="s">
        <v>343</v>
      </c>
    </row>
    <row r="6" spans="1:4">
      <c r="A6" s="3" t="s">
        <v>196</v>
      </c>
    </row>
    <row r="7" spans="1:4">
      <c r="A7" s="4" t="s">
        <v>749</v>
      </c>
      <c r="B7" s="7" t="n">
        <v>0</v>
      </c>
    </row>
    <row r="8" spans="1:4">
      <c r="A8" s="4" t="s">
        <v>345</v>
      </c>
      <c r="B8" s="6" t="n">
        <v>8</v>
      </c>
    </row>
    <row r="9" spans="1:4">
      <c r="A9" s="4" t="s">
        <v>750</v>
      </c>
      <c r="B9" s="7" t="n">
        <v>40000</v>
      </c>
    </row>
    <row r="10" spans="1:4">
      <c r="A10" s="4" t="s">
        <v>751</v>
      </c>
    </row>
    <row r="11" spans="1:4">
      <c r="A11" s="3" t="s">
        <v>196</v>
      </c>
    </row>
    <row r="12" spans="1:4">
      <c r="A12" s="4" t="s">
        <v>748</v>
      </c>
      <c r="C12" s="7" t="n">
        <v>12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1"/>
    <col customWidth="1" max="2" min="2" width="32"/>
    <col customWidth="1" max="3" min="3" width="21"/>
    <col customWidth="1" max="4" min="4" width="21"/>
    <col customWidth="1" max="5" min="5" width="21"/>
    <col customWidth="1" max="6" min="6" width="21"/>
    <col customWidth="1" max="7" min="7" width="21"/>
    <col customWidth="1" max="8" min="8" width="21"/>
  </cols>
  <sheetData>
    <row r="1" spans="1:8">
      <c r="A1" s="1" t="s">
        <v>752</v>
      </c>
      <c r="B1" s="2" t="s">
        <v>326</v>
      </c>
      <c r="E1" s="2" t="s">
        <v>753</v>
      </c>
      <c r="F1" s="2" t="s">
        <v>1</v>
      </c>
    </row>
    <row r="2" spans="1:8">
      <c r="B2" s="2" t="s">
        <v>754</v>
      </c>
      <c r="C2" s="2" t="s">
        <v>755</v>
      </c>
      <c r="D2" s="2" t="s">
        <v>334</v>
      </c>
      <c r="E2" s="2" t="s">
        <v>426</v>
      </c>
      <c r="F2" s="2" t="s">
        <v>426</v>
      </c>
      <c r="G2" s="2" t="s">
        <v>335</v>
      </c>
      <c r="H2" s="2" t="s">
        <v>611</v>
      </c>
    </row>
    <row r="3" spans="1:8">
      <c r="A3" s="3" t="s">
        <v>198</v>
      </c>
    </row>
    <row r="4" spans="1:8">
      <c r="A4" s="4" t="s">
        <v>756</v>
      </c>
      <c r="E4" s="7" t="n">
        <v>50000</v>
      </c>
      <c r="F4" s="7" t="n">
        <v>50000</v>
      </c>
    </row>
    <row r="5" spans="1:8">
      <c r="A5" s="4" t="s">
        <v>757</v>
      </c>
      <c r="E5" s="6" t="n">
        <v>-8399</v>
      </c>
      <c r="F5" s="6" t="n">
        <v>-8399</v>
      </c>
    </row>
    <row r="6" spans="1:8">
      <c r="A6" s="4" t="s">
        <v>758</v>
      </c>
      <c r="F6" s="6" t="n">
        <v>-952</v>
      </c>
    </row>
    <row r="7" spans="1:8">
      <c r="A7" s="3" t="s">
        <v>759</v>
      </c>
    </row>
    <row r="8" spans="1:8">
      <c r="A8" s="6" t="n">
        <v>2017</v>
      </c>
      <c r="E8" s="6" t="n">
        <v>15000</v>
      </c>
      <c r="F8" s="6" t="n">
        <v>15000</v>
      </c>
    </row>
    <row r="9" spans="1:8">
      <c r="A9" s="4" t="s">
        <v>683</v>
      </c>
      <c r="E9" s="6" t="n">
        <v>35000</v>
      </c>
      <c r="F9" s="6" t="n">
        <v>35000</v>
      </c>
    </row>
    <row r="10" spans="1:8">
      <c r="A10" s="4" t="s">
        <v>760</v>
      </c>
      <c r="E10" s="6" t="n">
        <v>50000</v>
      </c>
      <c r="F10" s="6" t="n">
        <v>50000</v>
      </c>
    </row>
    <row r="11" spans="1:8">
      <c r="A11" s="4" t="s">
        <v>756</v>
      </c>
      <c r="E11" s="6" t="n">
        <v>50000</v>
      </c>
      <c r="F11" s="6" t="n">
        <v>50000</v>
      </c>
    </row>
    <row r="12" spans="1:8">
      <c r="A12" s="4" t="s">
        <v>757</v>
      </c>
      <c r="E12" s="6" t="n">
        <v>-8399</v>
      </c>
      <c r="F12" s="6" t="n">
        <v>-8399</v>
      </c>
    </row>
    <row r="13" spans="1:8">
      <c r="A13" s="4" t="s">
        <v>761</v>
      </c>
      <c r="E13" s="6" t="n">
        <v>41601</v>
      </c>
      <c r="F13" s="6" t="n">
        <v>41601</v>
      </c>
    </row>
    <row r="14" spans="1:8">
      <c r="A14" s="12" t="n">
        <v>3</v>
      </c>
    </row>
    <row r="15" spans="1:8">
      <c r="A15" s="3" t="s">
        <v>198</v>
      </c>
    </row>
    <row r="16" spans="1:8">
      <c r="A16" s="4" t="s">
        <v>476</v>
      </c>
      <c r="H16" s="7" t="n">
        <v>341</v>
      </c>
    </row>
    <row r="17" spans="1:8">
      <c r="A17" s="3" t="s">
        <v>759</v>
      </c>
    </row>
    <row r="18" spans="1:8">
      <c r="A18" s="4" t="s">
        <v>761</v>
      </c>
      <c r="E18" s="7" t="n">
        <v>41601</v>
      </c>
      <c r="F18" s="7" t="n">
        <v>41601</v>
      </c>
    </row>
    <row r="19" spans="1:8">
      <c r="A19" s="4" t="s">
        <v>666</v>
      </c>
    </row>
    <row r="20" spans="1:8">
      <c r="A20" s="3" t="s">
        <v>198</v>
      </c>
    </row>
    <row r="21" spans="1:8">
      <c r="A21" s="4" t="s">
        <v>762</v>
      </c>
      <c r="D21" s="7" t="n">
        <v>25000</v>
      </c>
    </row>
    <row r="22" spans="1:8">
      <c r="A22" s="4" t="s">
        <v>763</v>
      </c>
      <c r="E22" s="4" t="s">
        <v>764</v>
      </c>
      <c r="F22" s="4" t="s">
        <v>764</v>
      </c>
    </row>
    <row r="23" spans="1:8">
      <c r="A23" s="4" t="s">
        <v>667</v>
      </c>
      <c r="D23" s="7" t="n">
        <v>15000</v>
      </c>
    </row>
    <row r="24" spans="1:8">
      <c r="A24" s="4" t="s">
        <v>765</v>
      </c>
      <c r="C24" s="7" t="n">
        <v>500</v>
      </c>
    </row>
    <row r="25" spans="1:8">
      <c r="A25" s="4" t="s">
        <v>766</v>
      </c>
      <c r="C25" s="6" t="n">
        <v>400</v>
      </c>
    </row>
    <row r="26" spans="1:8">
      <c r="A26" s="4" t="s">
        <v>758</v>
      </c>
      <c r="C26" s="7" t="n">
        <v>1000</v>
      </c>
    </row>
    <row r="27" spans="1:8">
      <c r="A27" s="4" t="s">
        <v>670</v>
      </c>
    </row>
    <row r="28" spans="1:8">
      <c r="A28" s="3" t="s">
        <v>198</v>
      </c>
    </row>
    <row r="29" spans="1:8">
      <c r="A29" s="4" t="s">
        <v>763</v>
      </c>
      <c r="B29" s="4" t="s">
        <v>767</v>
      </c>
    </row>
    <row r="30" spans="1:8">
      <c r="A30" s="4" t="s">
        <v>667</v>
      </c>
      <c r="B30" s="7" t="n">
        <v>50000</v>
      </c>
    </row>
    <row r="31" spans="1:8">
      <c r="A31" s="4" t="s">
        <v>757</v>
      </c>
      <c r="B31" s="7" t="n">
        <v>-8800</v>
      </c>
    </row>
    <row r="32" spans="1:8">
      <c r="A32" s="4" t="s">
        <v>768</v>
      </c>
      <c r="B32" s="4" t="s">
        <v>352</v>
      </c>
    </row>
    <row r="33" spans="1:8">
      <c r="A33" s="4" t="s">
        <v>769</v>
      </c>
      <c r="B33" s="6" t="n">
        <v>2</v>
      </c>
    </row>
    <row r="34" spans="1:8">
      <c r="A34" s="4" t="s">
        <v>671</v>
      </c>
      <c r="E34" s="7" t="n">
        <v>400</v>
      </c>
    </row>
    <row r="35" spans="1:8">
      <c r="A35" s="4" t="s">
        <v>354</v>
      </c>
      <c r="B35" s="7" t="n">
        <v>50000</v>
      </c>
    </row>
    <row r="36" spans="1:8">
      <c r="A36" s="3" t="s">
        <v>759</v>
      </c>
    </row>
    <row r="37" spans="1:8">
      <c r="A37" s="4" t="s">
        <v>757</v>
      </c>
      <c r="B37" s="6" t="n">
        <v>-8800</v>
      </c>
    </row>
    <row r="38" spans="1:8">
      <c r="A38" s="4" t="s">
        <v>770</v>
      </c>
    </row>
    <row r="39" spans="1:8">
      <c r="A39" s="3" t="s">
        <v>198</v>
      </c>
    </row>
    <row r="40" spans="1:8">
      <c r="A40" s="4" t="s">
        <v>354</v>
      </c>
      <c r="G40" s="7" t="n">
        <v>75000</v>
      </c>
    </row>
    <row r="41" spans="1:8">
      <c r="A41" s="4" t="s">
        <v>771</v>
      </c>
    </row>
    <row r="42" spans="1:8">
      <c r="A42" s="3" t="s">
        <v>198</v>
      </c>
    </row>
    <row r="43" spans="1:8">
      <c r="A43" s="4" t="s">
        <v>772</v>
      </c>
      <c r="B43" s="6" t="n">
        <v>15000</v>
      </c>
    </row>
    <row r="44" spans="1:8">
      <c r="A44" s="4" t="s">
        <v>773</v>
      </c>
    </row>
    <row r="45" spans="1:8">
      <c r="A45" s="3" t="s">
        <v>198</v>
      </c>
    </row>
    <row r="46" spans="1:8">
      <c r="A46" s="4" t="s">
        <v>772</v>
      </c>
      <c r="B46" s="7" t="n">
        <v>3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1"/>
    <col customWidth="1" max="2" min="2" width="18"/>
    <col customWidth="1" max="3" min="3" width="21"/>
    <col customWidth="1" max="4" min="4" width="21"/>
    <col customWidth="1" max="5" min="5" width="21"/>
    <col customWidth="1" max="6" min="6" width="21"/>
  </cols>
  <sheetData>
    <row r="1" spans="1:6">
      <c r="A1" s="1" t="s">
        <v>774</v>
      </c>
      <c r="B1" s="2" t="s">
        <v>326</v>
      </c>
      <c r="C1" s="2" t="s">
        <v>753</v>
      </c>
      <c r="D1" s="2" t="s">
        <v>1</v>
      </c>
    </row>
    <row r="2" spans="1:6">
      <c r="B2" s="2" t="s">
        <v>775</v>
      </c>
      <c r="C2" s="2" t="s">
        <v>334</v>
      </c>
      <c r="D2" s="2" t="s">
        <v>426</v>
      </c>
      <c r="E2" s="2" t="s">
        <v>611</v>
      </c>
      <c r="F2" s="2" t="s">
        <v>334</v>
      </c>
    </row>
    <row r="3" spans="1:6">
      <c r="A3" s="3" t="s">
        <v>79</v>
      </c>
    </row>
    <row r="4" spans="1:6">
      <c r="A4" s="4" t="s">
        <v>79</v>
      </c>
      <c r="C4" s="7" t="n">
        <v>2000</v>
      </c>
      <c r="D4" s="7" t="n">
        <v>15</v>
      </c>
      <c r="E4" s="7" t="n">
        <v>-63</v>
      </c>
      <c r="F4" s="7" t="n">
        <v>1988</v>
      </c>
    </row>
    <row r="5" spans="1:6">
      <c r="A5" s="4" t="s">
        <v>776</v>
      </c>
      <c r="D5" s="6" t="n">
        <v>2600</v>
      </c>
      <c r="E5" s="6" t="n">
        <v>2400</v>
      </c>
      <c r="F5" s="6" t="n">
        <v>2600</v>
      </c>
    </row>
    <row r="6" spans="1:6">
      <c r="A6" s="3" t="s">
        <v>315</v>
      </c>
    </row>
    <row r="7" spans="1:6">
      <c r="A7" s="4" t="s">
        <v>777</v>
      </c>
      <c r="C7" s="6" t="n">
        <v>-2000</v>
      </c>
      <c r="D7" s="6" t="n">
        <v>-15</v>
      </c>
      <c r="E7" s="6" t="n">
        <v>63</v>
      </c>
      <c r="F7" s="7" t="n">
        <v>-1988</v>
      </c>
    </row>
    <row r="8" spans="1:6">
      <c r="A8" s="4" t="s">
        <v>778</v>
      </c>
    </row>
    <row r="9" spans="1:6">
      <c r="A9" s="3" t="s">
        <v>79</v>
      </c>
    </row>
    <row r="10" spans="1:6">
      <c r="A10" s="4" t="s">
        <v>79</v>
      </c>
      <c r="C10" s="6" t="n">
        <v>1200</v>
      </c>
    </row>
    <row r="11" spans="1:6">
      <c r="A11" s="3" t="s">
        <v>315</v>
      </c>
    </row>
    <row r="12" spans="1:6">
      <c r="A12" s="4" t="s">
        <v>777</v>
      </c>
      <c r="C12" s="6" t="n">
        <v>-1200</v>
      </c>
    </row>
    <row r="13" spans="1:6">
      <c r="A13" s="4" t="s">
        <v>779</v>
      </c>
    </row>
    <row r="14" spans="1:6">
      <c r="A14" s="3" t="s">
        <v>79</v>
      </c>
    </row>
    <row r="15" spans="1:6">
      <c r="A15" s="4" t="s">
        <v>780</v>
      </c>
      <c r="B15" s="6" t="n">
        <v>1</v>
      </c>
    </row>
    <row r="16" spans="1:6">
      <c r="A16" s="4" t="s">
        <v>79</v>
      </c>
      <c r="C16" s="6" t="n">
        <v>800</v>
      </c>
    </row>
    <row r="17" spans="1:6">
      <c r="A17" s="4" t="s">
        <v>776</v>
      </c>
      <c r="C17" s="6" t="n">
        <v>700</v>
      </c>
    </row>
    <row r="18" spans="1:6">
      <c r="A18" s="4" t="s">
        <v>781</v>
      </c>
      <c r="C18" s="6" t="n">
        <v>100</v>
      </c>
    </row>
    <row r="19" spans="1:6">
      <c r="A19" s="3" t="s">
        <v>315</v>
      </c>
    </row>
    <row r="20" spans="1:6">
      <c r="A20" s="4" t="s">
        <v>621</v>
      </c>
      <c r="D20" s="6" t="n">
        <v>283</v>
      </c>
    </row>
    <row r="21" spans="1:6">
      <c r="A21" s="4" t="s">
        <v>777</v>
      </c>
      <c r="C21" s="7" t="n">
        <v>-800</v>
      </c>
    </row>
    <row r="22" spans="1:6">
      <c r="A22" s="4" t="s">
        <v>782</v>
      </c>
      <c r="D22" s="6" t="n">
        <v>-180</v>
      </c>
    </row>
    <row r="23" spans="1:6">
      <c r="A23" s="4" t="s">
        <v>783</v>
      </c>
      <c r="D23" s="6" t="n">
        <v>15</v>
      </c>
    </row>
    <row r="24" spans="1:6">
      <c r="A24" s="4" t="s">
        <v>564</v>
      </c>
      <c r="D24" s="7" t="n">
        <v>118</v>
      </c>
      <c r="E24" s="7" t="n">
        <v>283</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71</v>
      </c>
    </row>
    <row r="3" spans="1:4">
      <c r="A3" s="3" t="s">
        <v>785</v>
      </c>
    </row>
    <row r="4" spans="1:4">
      <c r="A4" s="4" t="s">
        <v>786</v>
      </c>
      <c r="B4" s="6" t="n">
        <v>13558000</v>
      </c>
      <c r="C4" s="6" t="n">
        <v>12576000</v>
      </c>
      <c r="D4" s="6" t="n">
        <v>12045000</v>
      </c>
    </row>
    <row r="5" spans="1:4">
      <c r="A5" s="3" t="s">
        <v>787</v>
      </c>
    </row>
    <row r="6" spans="1:4">
      <c r="A6" s="4" t="s">
        <v>788</v>
      </c>
      <c r="B6" s="7" t="n">
        <v>-132118</v>
      </c>
      <c r="C6" s="7" t="n">
        <v>-68926</v>
      </c>
      <c r="D6" s="7" t="n">
        <v>-59633</v>
      </c>
    </row>
    <row r="7" spans="1:4">
      <c r="A7" s="3" t="s">
        <v>789</v>
      </c>
    </row>
    <row r="8" spans="1:4">
      <c r="A8" s="4" t="s">
        <v>790</v>
      </c>
      <c r="B8" s="6" t="n">
        <v>109923815</v>
      </c>
      <c r="C8" s="6" t="n">
        <v>74444157</v>
      </c>
      <c r="D8" s="6" t="n">
        <v>51286059</v>
      </c>
    </row>
    <row r="9" spans="1:4">
      <c r="A9" s="4" t="s">
        <v>529</v>
      </c>
    </row>
    <row r="10" spans="1:4">
      <c r="A10" s="3" t="s">
        <v>785</v>
      </c>
    </row>
    <row r="11" spans="1:4">
      <c r="A11" s="4" t="s">
        <v>786</v>
      </c>
      <c r="B11" s="6" t="n">
        <v>11729000</v>
      </c>
      <c r="C11" s="6" t="n">
        <v>10021000</v>
      </c>
      <c r="D11" s="6" t="n">
        <v>9041000</v>
      </c>
    </row>
    <row r="12" spans="1:4">
      <c r="A12" s="4" t="s">
        <v>110</v>
      </c>
    </row>
    <row r="13" spans="1:4">
      <c r="A13" s="3" t="s">
        <v>785</v>
      </c>
    </row>
    <row r="14" spans="1:4">
      <c r="A14" s="4" t="s">
        <v>786</v>
      </c>
      <c r="B14" s="6" t="n">
        <v>1350000</v>
      </c>
      <c r="C14" s="6" t="n">
        <v>1600000</v>
      </c>
      <c r="D14" s="6" t="n">
        <v>3004000</v>
      </c>
    </row>
    <row r="15" spans="1:4">
      <c r="A15" s="4" t="s">
        <v>574</v>
      </c>
    </row>
    <row r="16" spans="1:4">
      <c r="A16" s="3" t="s">
        <v>785</v>
      </c>
    </row>
    <row r="17" spans="1:4">
      <c r="A17" s="4" t="s">
        <v>786</v>
      </c>
      <c r="B17" s="6" t="n">
        <v>479000</v>
      </c>
      <c r="C17" s="6" t="n">
        <v>95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8</v>
      </c>
      <c r="B1" s="2" t="s">
        <v>1</v>
      </c>
    </row>
    <row r="2" spans="1:4">
      <c r="B2" s="2" t="s">
        <v>2</v>
      </c>
      <c r="C2" s="2" t="s">
        <v>30</v>
      </c>
      <c r="D2" s="2" t="s">
        <v>71</v>
      </c>
    </row>
    <row r="3" spans="1:4">
      <c r="A3" s="3" t="s">
        <v>139</v>
      </c>
    </row>
    <row r="4" spans="1:4">
      <c r="A4" s="4" t="s">
        <v>91</v>
      </c>
      <c r="B4" s="7" t="n">
        <v>-132118</v>
      </c>
      <c r="C4" s="7" t="n">
        <v>-68926</v>
      </c>
      <c r="D4" s="7" t="n">
        <v>-59633</v>
      </c>
    </row>
    <row r="5" spans="1:4">
      <c r="A5" s="3" t="s">
        <v>140</v>
      </c>
    </row>
    <row r="6" spans="1:4">
      <c r="A6" s="4" t="s">
        <v>141</v>
      </c>
      <c r="B6" s="6" t="n">
        <v>492</v>
      </c>
      <c r="C6" s="6" t="n">
        <v>277</v>
      </c>
    </row>
    <row r="7" spans="1:4">
      <c r="A7" s="4" t="s">
        <v>80</v>
      </c>
      <c r="B7" s="6" t="n">
        <v>1833</v>
      </c>
      <c r="C7" s="6" t="n">
        <v>1547</v>
      </c>
      <c r="D7" s="6" t="n">
        <v>1719</v>
      </c>
    </row>
    <row r="8" spans="1:4">
      <c r="A8" s="4" t="s">
        <v>121</v>
      </c>
      <c r="B8" s="6" t="n">
        <v>9972</v>
      </c>
      <c r="C8" s="6" t="n">
        <v>6008</v>
      </c>
      <c r="D8" s="6" t="n">
        <v>6177</v>
      </c>
    </row>
    <row r="9" spans="1:4">
      <c r="A9" s="4" t="s">
        <v>79</v>
      </c>
      <c r="B9" s="6" t="n">
        <v>15</v>
      </c>
      <c r="C9" s="6" t="n">
        <v>-63</v>
      </c>
      <c r="D9" s="6" t="n">
        <v>1988</v>
      </c>
    </row>
    <row r="10" spans="1:4">
      <c r="A10" s="4" t="s">
        <v>87</v>
      </c>
      <c r="D10" s="6" t="n">
        <v>-908</v>
      </c>
    </row>
    <row r="11" spans="1:4">
      <c r="A11" s="4" t="s">
        <v>142</v>
      </c>
      <c r="B11" s="6" t="n">
        <v>4377</v>
      </c>
      <c r="C11" s="6" t="n">
        <v>100</v>
      </c>
    </row>
    <row r="12" spans="1:4">
      <c r="A12" s="4" t="s">
        <v>86</v>
      </c>
      <c r="B12" s="6" t="n">
        <v>952</v>
      </c>
    </row>
    <row r="13" spans="1:4">
      <c r="A13" s="3" t="s">
        <v>143</v>
      </c>
    </row>
    <row r="14" spans="1:4">
      <c r="A14" s="4" t="s">
        <v>144</v>
      </c>
      <c r="C14" s="6" t="n">
        <v>1083</v>
      </c>
      <c r="D14" s="6" t="n">
        <v>2142</v>
      </c>
    </row>
    <row r="15" spans="1:4">
      <c r="A15" s="4" t="s">
        <v>34</v>
      </c>
      <c r="B15" s="6" t="n">
        <v>308</v>
      </c>
      <c r="C15" s="6" t="n">
        <v>2293</v>
      </c>
      <c r="D15" s="6" t="n">
        <v>-2925</v>
      </c>
    </row>
    <row r="16" spans="1:4">
      <c r="A16" s="4" t="s">
        <v>40</v>
      </c>
      <c r="B16" s="6" t="n">
        <v>-666</v>
      </c>
      <c r="C16" s="6" t="n">
        <v>26</v>
      </c>
    </row>
    <row r="17" spans="1:4">
      <c r="A17" s="4" t="s">
        <v>43</v>
      </c>
      <c r="B17" s="6" t="n">
        <v>15467</v>
      </c>
      <c r="C17" s="6" t="n">
        <v>6169</v>
      </c>
      <c r="D17" s="6" t="n">
        <v>-613</v>
      </c>
    </row>
    <row r="18" spans="1:4">
      <c r="A18" s="4" t="s">
        <v>145</v>
      </c>
      <c r="B18" s="6" t="n">
        <v>93</v>
      </c>
      <c r="C18" s="6" t="n">
        <v>-126</v>
      </c>
    </row>
    <row r="19" spans="1:4">
      <c r="A19" s="4" t="s">
        <v>47</v>
      </c>
      <c r="B19" s="6" t="n">
        <v>-864</v>
      </c>
      <c r="C19" s="6" t="n">
        <v>-57</v>
      </c>
      <c r="D19" s="6" t="n">
        <v>6259</v>
      </c>
    </row>
    <row r="20" spans="1:4">
      <c r="A20" s="4" t="s">
        <v>146</v>
      </c>
      <c r="B20" s="6" t="n">
        <v>-100139</v>
      </c>
      <c r="C20" s="6" t="n">
        <v>-51669</v>
      </c>
      <c r="D20" s="6" t="n">
        <v>-45794</v>
      </c>
    </row>
    <row r="21" spans="1:4">
      <c r="A21" s="3" t="s">
        <v>147</v>
      </c>
    </row>
    <row r="22" spans="1:4">
      <c r="A22" s="4" t="s">
        <v>148</v>
      </c>
      <c r="B22" s="6" t="n">
        <v>290129</v>
      </c>
      <c r="C22" s="6" t="n">
        <v>55914</v>
      </c>
      <c r="D22" s="6" t="n">
        <v>83337</v>
      </c>
    </row>
    <row r="23" spans="1:4">
      <c r="A23" s="4" t="s">
        <v>149</v>
      </c>
      <c r="B23" s="6" t="n">
        <v>-289595</v>
      </c>
      <c r="C23" s="6" t="n">
        <v>-162752</v>
      </c>
      <c r="D23" s="6" t="n">
        <v>-56559</v>
      </c>
    </row>
    <row r="24" spans="1:4">
      <c r="A24" s="4" t="s">
        <v>150</v>
      </c>
      <c r="B24" s="6" t="n">
        <v>-4817</v>
      </c>
      <c r="C24" s="6" t="n">
        <v>-238</v>
      </c>
      <c r="D24" s="6" t="n">
        <v>-695</v>
      </c>
    </row>
    <row r="25" spans="1:4">
      <c r="A25" s="4" t="s">
        <v>151</v>
      </c>
      <c r="B25" s="6" t="n">
        <v>-141060</v>
      </c>
    </row>
    <row r="26" spans="1:4">
      <c r="A26" s="4" t="s">
        <v>152</v>
      </c>
      <c r="B26" s="6" t="n">
        <v>-145343</v>
      </c>
      <c r="C26" s="6" t="n">
        <v>-107076</v>
      </c>
      <c r="D26" s="6" t="n">
        <v>26083</v>
      </c>
    </row>
    <row r="27" spans="1:4">
      <c r="A27" s="3" t="s">
        <v>153</v>
      </c>
    </row>
    <row r="28" spans="1:4">
      <c r="A28" s="4" t="s">
        <v>154</v>
      </c>
      <c r="B28" s="6" t="n">
        <v>243042</v>
      </c>
      <c r="C28" s="6" t="n">
        <v>135805</v>
      </c>
      <c r="D28" s="6" t="n">
        <v>15000</v>
      </c>
    </row>
    <row r="29" spans="1:4">
      <c r="A29" s="4" t="s">
        <v>155</v>
      </c>
      <c r="B29" s="6" t="n">
        <v>-15291</v>
      </c>
      <c r="C29" s="6" t="n">
        <v>-299</v>
      </c>
      <c r="D29" s="6" t="n">
        <v>-398</v>
      </c>
    </row>
    <row r="30" spans="1:4">
      <c r="A30" s="4" t="s">
        <v>156</v>
      </c>
      <c r="D30" s="6" t="n">
        <v>-110</v>
      </c>
    </row>
    <row r="31" spans="1:4">
      <c r="A31" s="4" t="s">
        <v>157</v>
      </c>
      <c r="B31" s="6" t="n">
        <v>50000</v>
      </c>
      <c r="D31" s="6" t="n">
        <v>14888</v>
      </c>
    </row>
    <row r="32" spans="1:4">
      <c r="A32" s="4" t="s">
        <v>158</v>
      </c>
      <c r="B32" s="6" t="n">
        <v>-2044</v>
      </c>
    </row>
    <row r="33" spans="1:4">
      <c r="A33" s="4" t="s">
        <v>159</v>
      </c>
      <c r="B33" s="6" t="n">
        <v>11186</v>
      </c>
      <c r="C33" s="6" t="n">
        <v>3673</v>
      </c>
    </row>
    <row r="34" spans="1:4">
      <c r="A34" s="4" t="s">
        <v>160</v>
      </c>
      <c r="B34" s="6" t="n">
        <v>4000</v>
      </c>
    </row>
    <row r="35" spans="1:4">
      <c r="A35" s="4" t="s">
        <v>161</v>
      </c>
      <c r="B35" s="6" t="n">
        <v>290893</v>
      </c>
      <c r="C35" s="6" t="n">
        <v>139179</v>
      </c>
      <c r="D35" s="6" t="n">
        <v>29380</v>
      </c>
    </row>
    <row r="36" spans="1:4">
      <c r="A36" s="4" t="s">
        <v>162</v>
      </c>
      <c r="B36" s="6" t="n">
        <v>45411</v>
      </c>
      <c r="C36" s="6" t="n">
        <v>-19566</v>
      </c>
      <c r="D36" s="6" t="n">
        <v>9669</v>
      </c>
    </row>
    <row r="37" spans="1:4">
      <c r="A37" s="4" t="s">
        <v>163</v>
      </c>
      <c r="B37" s="6" t="n">
        <v>24074</v>
      </c>
      <c r="C37" s="6" t="n">
        <v>43640</v>
      </c>
      <c r="D37" s="6" t="n">
        <v>33971</v>
      </c>
    </row>
    <row r="38" spans="1:4">
      <c r="A38" s="4" t="s">
        <v>164</v>
      </c>
      <c r="B38" s="6" t="n">
        <v>69485</v>
      </c>
      <c r="C38" s="6" t="n">
        <v>24074</v>
      </c>
      <c r="D38" s="6" t="n">
        <v>43640</v>
      </c>
    </row>
    <row r="39" spans="1:4">
      <c r="A39" s="3" t="s">
        <v>165</v>
      </c>
    </row>
    <row r="40" spans="1:4">
      <c r="A40" s="4" t="s">
        <v>166</v>
      </c>
      <c r="B40" s="7" t="n">
        <v>605</v>
      </c>
      <c r="C40" s="7" t="n">
        <v>1186</v>
      </c>
      <c r="D40" s="7" t="n">
        <v>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1"/>
    <col customWidth="1" max="3" min="3" width="38"/>
    <col customWidth="1" max="4" min="4" width="24"/>
    <col customWidth="1" max="5" min="5" width="24"/>
    <col customWidth="1" max="6" min="6" width="24"/>
  </cols>
  <sheetData>
    <row r="1" spans="1:6">
      <c r="A1" s="1" t="s">
        <v>791</v>
      </c>
      <c r="B1" s="2" t="s">
        <v>491</v>
      </c>
      <c r="C1" s="2" t="s">
        <v>792</v>
      </c>
      <c r="D1" s="2" t="s">
        <v>793</v>
      </c>
      <c r="E1" s="2" t="s">
        <v>794</v>
      </c>
      <c r="F1" s="2" t="s">
        <v>614</v>
      </c>
    </row>
    <row r="2" spans="1:6">
      <c r="A2" s="3" t="s">
        <v>207</v>
      </c>
    </row>
    <row r="3" spans="1:6">
      <c r="A3" s="4" t="s">
        <v>500</v>
      </c>
      <c r="D3" s="8" t="n">
        <v>0.01</v>
      </c>
      <c r="E3" s="8" t="n">
        <v>0.01</v>
      </c>
      <c r="F3" s="8" t="n">
        <v>0.01</v>
      </c>
    </row>
    <row r="4" spans="1:6">
      <c r="A4" s="4" t="s">
        <v>520</v>
      </c>
    </row>
    <row r="5" spans="1:6">
      <c r="A5" s="3" t="s">
        <v>207</v>
      </c>
    </row>
    <row r="6" spans="1:6">
      <c r="A6" s="4" t="s">
        <v>354</v>
      </c>
      <c r="C6" s="7" t="n">
        <v>75</v>
      </c>
    </row>
    <row r="7" spans="1:6">
      <c r="A7" s="4" t="s">
        <v>795</v>
      </c>
    </row>
    <row r="8" spans="1:6">
      <c r="A8" s="3" t="s">
        <v>207</v>
      </c>
    </row>
    <row r="9" spans="1:6">
      <c r="A9" s="4" t="s">
        <v>500</v>
      </c>
      <c r="B9" s="8" t="n">
        <v>0.01</v>
      </c>
    </row>
    <row r="10" spans="1:6">
      <c r="A10" s="4" t="s">
        <v>796</v>
      </c>
    </row>
    <row r="11" spans="1:6">
      <c r="A11" s="3" t="s">
        <v>207</v>
      </c>
    </row>
    <row r="12" spans="1:6">
      <c r="A12" s="4" t="s">
        <v>505</v>
      </c>
      <c r="B12" s="7" t="n">
        <v>100</v>
      </c>
    </row>
    <row r="13" spans="1:6">
      <c r="A13" s="4" t="s">
        <v>797</v>
      </c>
    </row>
    <row r="14" spans="1:6">
      <c r="A14" s="3" t="s">
        <v>207</v>
      </c>
    </row>
    <row r="15" spans="1:6">
      <c r="A15" s="4" t="s">
        <v>354</v>
      </c>
      <c r="C15" s="6" t="n">
        <v>75</v>
      </c>
    </row>
    <row r="16" spans="1:6">
      <c r="A16" s="4" t="s">
        <v>798</v>
      </c>
      <c r="C16" s="6" t="n">
        <v>50</v>
      </c>
    </row>
    <row r="17" spans="1:6">
      <c r="A17" s="4" t="s">
        <v>799</v>
      </c>
      <c r="C17" s="7" t="n">
        <v>25</v>
      </c>
    </row>
    <row r="18" spans="1:6">
      <c r="A18" s="4" t="s">
        <v>353</v>
      </c>
      <c r="C18" s="9" t="n">
        <v>1.9</v>
      </c>
    </row>
    <row r="19" spans="1:6">
      <c r="A19" s="4" t="s">
        <v>768</v>
      </c>
      <c r="C19" s="4" t="s">
        <v>352</v>
      </c>
    </row>
    <row r="20" spans="1:6">
      <c r="A20" s="4" t="s">
        <v>769</v>
      </c>
      <c r="C20" s="6" t="n">
        <v>2</v>
      </c>
    </row>
    <row r="21" spans="1:6">
      <c r="A21" s="4" t="s">
        <v>763</v>
      </c>
      <c r="C21" s="4" t="s">
        <v>800</v>
      </c>
    </row>
    <row r="22" spans="1:6">
      <c r="A22" s="4" t="s">
        <v>801</v>
      </c>
    </row>
    <row r="23" spans="1:6">
      <c r="A23" s="3" t="s">
        <v>207</v>
      </c>
    </row>
    <row r="24" spans="1:6">
      <c r="A24" s="4" t="s">
        <v>772</v>
      </c>
      <c r="C24" s="7" t="n">
        <v>15</v>
      </c>
    </row>
    <row r="25" spans="1:6">
      <c r="A25" s="4" t="s">
        <v>802</v>
      </c>
    </row>
    <row r="26" spans="1:6">
      <c r="A26" s="3" t="s">
        <v>207</v>
      </c>
    </row>
    <row r="27" spans="1:6">
      <c r="A27" s="4" t="s">
        <v>772</v>
      </c>
      <c r="C27" s="7" t="n">
        <v>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753</v>
      </c>
      <c r="J1" s="2" t="s">
        <v>1</v>
      </c>
    </row>
    <row r="2" spans="1:12">
      <c r="B2" s="2" t="s">
        <v>2</v>
      </c>
      <c r="C2" s="2" t="s">
        <v>374</v>
      </c>
      <c r="D2" s="2" t="s">
        <v>4</v>
      </c>
      <c r="E2" s="2" t="s">
        <v>804</v>
      </c>
      <c r="F2" s="2" t="s">
        <v>30</v>
      </c>
      <c r="G2" s="2" t="s">
        <v>805</v>
      </c>
      <c r="H2" s="2" t="s">
        <v>591</v>
      </c>
      <c r="I2" s="2" t="s">
        <v>806</v>
      </c>
      <c r="J2" s="2" t="s">
        <v>2</v>
      </c>
      <c r="K2" s="2" t="s">
        <v>30</v>
      </c>
      <c r="L2" s="2" t="s">
        <v>71</v>
      </c>
    </row>
    <row r="3" spans="1:12">
      <c r="A3" s="3" t="s">
        <v>807</v>
      </c>
    </row>
    <row r="4" spans="1:12">
      <c r="A4" s="4" t="s">
        <v>91</v>
      </c>
      <c r="B4" s="7" t="n">
        <v>-42897</v>
      </c>
      <c r="C4" s="7" t="n">
        <v>-37800</v>
      </c>
      <c r="D4" s="7" t="n">
        <v>-27133</v>
      </c>
      <c r="E4" s="7" t="n">
        <v>-24288</v>
      </c>
      <c r="F4" s="7" t="n">
        <v>-21220</v>
      </c>
      <c r="G4" s="7" t="n">
        <v>-17149</v>
      </c>
      <c r="H4" s="7" t="n">
        <v>-14614</v>
      </c>
      <c r="I4" s="7" t="n">
        <v>-15943</v>
      </c>
      <c r="J4" s="7" t="n">
        <v>-132118</v>
      </c>
      <c r="K4" s="7" t="n">
        <v>-68926</v>
      </c>
      <c r="L4" s="7" t="n">
        <v>-59633</v>
      </c>
    </row>
    <row r="5" spans="1:12">
      <c r="A5" s="4" t="s">
        <v>808</v>
      </c>
      <c r="B5" s="8" t="n">
        <v>-0.34</v>
      </c>
      <c r="C5" s="8" t="n">
        <v>-0.32</v>
      </c>
      <c r="D5" s="8" t="n">
        <v>-0.27</v>
      </c>
      <c r="E5" s="8" t="n">
        <v>-0.25</v>
      </c>
      <c r="F5" s="8" t="n">
        <v>-0.24</v>
      </c>
      <c r="G5" s="8" t="n">
        <v>-0.22</v>
      </c>
      <c r="H5" s="8" t="n">
        <v>-0.22</v>
      </c>
      <c r="I5" s="8" t="n">
        <v>-0.25</v>
      </c>
      <c r="J5" s="8" t="n">
        <v>-1.2</v>
      </c>
      <c r="K5" s="8" t="n">
        <v>-0.93</v>
      </c>
      <c r="L5" s="8" t="n">
        <v>-1.1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Business</vt:lpstr>
      <vt:lpstr>Summary of Significant Accounti</vt:lpstr>
      <vt:lpstr>Acquisitions</vt:lpstr>
      <vt:lpstr>Goodwill and Intangible Assets</vt:lpstr>
      <vt:lpstr>Cash, Money Market Funds and Ma</vt:lpstr>
      <vt:lpstr>Property and Equipment</vt:lpstr>
      <vt:lpstr>Accounts Payable, Accrued Expen</vt:lpstr>
      <vt:lpstr>Related Party Transaction</vt:lpstr>
      <vt:lpstr>Stockholders' Equity</vt:lpstr>
      <vt:lpstr>Assets and Liabilities Measured</vt:lpstr>
      <vt:lpstr>401(k) Plan</vt:lpstr>
      <vt:lpstr>Leases</vt:lpstr>
      <vt:lpstr>Income Taxes</vt:lpstr>
      <vt:lpstr>Licenses</vt:lpstr>
      <vt:lpstr>Collaborative Agreements</vt:lpstr>
      <vt:lpstr>Short-Term Borrowings and Long-</vt:lpstr>
      <vt:lpstr>Restructuring Charges</vt:lpstr>
      <vt:lpstr>Earnings per Share</vt:lpstr>
      <vt:lpstr>Commitments and Contingencies</vt:lpstr>
      <vt:lpstr>Subsequent Events</vt:lpstr>
      <vt:lpstr>Selected Quarterly Financial Da</vt:lpstr>
      <vt:lpstr>Summary of Significant Accoun29</vt:lpstr>
      <vt:lpstr>Acquisitions (Tables)</vt:lpstr>
      <vt:lpstr>Goodwill and Intangible Assets </vt:lpstr>
      <vt:lpstr>Cash, Money Market Funds and 32</vt:lpstr>
      <vt:lpstr>Property and Equipment (Tables)</vt:lpstr>
      <vt:lpstr>Accounts Payable, Accrued Exp34</vt:lpstr>
      <vt:lpstr>Stockholders' Equity (Tables)</vt:lpstr>
      <vt:lpstr>Assets and Liabilities Measur36</vt:lpstr>
      <vt:lpstr>Leases (Tables)</vt:lpstr>
      <vt:lpstr>Income Taxes (Tables)</vt:lpstr>
      <vt:lpstr>Short-Term Borrowings and Lon39</vt:lpstr>
      <vt:lpstr>Restructuring Charges (Tables)</vt:lpstr>
      <vt:lpstr>Earnings per Share (Tables)</vt:lpstr>
      <vt:lpstr>Selected Quarterly Financial 42</vt:lpstr>
      <vt:lpstr>Description of Business (Detail</vt:lpstr>
      <vt:lpstr>Summary of Significant Accoun44</vt:lpstr>
      <vt:lpstr>Summary of Significant Accoun45</vt:lpstr>
      <vt:lpstr>Summary of Significant Accoun46</vt:lpstr>
      <vt:lpstr>Acquisitions (Details)</vt:lpstr>
      <vt:lpstr>Goodwill and Intangible Asset48</vt:lpstr>
      <vt:lpstr>Goodwill and Intangible Asset49</vt:lpstr>
      <vt:lpstr>Cash, Money Market Funds and 50</vt:lpstr>
      <vt:lpstr>Property and Equipment (Details</vt:lpstr>
      <vt:lpstr>Accounts Payable, Accrued Exp52</vt:lpstr>
      <vt:lpstr>Related Party Transaction (Deta</vt:lpstr>
      <vt:lpstr>Stockholders' Equity - Common S</vt:lpstr>
      <vt:lpstr>Stockholders' Equity - Equity I</vt:lpstr>
      <vt:lpstr>Stockholders' Equity - RSU Acti</vt:lpstr>
      <vt:lpstr>Stockholders' Equity - Stock Op</vt:lpstr>
      <vt:lpstr>Stockholders' Equity - Compensa</vt:lpstr>
      <vt:lpstr>Assets and Liabilities Measur59</vt:lpstr>
      <vt:lpstr>401(k) Plan (Details)</vt:lpstr>
      <vt:lpstr>Leases (Details)</vt:lpstr>
      <vt:lpstr>Income Taxes - Deferred and Val</vt:lpstr>
      <vt:lpstr>Income Taxes - Loss Carryforwar</vt:lpstr>
      <vt:lpstr>Income Taxes - Statutory Rate (</vt:lpstr>
      <vt:lpstr>Licenses (Details)</vt:lpstr>
      <vt:lpstr>Collaborative Agreements (Detai</vt:lpstr>
      <vt:lpstr>Short-Term Borrowings and Lon67</vt:lpstr>
      <vt:lpstr>Restructuring Charges (Details)</vt:lpstr>
      <vt:lpstr>Earnings per Share (Details)</vt:lpstr>
      <vt:lpstr>Subsequent Events (Details)</vt:lpstr>
      <vt:lpstr>Selected Quarterly Financial 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1:55:35Z</dcterms:created>
  <dcterms:modified xmlns:dcterms="http://purl.org/dc/terms/" xmlns:xsi="http://www.w3.org/2001/XMLSchema-instance" xsi:type="dcterms:W3CDTF">2016-02-29T11:55:35Z</dcterms:modified>
  <dc:title xmlns:dc="http://purl.org/dc/elements/1.1/">Untitled</dc:title>
  <dc:description xmlns:dc="http://purl.org/dc/elements/1.1/"/>
  <dc:subject xmlns:dc="http://purl.org/dc/elements/1.1/"/>
  <cp:keywords/>
  <cp:category/>
</cp:coreProperties>
</file>